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wnership, Description of Busin"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Composition of Certain Financia" sheetId="13" state="visible" r:id="rId13"/>
    <sheet xmlns:r="http://schemas.openxmlformats.org/officeDocument/2006/relationships" name="Borrowings" sheetId="14" state="visible" r:id="rId14"/>
    <sheet xmlns:r="http://schemas.openxmlformats.org/officeDocument/2006/relationships" name="Variable Interest Entities" sheetId="15" state="visible" r:id="rId15"/>
    <sheet xmlns:r="http://schemas.openxmlformats.org/officeDocument/2006/relationships" name="Common Stock"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and Geograp" sheetId="22" state="visible" r:id="rId22"/>
    <sheet xmlns:r="http://schemas.openxmlformats.org/officeDocument/2006/relationships" name="Goodwill and Identifiable Inta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Ownership, Description of Bus_2" sheetId="28" state="visible" r:id="rId28"/>
    <sheet xmlns:r="http://schemas.openxmlformats.org/officeDocument/2006/relationships" name="Ownership, Description of Bus_3" sheetId="29" state="visible" r:id="rId29"/>
    <sheet xmlns:r="http://schemas.openxmlformats.org/officeDocument/2006/relationships" name="Fair Value Measurements (Tables" sheetId="30" state="visible" r:id="rId30"/>
    <sheet xmlns:r="http://schemas.openxmlformats.org/officeDocument/2006/relationships" name="Derivatives and Hedging Instr_2" sheetId="31" state="visible" r:id="rId31"/>
    <sheet xmlns:r="http://schemas.openxmlformats.org/officeDocument/2006/relationships" name="Investment in Receivable Port_2" sheetId="32" state="visible" r:id="rId32"/>
    <sheet xmlns:r="http://schemas.openxmlformats.org/officeDocument/2006/relationships" name="Composition of Certain Financ_2" sheetId="33" state="visible" r:id="rId33"/>
    <sheet xmlns:r="http://schemas.openxmlformats.org/officeDocument/2006/relationships" name="Borrowings (Tables)" sheetId="34" state="visible" r:id="rId34"/>
    <sheet xmlns:r="http://schemas.openxmlformats.org/officeDocument/2006/relationships" name="Accumulated Other Comprehensi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egment Information and Geogr_2" sheetId="39" state="visible" r:id="rId39"/>
    <sheet xmlns:r="http://schemas.openxmlformats.org/officeDocument/2006/relationships" name="Goodwill and Identifiable Int_2" sheetId="40" state="visible" r:id="rId40"/>
    <sheet xmlns:r="http://schemas.openxmlformats.org/officeDocument/2006/relationships" name="Ownership, Description of Bus_4" sheetId="41" state="visible" r:id="rId41"/>
    <sheet xmlns:r="http://schemas.openxmlformats.org/officeDocument/2006/relationships" name="Ownership, Description of Bus_5" sheetId="42" state="visible" r:id="rId42"/>
    <sheet xmlns:r="http://schemas.openxmlformats.org/officeDocument/2006/relationships" name="Ownership, Description of Bus_6" sheetId="43" state="visible" r:id="rId43"/>
    <sheet xmlns:r="http://schemas.openxmlformats.org/officeDocument/2006/relationships" name="Fair Value Measurements - Summa"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Fair Value Measurements - Sch_2" sheetId="47" state="visible" r:id="rId47"/>
    <sheet xmlns:r="http://schemas.openxmlformats.org/officeDocument/2006/relationships" name="Derivatives and Hedging Instr_3" sheetId="48" state="visible" r:id="rId48"/>
    <sheet xmlns:r="http://schemas.openxmlformats.org/officeDocument/2006/relationships" name="Derivatives and Hedging Instr_4" sheetId="49" state="visible" r:id="rId49"/>
    <sheet xmlns:r="http://schemas.openxmlformats.org/officeDocument/2006/relationships" name="Derivatives and Hedging Instr_5" sheetId="50" state="visible" r:id="rId50"/>
    <sheet xmlns:r="http://schemas.openxmlformats.org/officeDocument/2006/relationships" name="Derivatives and Hedging Instr_6" sheetId="51" state="visible" r:id="rId51"/>
    <sheet xmlns:r="http://schemas.openxmlformats.org/officeDocument/2006/relationships" name="Derivatives and Hedging Instr_7" sheetId="52" state="visible" r:id="rId52"/>
    <sheet xmlns:r="http://schemas.openxmlformats.org/officeDocument/2006/relationships" name="Investment in Receivable Port_3" sheetId="53" state="visible" r:id="rId53"/>
    <sheet xmlns:r="http://schemas.openxmlformats.org/officeDocument/2006/relationships" name="Investment in Receivable Port_4" sheetId="54" state="visible" r:id="rId54"/>
    <sheet xmlns:r="http://schemas.openxmlformats.org/officeDocument/2006/relationships" name="Investment in Receivable Port_5"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Borrowings - Consolidated Debt " sheetId="58" state="visible" r:id="rId58"/>
    <sheet xmlns:r="http://schemas.openxmlformats.org/officeDocument/2006/relationships" name="Borrowings - Global Senior Secu" sheetId="59" state="visible" r:id="rId59"/>
    <sheet xmlns:r="http://schemas.openxmlformats.org/officeDocument/2006/relationships" name="Borrowings - Encore Private Pla" sheetId="60" state="visible" r:id="rId60"/>
    <sheet xmlns:r="http://schemas.openxmlformats.org/officeDocument/2006/relationships" name="Borrowings - Senior Secured Not" sheetId="61" state="visible" r:id="rId61"/>
    <sheet xmlns:r="http://schemas.openxmlformats.org/officeDocument/2006/relationships" name="Borrowings - Senior Secured N_2" sheetId="62" state="visible" r:id="rId62"/>
    <sheet xmlns:r="http://schemas.openxmlformats.org/officeDocument/2006/relationships" name="Borrowings - Encore Convertible" sheetId="63" state="visible" r:id="rId63"/>
    <sheet xmlns:r="http://schemas.openxmlformats.org/officeDocument/2006/relationships" name="Borrowings - Convertible Notes " sheetId="64" state="visible" r:id="rId64"/>
    <sheet xmlns:r="http://schemas.openxmlformats.org/officeDocument/2006/relationships" name="Borrowings - Encore Convertib_2" sheetId="65" state="visible" r:id="rId65"/>
    <sheet xmlns:r="http://schemas.openxmlformats.org/officeDocument/2006/relationships" name="Borrowings - Interest Expense R" sheetId="66" state="visible" r:id="rId66"/>
    <sheet xmlns:r="http://schemas.openxmlformats.org/officeDocument/2006/relationships" name="Borrowings - Cabot Securitisati" sheetId="67" state="visible" r:id="rId67"/>
    <sheet xmlns:r="http://schemas.openxmlformats.org/officeDocument/2006/relationships" name="Borrowings - U.S. Facility (Det" sheetId="68" state="visible" r:id="rId68"/>
    <sheet xmlns:r="http://schemas.openxmlformats.org/officeDocument/2006/relationships" name="Borrowings - Finance Lease Liab" sheetId="69" state="visible" r:id="rId69"/>
    <sheet xmlns:r="http://schemas.openxmlformats.org/officeDocument/2006/relationships" name="Borrowings - Summary of Debt Ob" sheetId="70" state="visible" r:id="rId70"/>
    <sheet xmlns:r="http://schemas.openxmlformats.org/officeDocument/2006/relationships" name="Common Stock - Narrative (Detai" sheetId="71" state="visible" r:id="rId71"/>
    <sheet xmlns:r="http://schemas.openxmlformats.org/officeDocument/2006/relationships" name="Accumulated Other Comprehensi_3"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Income Taxes Income Taxes - Inc" sheetId="75" state="visible" r:id="rId75"/>
    <sheet xmlns:r="http://schemas.openxmlformats.org/officeDocument/2006/relationships" name="Income Taxes Income Taxes - I_2" sheetId="76" state="visible" r:id="rId76"/>
    <sheet xmlns:r="http://schemas.openxmlformats.org/officeDocument/2006/relationships" name="Income Taxes - Schedule of Effe" sheetId="77" state="visible" r:id="rId77"/>
    <sheet xmlns:r="http://schemas.openxmlformats.org/officeDocument/2006/relationships" name="Income Taxes - Narrative (Detai" sheetId="78" state="visible" r:id="rId78"/>
    <sheet xmlns:r="http://schemas.openxmlformats.org/officeDocument/2006/relationships" name="Income Taxes - Components of De" sheetId="79" state="visible" r:id="rId79"/>
    <sheet xmlns:r="http://schemas.openxmlformats.org/officeDocument/2006/relationships" name="Income Taxes - Unrecognized Tax" sheetId="80" state="visible" r:id="rId80"/>
    <sheet xmlns:r="http://schemas.openxmlformats.org/officeDocument/2006/relationships" name="Leases - Schedule of Lease Cost" sheetId="81" state="visible" r:id="rId81"/>
    <sheet xmlns:r="http://schemas.openxmlformats.org/officeDocument/2006/relationships" name="Leases - Schedule of Supplement" sheetId="82" state="visible" r:id="rId82"/>
    <sheet xmlns:r="http://schemas.openxmlformats.org/officeDocument/2006/relationships" name="Leases - Schedule of Suppleme_2" sheetId="83" state="visible" r:id="rId83"/>
    <sheet xmlns:r="http://schemas.openxmlformats.org/officeDocument/2006/relationships" name="Leases - Schedule of Lease term" sheetId="84" state="visible" r:id="rId84"/>
    <sheet xmlns:r="http://schemas.openxmlformats.org/officeDocument/2006/relationships" name="Leases - Schedule of Lease Paym" sheetId="85" state="visible" r:id="rId85"/>
    <sheet xmlns:r="http://schemas.openxmlformats.org/officeDocument/2006/relationships" name="Commitments and Contingencies -" sheetId="86" state="visible" r:id="rId86"/>
    <sheet xmlns:r="http://schemas.openxmlformats.org/officeDocument/2006/relationships" name="Segment Information and Geogr_3" sheetId="87" state="visible" r:id="rId87"/>
    <sheet xmlns:r="http://schemas.openxmlformats.org/officeDocument/2006/relationships" name="Segment Information and Geogr_4" sheetId="88" state="visible" r:id="rId88"/>
    <sheet xmlns:r="http://schemas.openxmlformats.org/officeDocument/2006/relationships" name="Segment Information and Geogr_5" sheetId="89" state="visible" r:id="rId89"/>
    <sheet xmlns:r="http://schemas.openxmlformats.org/officeDocument/2006/relationships" name="Segment Information and Geogr_6" sheetId="90" state="visible" r:id="rId90"/>
    <sheet xmlns:r="http://schemas.openxmlformats.org/officeDocument/2006/relationships" name="Goodwill and Identifiable Int_3" sheetId="91" state="visible" r:id="rId91"/>
    <sheet xmlns:r="http://schemas.openxmlformats.org/officeDocument/2006/relationships" name="Goodwill and Identifiable Int_4" sheetId="92" state="visible" r:id="rId92"/>
    <sheet xmlns:r="http://schemas.openxmlformats.org/officeDocument/2006/relationships" name="Goodwill and Identifiable Int_5" sheetId="93" state="visible" r:id="rId9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 numFmtId="171" formatCode="#,##0.000%_);(#,##0.000%)"/>
    <numFmt numFmtId="172" formatCode="#,##0.0000_);(#,##0.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489</t>
        </is>
      </c>
      <c r="C9" s="4" t="inlineStr">
        <is>
          <t xml:space="preserve"> </t>
        </is>
      </c>
      <c r="D9" s="4" t="inlineStr">
        <is>
          <t xml:space="preserve"> </t>
        </is>
      </c>
    </row>
    <row r="10">
      <c r="A10" s="4" t="inlineStr">
        <is>
          <t>Entity Registrant Name</t>
        </is>
      </c>
      <c r="B10" s="4" t="inlineStr">
        <is>
          <t>ENCORE CAPIT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8-1090909</t>
        </is>
      </c>
      <c r="C12" s="4" t="inlineStr">
        <is>
          <t xml:space="preserve"> </t>
        </is>
      </c>
      <c r="D12" s="4" t="inlineStr">
        <is>
          <t xml:space="preserve"> </t>
        </is>
      </c>
    </row>
    <row r="13">
      <c r="A13" s="4" t="inlineStr">
        <is>
          <t>Entity Address, Address Line One</t>
        </is>
      </c>
      <c r="B13" s="4" t="inlineStr">
        <is>
          <t>350 Camino De La Reina</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08</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309-1679</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ECP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68.5</v>
      </c>
    </row>
    <row r="34">
      <c r="A34" s="4" t="inlineStr">
        <is>
          <t>Entity Common Stock, Shares Outstanding</t>
        </is>
      </c>
      <c r="B34" s="4" t="inlineStr">
        <is>
          <t xml:space="preserve"> </t>
        </is>
      </c>
      <c r="C34" s="6" t="n">
        <v>23691291</v>
      </c>
      <c r="D34" s="4" t="inlineStr">
        <is>
          <t xml:space="preserve"> </t>
        </is>
      </c>
    </row>
    <row r="35">
      <c r="A35" s="4" t="inlineStr">
        <is>
          <t>Documents Incorporated by Reference</t>
        </is>
      </c>
      <c r="B35" s="4" t="inlineStr">
        <is>
          <t>Portions of the registrant’s definitive proxy statement in connection with its annual meeting of stockholders to be held in 2025 are incorporated by reference in Items 10, 11, 12, 13, and 14 of Part III of this Annual Report on Form 10-K for the fiscal year ended December 31, 2024, which proxy statement will be filed no later than 120 days after the close of the registrant’s fiscal year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8496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2: 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 in thousands ): Fair Value Measurements as of December 31, 2024 Level 1 Level 2 Level 3 Total Assets Interest rate cap contracts $ — $ 252 $ — $ 252 Liabilities Interest rate swap agreements — (18,360) — (18,360) Fair Value Measurements as of December 31, 2023 Level 1 Level 2 Level 3 Total Assets Interest rate cap contracts $ — $ 16,950 $ — $ 16,950 Cross-currency swap agreements — 361 — 361 Liabilities Interest rate swap agreements — (22,510) — (22,510) Cross-currency swap agreements — (28,039) — (28,039) Derivative Contracts: The Company uses derivative instruments to manage its exposure to fluctuations in interest rates and foreign currency exchange rates. Fair values of these derivative instruments are estimated using models that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All of the Company’s contingent consideration obligations were fully resolved as of December 31, 2022. There were no new contingent liabilities resulted from mergers and acquisitions activities for the years ended December 31, 2024 and 2023. The following table provides a roll-forward of the fair value of contingent consideration, for the year ended December 31, 2022 (in thousands) : Amount Balance as of December 31, 2021 $ 5,218 Change in fair value of contingent consideration 794 Payment of contingent consideration (5,273) Effect of foreign currency translation (739) Balance as of December 31, 2022 $ — Non-Recurring Fair Value Measurement: Certain assets are measured at fair value on a nonrecurring basis. The fair values of goodwill and intangible assets are determined using various valuation techniques under Level 3 fair value hierarchy, refer to “Note 15, Goodwill and Identifiable Intangible Assets” for further details. REO assets are classified as held for sale at the lower of their carrying value or fair value less cost to sell. The fair value of the assets held for sale and estimated selling expenses were determined at the time of initial recognition and in each reporting period using Level 3 measurements based on appraised values using market comparables. The fair value estimate of the assets held for sale was approximately $38.1 million and $70.6 million as of December 31, 2024 and December 31, 2023,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included in the consolidated statements of financial condition as of December 31, 2024 and December 31, 2023 (in thousands) : December 31, 2024 December 31, 2023 Fair Value Level Carrying Amount Estimated Fair Value Carrying Amount Estimated Fair Value Financial Assets Cash and cash equivalents Level 1 $ 199,865 $ 199,865 $ 158,364 $ 158,364 Investment in receivable portfolios, net Level 3 3,776,369 4,052,645 3,468,432 3,515,651 Other assets (2) Level 2 128,674 128,674 138,336 138,336 Financial Liabilities Accounts payable and accrued liabilities Level 2 233,545 233,545 189,928 189,928 Global senior secured revolving credit facility Level 2 865,365 865,365 816,880 816,880 Encore private placement notes Level 2 — — 29,310 28,922 Senior secured notes (1) Level 2 1,843,386 1,893,367 1,649,621 1,598,636 Convertible senior notes due October 2025 Level 2 100,000 129,100 100,000 136,403 Convertible senior notes due March 2029 Level 2 230,000 232,611 230,000 226,794 Cabot securitisation senior facility Level 2 319,137 319,137 324,646 324,646 U.S. facility Level 2 283,500 283,500 175,000 175,000 Other borrowings Level 2 64,904 64,904 24,904 24,904 Other liabilities (2) Level 2 97,731 97,731 135,440 135,440 ________________________ (1) Carrying amount represents historical cost, adjusted for any related debt discount. (2) Only includes financial instruments not required to be carried at fair value. Derivative instruments, which are required to be carried at fair value are excluded. Investment in Receivable Portfolios: The fair value of investment in receivable portfolios is measured by discounting the estimated future cash flows generated by the Company’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Borrowings: The Company’s convertible notes, senior secured notes and private placement notes are carried at historical cost, adjusted for the applicable debt discount. The fair value estimate for the convertible notes incorporates quoted market prices. The fair value of the senior secured notes and private placement notes is estimated using discounted cash flow analyses based on available market information on discount and borrowing rates with similar terms, maturities, and credit ratings. The carrying value of the Company’s senior secured revolving credit facility, securitisation senior facility, U.S. facility and other borrowings approximates fair value due to the use of current market rates that are repriced frequently. Others: The Company’s cash and cash equivalents, certain other assets, accounts payable and accrued liabilities, and other liabilities approximate their fair values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Note 3: Derivatives and Hedging Instruments The Company may periodically enter into derivative financial instruments to manage risks related to interest rates and foreign currency. Certain of the Company’s derivative financial instruments qualify for hedge accounting treatment. The following table summarizes the fair value of derivative instruments as recorded in the Company’s consolidated statements of financial condition (in thousands): December 31, 2024 December 31, 2023 Balance Sheet Fair Value Balance Sheet Fair Value Derivatives designated as hedging instruments: Interest rate cap contracts Other assets $ 252 Other assets $ 14,564 Interest rate swap agreements Other liabilities (18,360) Other liabilities (22,510) Cross-currency swap agreements — — Other assets 361 Cross-currency swap agreements — — Other liabilities (28,039) Derivatives not designated as hedging instruments: Interest rate cap contracts — — Other assets 2,386 Derivatives Designated as Hedging Instruments The Company may periodically enter into interest rate swap agreements and interest rate cap contracts to reduce its exposure to fluctuations in interest rates on variable interest rate debt and their impact on earnings and cash flows. Under the swap agreements, the Company receives floating interest rate payments and makes interest payments based on fixed interest rates. Under the cap contracts, the Company receives floating interest rate payments and makes interest payments based on capped interest rates. The Company designates its interest rate swap and interest rate cap instruments as cash flow hedges at inception. From time to time, the Company uses cross-currency swap agreements to manage foreign currency exchange risk by converting fixed-rate Euro-denominated borrowings and fixed-rate GBP-denominated borrowings including periodic interest payments and the payment of principal at maturity to fixed-rate USD debt. The Company designates its cross-currency swap agreements as fair value hedges at inception. The following table summarizes the terms of the derivative instruments designated as hedging instruments as recorded in the Company’s consolidated statements of financial condition: December 31, 2024 Effective date Maturity Date Hedge Designation Notional Amount Receive Floating Rate Index Interest rate cap contracts 2024 Cap September 2024 September 2026 Cash flow hedge $319.1 million SONIA Interest rate swap agreements 2023 Euro IR Swap October 2023 January 2028 Cash flow hedge $103.5 million 3-month EURIBOR 2024 Euro IR Swaps June 2024 January 2028 Cash flow hedge $429.6 million 3-month EURIBOR 2023 SOFR IR Swaps November 2023 October 2026 Cash flow hedge $150.0 million 1-month SOFR CME Term As discussed in “Note 6: Borrowings,” on October 15, 2024, the Company fully redeemed its Senior Secured Notes due October 2025 (the “Encore 2025 Notes”), and on November 15, 2024, the Company fully redeemed its Senior Secured Notes due February 2026 (the “Encore 2026 Notes”). In connection with the early redemptions of the Encore 2025 Notes and the Encore 2026 Notes, the Company settled the corresponding 2020 Euro Swaps and the 2023 GBP Swaps on the respective loan redemption dates for approximately $40.0 million. As a result of the early settlement, the Company reclassed the remaining OCI balance associated with these cross-currency swaps of approximately $0.1 million gain into interest expense during the fourth quarter of 2024. December 31, 2023 Effective date Maturity Date Hedge Designation Notional Amount Receive Floating Rate Index Interest rate cap contracts 2019 Cap January 2020 June 2024 Cash flow hedge $441.5 million 3-month EURIBOR 2021 Cap (1) November 2021 September 2024 Cash flow hedge $318.3 million SONIA 2024 Cap September 2024 September 2026 Cash flow hedge $324.6 million SONIA Interest rate swap agreements 2023 Euro IR Swap October 2023 January 2028 Cash flow hedge $110.4 million 3-month EURIBOR 2024 Euro IR Swaps June 2024 January 2028 Cash flow hedge $458.1 million 3-month EURIBOR 2023 SOFR IR Swaps November 2023 October 2026 Cash flow hedge $150.0 million 1-month SOFR CME Term Cross-currency swap agreements 2020 Euro Swaps September 2020 October 2025 Fair value hedge $386.3 million — 2023 GBP Swaps July 2023 February 2026 Fair value hedge $381.9 million — _______________________ (1) The total notional amount of the 2021 Cap was $445.6 million, of which $318.3 million was hedge designated and $127.3 million was not hedge designated as of December 31, 2023. The Company expects to reclassify approximately $6.7 million of derivative loss from OCI into earnings relating to its cash flow designated derivatives within the next 12 months. This amount will vary due to fluctuations in benchmark interest rates. The following table summarizes the effects of derivatives designated as hedging instruments in the Company’s consolidated financial statements (in thousands): Derivatives Designated as Hedging Instruments Gain (Loss) Location of Gain (Loss) Reclassified from OCI into Income Gain (Loss) Year Ended December 31, Year Ended December 31, 2024 2023 2022 2024 2023 2022 Interest rate swap agreements $ 6,602 $ (22,184) $ — Interest expense $ 2,453 $ 325 $ — Interest rate cap contracts (14,309) (22,820) 33,354 Interest expense (2,029) (1,856) (653) Cross-currency swap agreements (17,460) 3,496 (27,617) Interest expense (3,062) (5,057) (7,601) Other (expense) income (8,902) 5,886 (22,394) Derivatives Not Designated as Hedging Instruments From time to time, the Company enters into currency exchange forward contracts to reduce the effects of currency exchange rate fluctuations. These derivative contracts generally mature within one to six months and are not designated as hedge instruments for accounting purposes. The gains or losses on these unhedged derivative contracts are recognized in other income or expense based on the changes in fair value. The Company did not have any derivatives that were not designated as hedging instruments as of December 31, 2024. The following table summarizes the effects of derivatives not designated as hedging instruments on the Company’s consolidated statements of operations during the periods presented (in thousands) : Derivatives Not Designated as Hedging Instruments Location of Gain (Loss) Recognized in Income on Derivative Amount of Gain (Loss) Recognized in Income Year ended December 31, 2024 2023 2022 Interest rate cap contracts Other income (expense) $ 267 $ (55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eceivable Portfolios, Net</t>
        </is>
      </c>
      <c r="B1" s="2" t="inlineStr">
        <is>
          <t>12 Months Ended</t>
        </is>
      </c>
    </row>
    <row r="2">
      <c r="B2" s="2" t="inlineStr">
        <is>
          <t>Dec. 31, 2024</t>
        </is>
      </c>
    </row>
    <row r="3">
      <c r="A3" s="3" t="inlineStr">
        <is>
          <t>Receivables [Abstract]</t>
        </is>
      </c>
      <c r="B3" s="4" t="inlineStr">
        <is>
          <t xml:space="preserve"> </t>
        </is>
      </c>
    </row>
    <row r="4">
      <c r="A4" s="4" t="inlineStr">
        <is>
          <t>Investment in Receivable Portfolios, Net</t>
        </is>
      </c>
      <c r="B4" s="4" t="inlineStr">
        <is>
          <t>Note 4: Investment in Receivable Portfolios, Net Investment in receivable portfolios, net consist of the following as of the dates presented ( in thousands ): Year Ended December 31, 2024 2023 Amortized cost $ — $ — Negative allowance for expected recoveries 3,776,369 3,468,432 Balance, end of period $ 3,776,369 $ 3,468,432 The following table summarizes the changes in the balance of investment in receivable portfolios, net during the periods presented ( in thousands ): Year Ended December 31, 2024 2023 2022 Balance, beginning of period $ 3,468,432 $ 3,088,261 $ 3,065,553 Negative allowance for expected recoveries - current period purchases (1) 1,352,035 1,073,812 800,507 Collections applied to investment in receivable portfolios, net (2) (859,911) (658,130) (709,176) Changes in recoveries (3) (89,740) (82,530) 93,145 Put-backs and Recalls (15,593) (13,606) (9,938) Disposals and transfers to real estate owned (26,001) (7,957) (8,335) Foreign currency translation adjustments (52,853) 68,582 (143,495) Balance, end of period $ 3,776,369 $ 3,468,432 $ 3,088,261 _______________________ (1) The table below provides the detail on the establishment of negative allowance for expected recoveries of portfolios purchased during the periods presented: Year Ended December 31, 2024 2023 2022 Purchase price $ 1,352,035 $ 1,073,812 $ 800,507 Allowance for credit losses 5,489,543 3,430,036 2,332,112 Amortized cost 6,841,578 4,503,848 3,132,619 Noncredit discount 8,661,113 5,333,109 3,216,500 Face value 15,502,691 9,836,957 6,349,119 Write-off of amortized cost (6,841,578) (4,503,848) (3,132,619) Write-off of noncredit discount (8,661,113) (5,333,109) (3,216,500) Negative allowance 1,352,035 1,073,812 800,507 Negative allowance for expected recoveries - current period purchases $ 1,352,035 $ 1,073,812 $ 800,507 (2) Collections applied to investment in receivable portfolios, net, is calculated as follows during the periods presented: Year Ended December 31, 2024 2023 2022 Cash Collections $ 2,162,478 $ 1,862,567 $ 1,911,537 Less - amounts classified to revenue from receivable portfolios (1,302,567) (1,204,437) (1,202,361) Collections applied to investment in receivable portfolios, net $ 859,911 $ 658,130 $ 709,176 (3) Changes in recoveries is calculated as follows during the periods presented, where recoveries include cash collections, put-backs and recalls, and other cash-based adjustments: Year Ended December 31, 2024 2023 2022 Recoveries above (below) forecast $ 78,202 $ (33,405) $ 29,253 Changes in expected future recoveries (167,942) (49,125) 63,892 Changes in recoveries $ (89,740) $ (82,530) $ 93,145 Recoveries above or below forecast represent over and under-performance in the reporting period, respectively. Collections during the year ended December 31, 2024, over-performed the projected cash flows by approximately $78.2 million. Changes in expected future recoveries are reassessed each quarter, the Company considers, among other factors, historical and current collection performance, changes in consumer behavior, and the macroeconomic environment when updating the forecasts of expected lifetime recoveries. During the fourth quarter of 2024, the Company deployed a new U.K. forecasting model that develops expected future recoveries for investment in receivable portfolios at Cabot. The new model update was primarily driven by recent changes at Cabot as it continues to acquire portfolios that have more dynamic characteristics and are better forecasted utilizing a model that processes data inputs at a more granular level. As part of the new model development process, management updated certain model inputs driven by collection experience, operational performance and recent changes in collection strategies. This new forecasting model was applied to all vintages, which resulted in a change in the estimate of expected future recoveries. This change in accounting estimate reduced Cabot’s estimated remaining collections by $361.6 million, which when discounted to present value, resulted in a negative change in expected future recoveries of $75.3 million. The change in accounting estimate negatively impacted the Company’s basic and diluted loss per share by $3.15 per share for the year ended December 31, 2024. Additionally, the Company recognized approximately $22.2 million of negative changes in expected future recoveries resulting from the sale of its investment in receivable portfolios associated with the exit of its Italian debt purchasing and recovery business in November 2024, and approximately $7.8 million of negative changes in expected future recoveries resulting from the sale of certain secured mortgage portfolios in September 2024. As a result of these significant changes in expected recoveries discussed above, and the changes driven by recurring reassessments of the expected future recoveries, the Company recorded a total net negative change in expected future recoveries of approximately $167.9 million during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Note 5: Composition of Certain Financial Statement Items Property and Equipment, Net Property and equipment consist of the following as of the dates presented ( in thousands ): December 31, December 31, Computer equipment and software $ 188,487 $ 187,549 Leasehold improvements 38,769 34,720 Furniture, fixtures and equipment 21,373 19,962 Construction in process 14,588 28,639 Other 1,472 2,229 264,689 273,099 Less: accumulated depreciation (184,092) (169,140) $ 80,597 $ 103,959 During the fourth quarter of 2024, as a result of a significant reduction in estimated future cash flows based on an internal forecast at its debt servicing business, the Company performed a recoverability test of certain fixed assets and concluded that the assets were not recoverable. The Company subsequently conducted a fair value analysis of the fixed assets and recorded an impairment charge related to its computer systems of approximately $18.5 million for the year ended December 31, 2024. Depreciation expense related to property and equipment was $32.4 million, $38.2 million, and $40.1 million during the years ended December 31, 2024, 2023, and 2022, respectively. Other Assets Other assets consist of the following as of the dates presented ( in thousands ): December 31, December 31, Operating lease right-of-use assets $ 58,089 $ 67,019 Real estate owned 38,075 70,590 Prepaid expenses 35,564 32,910 Income tax deposits 10,438 8,735 Deferred tax assets 8,418 17,277 Other 74,506 96,725 Total $ 225,090 $ 293,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6: Borrowings The Company is in compliance in all material respects with all covenants under its financing arrangements as of December 31, 2024. The components of the Company’s consolidated borrowings were as follows (in thousands) : December 31, December 31, Global senior secured revolving credit facility $ 865,365 $ 816,880 Encore private placement notes — 29,310 Senior secured notes 1,846,047 1,654,989 Convertible senior notes 330,000 330,000 Cabot securitisation senior facility 319,137 324,646 U.S. facility 283,500 175,000 Other 64,904 24,904 Finance lease liabilities 1,065 2,818 3,710,018 3,358,547 Less: debt discount and issuance costs, net of amortization (37,256) (40,516) Total $ 3,672,762 $ 3,318,031 Encore is the parent of the restricted group for the Global Senior Facility and the Senior Secured Notes, both of which are guaranteed by the same group of material Encore subsidiaries and secured by the same collateral, which represents substantially all of the assets of those subsidiaries. Global Senior Secured Revolving Credit Facility In September 2020, the Company entered into a multi-currency senior secured revolving credit facility agreement (as amended and restated, the “Global Senior Facility”). On October 17, 2024, the Company agreed to amend and restate the Global Senior Facility to, among other things, (1) upsize the facility by $92.0 million from $1,203.0 million to $1,295.0 million, (2) extend the termination date of the facility from September 2027 to September 2028 except for a $22.5 million tranche that will continue to terminate in September 2027, and (3) decrease the interest margin by 0.25% from 2.50% to 2.25%. The amendment was accounted for as a debt modification. As of December 31, 2024, the Global Senior Facility included the following key provisions: • Interest at Term SOFR (or EURIBOR for any loan drawn in Euro or a rate based on SONIA for any loan drawn in British Pound), with a Term SOFR (or EURIBOR or SONIA) floor of 0.00%, plus a margin of 2.25%, plus in the case of Term SOFR borrowings, a credit adjustment spread of 0.10%; • An unused commitment fee of 0.40% per annum, payable quarterly in arrears; • A restrictive covenant that limits the LTV Ratio (defined in the Global Senior Facility) to 0.75 in the event that the Global Senior Facility is more than 20% utilized; • A restrictive covenant that limits the SSRCF LTV Ratio (defined in the Global Senior Facility) to 0.275; • A restrictive covenant that requires the Company to maintain a Fixed Charge Coverage Ratio (as defined in the Global Senior Facility) of at least 2.0; • Additional restrictions and covenants which limit, among other things, the payment of dividends and the incurrence of additional indebtedness and liens; and • Standard events of default which, upon occurrence, may permit the lenders to terminate the Global Senior Facility and declare all amounts outstanding to be immediately due and payable. The Global Senior Facility is secured by substantially all of the assets of the Company and the guarantors. Pursuant to the terms of an intercreditor agreement entered into with respect to the relative positions of (1) the Global Senior Facility and any super priority hedging liabilities (collectively, “Super Senior Liabilities”) and (2) the Senior Secured Notes, Super Senior Liabilities that are secured by assets that also secure the Senior Secured Notes will receive priority with respect to any proceeds received upon any enforcement action over any such assets. As of December 31, 2024, the outstanding borrowings under the Global Senior Facility were $865.4 million. The weighted average interest rate of the Global Senior Facility was 7.51% and 7.58% for the years ended December 31, 2024 and December 31, 2023, respectively. Available capacity under the Global Senior Facility, after taking into account applicable debt covenants, was approximately $402.8 million as of December 31, 2024. Encore Private Placement Notes In August 2017, Encore entered into $325.0 million in senior secured notes with a group of insurance companies (the “Encore Private Placement Notes”). The Encore Private Placement Notes bore an annual interest rate of 5.625%. The covenants and material terms for the Encore Private Placement Notes were substantially similar to those for the Global Senior Facility. The Encore Private Placement Notes matured in August 2024. Senior Secured Notes The following table provides a summary of the Company’s senior secured notes (the “Senior Secured Notes”) ( $ in thousands ): December 31, 2024 December 31, 2023 Issue Currency Maturity Date Interest Payment Dates Interest Rate Encore 2025 Notes $ — $ 386,324 EUR Oct 15, 2025 Apr 15, Oct 15 4.875 % Encore 2026 Notes — 381,937 GBP Feb 15, 2026 Feb 15, Aug 15 5.375 % Encore 2028 Notes 312,880 318,280 GBP Jun 1, 2028 Jun 1, Dec 1 4.250 % Encore 2028 Floating Rate Notes 533,167 568,448 EUR Jan 15, 2028 Jan 15, Apr 15, Jul 15, Oct 15 EURIBOR +4.250% (1) Encore 2029 Notes 500,000 — USD Apr 1, 2029 Apr 1, Oct 1 9.250 % Encore 2030 Notes 500,000 — USD May 15, 2030 May 15, Nov 15 8.500 % $ 1,846,047 $ 1,654,989 ______________________ (1) Interest rate is based on three-month EURIBOR (subject to a 0% floor) plus 4.250% per annum, resets quarterly. The Senior Secured Notes are secured by the same collateral as the Global Senior Facility. The guarantees provided in respect of the Senior Secured Notes are pari passu with each such guarantee given in respect of the Global Senior Facility. Subject to the intercreditor agreement described above under the section “Global Senior Secured Revolving Credit Facility,” Super Senior Liabilities that are secured by assets that also secure the Senior Secured Notes will receive priority with respect to any proceeds received upon any enforcement action over any such assets. The 2028 Floating Rate Notes had a weighted average interest rate of 7.96% and 7.44% for the years ended December 31, 2024 and 2023, respectively. As discussed in “Note 3: Derivatives and Hedging Instruments,” the Company uses interest rate derivative contracts to manage its risk related to the interest rate fluctuation in its variable interest rate bearing debt. The weighted average interest rate of the 2028 Floating Rate Notes including the effect of the hedging instruments was 6.36% and 4.52% for the years ended December 31, 2024 and 2023, respectively. In March 2024, the Company issued $500.0 million in aggregate principal amount of 9.250% Senior Secured Notes due April 2029 at an issue price of 100.000% (the “Encore 2029 Notes”). Interest on the Encore 2029 Notes is payable semi-annually, in arrears, on April 1 and October 1 of each year, commencing on October 1, 2024. The Company used the proceeds from this offering to pay down $493.0 million of the drawings under its Global Senior Facility and to pay certain transaction fees and expenses incurred in connection with the offering of the Encore 2029 Notes. In May 2024, the Company issued $500.0 million in aggregate principal amount of 8.500% Senior Secured Notes due May 2030 at an issue price of 100.000% (the “Encore 2030 Notes”). Interest on the Encore 2030 Notes is payable semi-annually, in arrears, on May 15 and November 15 of each year, commencing on November 15, 2024. The Company used the proceeds from this offering to pay down $448.7 million of the drawings under its Global Senior Facility, pay certain transaction fees and expenses incurred in connection with the offering of the Encore 2030 Notes and for general corporate purposes. Using drawings from its Global Senior Facility and cash on hand, the Company fully redeemed the Encore 2025 Notes at par on October 15, 2024, and fully redeemed the Encore 2026 Notes at par on November 15, 2024. In connection with the early redemptions of the Encore 2025 Notes and Encore 2026 Notes, the Company also settled the corresponding 2020 Euro Swaps and 2023 GBP Swaps for approximately $40.0 million. Refer to “Note 3: Derivatives and Hedging Instruments” for further detail of the early settlements of the cross currency swap contracts. In connection with the redemptions of the Encore 2025 and 2026 Notes, the Company wrote off the related unamortized debt discount and issuance costs and recognized a loss on extinguishment of debt of approximately $4.1 million during the year ended December 31, 2024. Convertible Notes The following table provides a summary of the principal balance, maturity date and interest rate for the Company’s convertible senior notes (the “Convertible Note”) ( $ in thousands ): December 31, 2024 December 31, 2023 Maturity Date Interest Payment Dates Interest Rate 2025 Convertible Notes $ 100,000 $ 100,000 Oct 1, 2025 Apr 1, Oct 1 3.250 % 2029 Convertible Notes 230,000 230,000 Mar 15, 2029 Mar 15, Sep 15 4.000 % $ 330,000 $ 330,000 In order to reduce the risk related to the potential dilution and/or the potential cash payments the Company may be required to make in the event that the market price of the Company’s common stock becomes greater than the conversion prices of the Convertible Notes, the Company may enter into hedge programs that increase the effective conversion price for the Convertible Notes. In connection with the issuance of the 2029 Convertible Notes, the Company entered into privately negotiated capped call transactions that effectively raised the conversion price of the 2029 Convertible Notes from $65.89 to $82.69. These hedging instruments have been determined to be indexed to the Company’s own stock and meet the criteria for equity classification and therefore the cost was included as a reduction to stockholder’s equity in the consolidated statement of financial condition as of December 31, 2024. Subsequent changes in fair value of these financial instruments are not recognized in the Company’s consolidated financial statements. The Company did not hedge the 2025 Convertible Notes. Certain key terms related to the convertible features as of December 31, 2024 are listed below ($ in thousands, except conversion or exchange price) : 2025 Convertible Notes 2029 Convertible Notes Initial conversion price $ 40.00 $ 65.89 Closing stock price at date of issuance $ 32.00 $ 51.68 Closing stock price date Sep 4, 2019 Feb 28, 2023 Initial conversion rate (shares per $1,000 principal amount) 25.0000 15.1763 Adjusted conversion rate (shares per $1,000 principal amount) 25.1310 15.1763 Adjusted conversion price (1) $ 39.79 $ 65.89 Adjusted effective conversion price (2) $ 39.79 $ 82.69 Excess of if-converted value compared to principal (3) $ 20,051 $ — Conversion date Jul 1, 2025 Dec 15, 2028 ______________________ (1) Pursuant to the indenture for the Company’s 2025 Convertible Notes, the conversion rate for the 2025 Convertible Notes was adjusted upon the completion of the Company’s tender offer in December 2021. (2) As discussed above, the Company maintains a hedge program that increases the effective conversion price for the 2029 Convertible Notes to $82.69. (3) Represents the premium the Company would have to pay assuming the Convertible Notes were converted on December 31, 2024 using a hypothetical share price based on the closing stock price on December 31, 2024. Prior to the close of business on the business day immediately preceding their respective free conversion dates (listed above), holders may convert their Convertible Notes under certain circumstances set forth in the applicable indentures. On or after their respective free conversion dates until the close of business on the second scheduled trading day immediately preceding their respective maturity dates, holders may convert their notes at any time. In the event of conversion, the Convertible Notes are convertible into cash up to the aggregate principal amount of the notes and the excess conversion premium, if any, may be settled in cash or shares of the Company’s common stock at the Company’s election and subject to certain restrictions contained in each of the indentures governing the Convertible Notes. The Company’s convertible notes are carried as a single liability, which reflects the principal amount of the convertible notes. Interest expense related to the Convertible Notes was approximately $12.5 million, $12.6 million, and $12.0 million for the years ended December 31, 2024, 2023, and 2022, respectively. Cabot Securitisation Senior Facility Prior to December 18, 2024, Cabot Securitisation UK Ltd (“Cabot Securitisation”), an indirect subsidiary of Encore, had a senior facility for a committed amount of £255.0 million (as amended, the “Cabot Securitisation Senior Facility”), which had a maturity date in September 2028. Funds drawn under the Cabot Securitisation Senior Facility bore interest at a rate per annum equal to SONIA plus a margin of 3.20% plus, for periods after September 18, 2026, a step up margin ranging from zero to 1.00%. On December 18, 2024, the obligations under the Cabot Securitisation Senior Facility were paid off in full and the Cabot Securitisation Senior Facility was terminated. On December 18, 2024, Cabot Securitisation entered into a new £255.0 million senior facility (the “2024 Cabot Securitisation Senior Facility”) with different lenders. Funds drawn under the 2024 Cabot Securitisation Senior Facility bear interest at a rate per annum equal to SONIA plus a margin of 3.20% plus, for periods after January 18, 2028, a step up margin ranging from zero to 1.00%. The 2024 Cabot Securitisation Senior Facility matures in January 2030. In connection with the termination of the Cabot Securitisation Senior Facility, the Company wrote off related unamortized debt issuance costs and recognized a loss on extinguishment of debt of approximately $3.7 million during the year ended December 31, 2024. As of December 31, 2024, the outstanding borrowings under the 2024 Cabot Securitisation Senior Facility were £255.0 million (approximately $319.1 million based on an exchange rate of $1.00 to £0.80, the exchange rate as of December 31, 2024). The obligations of Cabot Securitisation under the 2024 Cabot Securitisation Senior Facility are secured by first ranking security interests over all of Cabot Securitisation’s property, assets and rights (including receivables purchased from Cabot Financial UK from time to time), the book value of which was approximately £324.1 million (approximately $405.6 million based on an exchange rate of $1.00 to £0.80, the exchange rate as of December 31, 2024) as of December 31, 2024. The weighted average interest rate of the Cabot Securitisation Senior Facility or the Cabot Securitisation Senior Facility, as the case may be, was 8.32% and 7.68% for the years ended December 31, 2024 and 2023, respectively. As discussed in “Note 3: Derivatives and Hedging Instruments,” the Company uses interest rate derivative contracts to manage its risk related to the interest rate fluctuation in its variable interest rate bearing debt. The weighted average interest rate of the Cabot Securitisation Senior Facility or the 2024 Cabot Securitisation Senior Facility, as the case may be, including the effect of the hedging instruments was 6.27% and 5.41% for the years ended December 31, 2024 and 2023, respectively. Cabot Securitisation is a securitized financing vehicle and is a VIE for consolidation purposes. Refer to “Note 7: Variable Interest Entities” for further details. U.S. Facility In October 2023, an indirect subsidiary of Encore (“U.S. Financing Subsidiary”), entered into a facility for a committed amount of $175.0 million (the “U.S. Facility”). The Company amended its U.S. Facility, effective September 17, 2024, to extend the maturity date from October 2026 to October 2027 and to increase the committed amount from $175.0 million to $300.0 million. The amendment was accounted for as a debt modification. Funds drawn under the U.S. Facility bear interest at a rate per annum equal to Term SOFR plus a margin of 3.50%. As of December 31, 2024, the outstanding borrowings under the U.S. Facility were $283.5 million. The obligations under the U.S. Facility are secured by first ranking security interests over all of U.S. Financing Subsidiary’s assets and rights. As of December 31, 2024, this included receivables acquired from MCM, the book value of which was approximately $486.1 million. The weighted average interest rate of the U.S. Facility was 8.62% and 8.84% for the years ended December 31, 2024 and 2023, respectively. As discussed in “Note 3: Derivatives and Hedging Instruments,” the Company uses interest rate derivative contracts to manage its risk related to the interest rate fluctuation in its variable interest rate bearing debt. The weighted average interest rate of the U.S. Facility including the effect of the hedging instruments was 7.93% and 8.25% for the years ended December 31, 2024 and 2023, respectively. The U.S. Facility is a securitized financing vehicle and is a VIE for consolidation purposes. Refer to “Note 7: Variable Interest Entities” for further details. Finance Lease Liabilities The Company has finance lease liabilities primarily for computer equipment. As of December 31, 2024, the Company’s finance lease liabilities were approximately $1.1 million. Refer to “Note 12: Leases” for further details. Maturity Schedule The aggregate amounts of the Company’s borrowings, including finance lease liabilities, maturing in each of the next five years and thereafter are as follows (in thousands) : 2025 $ 114,921 2026 12,006 2027 339,989 2028 1,690,572 2029 733,393 Thereafter 819,137 Total $ 3,710,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7: 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residual returns from the entity that could potentially be significant to the VIE. The Company consolidates VIEs when it is the primary beneficiary. As of December 31, 2024,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including the ability to exercise discretion in the servicing of the financial assets and has the right to receive residual returns that could potentially be significant to the VIEs. The Company’s exposure to loss is limited to the total of the carrying value of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Note 8: Common Stock On August 12, 2015, the Company’s Board of Directors approved a $50.0 million share repurchase program. On May 5, 2021, the Company announced that the Board of Directors had approved an increase in the size of the repurchase program from $50.0 million to $300.0 million (an increase of $250.0 million). Repurchases under this program are expected to be made with cash on hand and may be made from time to time, subject to market conditions and other factors, in the open market, through private transactions, block transactions, or other methods as determined by the Company’s management and Board of Directors, and in accordance with market conditions, other corporate considerations, and applicable regulatory requirements. The program does not obligate the Company to acquire any particular amount of common stock, and it may be modified or suspended at any time at the Company’s discretion. During the year ended December 31, 2022, we repurchased 1,497,184 shares of our common stock for approximately $86.9 million under the share repurchase program. We did not make any repurchases under the share repurchase program during the years ended December 31, 2024 or 2023. The Company’s practice is to retire the shares repurchased. The Company records the excess of repurchase price over the par amount to additional paid-in capital, then to retained earnings once additional paid-in capital is reduced to zero. Direct costs relating to the stock repurchases are treated as stock issuance costs and are included 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Accumulated Other Comprehensive Loss</t>
        </is>
      </c>
      <c r="B4" s="4" t="inlineStr">
        <is>
          <t>Note 9: Accumulated Other Comprehensive Loss A summary of the Company’s changes in accumulated other comprehensive loss by component is presented below (in thousands): Derivatives Currency Translation Adjustments Accumulated Other Comprehensive Loss Balance at December 31, 2021 $ 516 $ (54,064) $ (53,548) Other comprehensive income (loss) before reclassification 5,737 (78,232) (72,495) Reclassification 30,648 — 30,648 Tax effect (407) (3,014) (3,421) Balance at December 31, 2022 36,494 (135,310) (98,816) Other comprehensive (loss) income before reclassification (41,508) 15,376 (26,132) Reclassification (2,970) — (2,970) Tax effect 4,891 (893) 3,998 Balance at December 31, 2023 (3,093) (120,827) (123,920) Other comprehensive loss before reclassification (25,167) (29,081) (54,248) Reclassification 11,540 — 11,540 Other — 3,426 3,426 Tax effect 352 720 1,072 Balance at December 31, 2024 $ (16,368) $ (145,762) $ (162,1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0: Stock-Based Compensation In April 2017, Encore’s Board of Directors (the “Board”) approved the Encore Capital Group, Inc. 2017 Incentive Award Plan (the “2017 Plan”), which was then approved by the Company’s stockholders on June 15, 2017. Board members, employees, and consultants of Encore and its subsidiaries and affiliates are eligible to receive awards under the 2017 Plan. Subject to certain adjustments, the Company may grant awards for an aggregate of 5,713,571 shares of the Company’s common stock under the 2017 Plan. The aggregate number of shares available for issuance under the 2017 Plan is reduced by 2.12 shares for each share delivered in settlement of any full value award and by one share for each share delivered in settlement of any stock option or stock appreciation right. When an award under the 2017 Plan expires, lapses or is terminated, exchanged for cash, surrendered, repurchased, canceled without having been fully exercised or forfeited, the unused shares covered by such award will again become available for award grants under the 2017 Plan. Shares available under the 2017 Plan will be increased by 2.12 shares for each share subject to a full value award and by one share for each share subject to a stock option or a stock appreciation right, in each case, that become or again be available for issuance pursuant to the foregoing share counting provisions. The 2017 Plan provides for the grant of incentive stock options, nonqualified stock options, restricted stock, restricted stock units, dividend equivalent rights, stock appreciation rights, cash awards, performance-based awards and any other types of awards not inconsistent with the 2017 Plan. Total stock-based compensation expense during the years ended December 31, 2024, 2023, and 2022 was $14.0 million, $13.9 million, and $15.4 million, respectively. The actual tax benefit from stock-based compensation arrangements totaled $1.2 million, $1.8 million, and $4.2 million for the years ended December 31, 2024, 2023, and 2022, respectively. The Company’s current stock-based awards are primarily restricted stock units. The fair value of restricted stock units with a service condition and/or a performance condition that affect vesting is equal to the closing sale price of the Company’s common stock on the grant date. Compensation expense is recognized only for the awards that ultimately vest. The Company has certain share awards that include market conditions that affect vesting. These shares vest based on the Company’s three-year relative total stockholder return compared to the other companies in the S&amp;P SmallCap 600 Financial Sector Index as of the date of grant. The fair value of these shares is estimated using a lattice model. For the majority of restricted stock units, shares are issued on the vesting dates net of the number of shares needed to satisfy minimal statutory tax withholding requirements. The tax obligations are then paid by the Company on behalf of the employees. A summary of the Company’s stock award activities as of December 31, 2024, and changes during the year then ended, is presented below: Non-Vested Shares (1) Weighted Average Non-vested as of December 31, 2023 518,713 $ 53.45 Awarded 388,698 $ 49.73 Vested (282,359) $ 50.06 Cancelled (17,593) $ 46.83 Non-vested as of December 31, 2024 607,459 $ 52.84 ________________________ (1) Certain of the Company’s stock awards have a vesting matrix under which the stock awards can vest at a maximum level that is up to 200% of the shares that would vest for achieving the performance goals at target. The number of shares presented is based on achieving the performance goals at target levels as defined in the stock award agreements. As of December 31, 2024 and 2023, the maximum number of shares that could vest if non-vested performance shares vested at maximum levels was 757,061 and 659,343 , respectively. Unrecognized compensation expense related to restricted stock units as of December 31, 2024 was $16.2 million. The weighted-average remaining expense period, based on the unamortized value of these outstanding non-vested shares, was approximately 1.5 years. The fair value of restricted stock units vested for the years ended December 31, 2024, 2023, and 2022 was $13.8 million, $15.7 million, and $26.9 million, respectively. The weighted average grant date fair value for stock awards granted during the years ended December 31, 2024, 2023, and 2022 was $49.73, $49.97, and $60.4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Income or loss before provision for income taxes consisted of the following (in thousands) : Year Ended December 31, 2024 2023 2022 US $ 137,101 $ 61,356 $ 331,009 Foreign (233,316) (241,620) (20,020) Total (loss) income before provision for income taxes $ (96,215) $ (180,264) $ 310,989 The provision for income tax consisted of the following (in thousands) : Year Ended December 31, 2024 2023 2022 Current expense (benefit): Federal $ 48,272 $ 59,558 $ 59,105 State 11,242 17,677 11,803 Foreign 5,795 4,909 (893) 65,309 82,144 70,015 Deferred expense (benefit): Federal (19,653) (49,028) 8,142 State (3,423) (8,685) 6,290 Foreign 796 1,797 31,978 (22,280) (55,916) 46,410 Provision for income taxes $ 43,029 $ 26,228 $ 116,425 The reconciliation of federal statutory income tax rate to our effective tax rate was as follows: Year Ended December 31, 2024 2023 2022 Federal provision 21.0 % 21.0 % 21.0 % State provision (5.7) % (3.0) % 5.0 % Foreign rate differential (2.8) % 0.6 % (0.3) % Change in valuation allowance (1) (32.2) % 7.3 % 13.2 % Goodwill impairment (2) (22.4) % (28.3) % — % Taxable gain (deductible loss) in foreign jurisdiction (3) 2.6 % 2.9 % (2.7) % Nondeductible compensation (1.2) % (0.6) % 0.4 % Return to provision adjustments (1.3) % 0.6 % 0.6 % Forfeit benefit due to merger/liquidations (4) — % (14.7) % — % Other (2.7) % (0.3) % 0.2 % Effective rate (44.7) % (14.5) % 37.4 % ________________________ (1) The change in valuation allowance during the year ended December 31, 2024 reflected certain foreign subsidiaries’ operating losses. The change in valuation allowance during the year ended December 31, 2023 was primarily due to the forfeit of tax benefits on merger or liquidation of foreign subsidiaries that maintained full valuation allowances on their deferred tax assets. The change in valuation allowance during the year ended December 31, 2022 included valuation allowance recorded on U.K. deferred tax assets. (2) During the years ended December 31, 2024 and 2023, the Company recorded a non-cash goodwill impairment charge of $100.6 million and $238.2 million at its Cabot reporting unit, respectively. Refer to “Note 15: Goodwill and Identifiable Intangible Assets” for further details. (3) Represents taxable foreign currency movement recognized in a foreign subsidiary for the years ended December 31, 2024 and 2023. For the year ended December 2022, the Company had deductible loss recognized in a foreign subsidiary that maintains a full valuation allowance on its deferred tax assets. Accordingly, the deductible loss increased the valuation allowance and did not result in any tax benefit. (4) Represents the forfeit of tax benefits on merger or liquidation of foreign subsidiaries that maintained full valuation allowances on their deferred tax assets during the year ended December 31, 2023. The Company’s subsidiary in Costa Rica is operating under a 100% tax holiday through December 31, 2026. The impact of the tax holiday in Costa Rica for the years ended December 31, 2024, 2023 and 2022 was immaterial. The Company has not provided for applicable income or withholding taxes on the undistributed earnings from continuing operations for certain of its subsidiaries operating outside of the United States. Undistributed net income of these subsidiaries as of December 31, 2024, were approximately $174.8 million. Such undistributed earnings are considered permanently reinvested. The Company does not provide deferred taxes on translation adjustments of unremitted earnings under the indefinite reinvestment exemption. Determination of the amount of unrecognized deferred tax liability related to these earnings is not practical due to the complexities of a hypothetical calculation. Subsidiaries operating outside of the United States for which the Company does not consider under the indefinite reinvestment exemption have no material undistributed earnings or outside basis differences and therefore no U.S. taxes have been provided. Deferred income taxes reflect the net effects of temporary differences between the carrying amounts of assets and liabilities for financial reporting purposes and the carrying amounts for income tax purposes. Significant components of the Company’s deferred tax assets and liabilities were as follows (in thousands) : December 31, December 31, Deferred tax assets: Net operating losses $ 58,008 $ 50,061 Operating lease liabilities 11,523 16,938 Accrued expenses 10,490 9,048 Difference in basis of bond and loan costs 3,370 4,155 Difference in basis of receivable portfolio 12,316 22,070 Stock-based compensation 4,427 3,916 Difference in basis of depreciable and amortizable assets 4,353 1,957 Accrued interest expense 14,118 — Other 6,437 5,303 Total deferred tax assets 125,042 113,448 Valuation allowance (84,155) (54,993) Total deferred tax assets net of valuation allowance 40,887 58,455 Deferred tax liabilities: Accrued expenses (44) (76) Difference in basis of bond and loan costs — (445) Difference in basis of receivable portfolio (27,252) (56,263) Stock-based compensation (19) — Right-of-use asset (9,360) (14,306) Difference in basis of depreciable and amortizable assets (4,282) (8,596) Prepaid expenses (1,260) (545) Other (730) (3,087) Total deferred tax liabilities (42,947) (83,318) Net deferred tax liability (1) $ (2,060) $ (24,863) ________________________ (1) The Company operates in multiple jurisdictions. In accordance with authoritative guidance relating to income taxes, deferred taxes and liabilities are netted for each tax-paying component of the Company within a particular tax jurisdiction, and presented as a single amount in the statement of financial condition. As of December 31, 2024, certain of the Company’s foreign subsidiaries have net operating loss carry forwards of approximately $265.8 million, of which $28.4 million will begin to expire in 2026 and the remainder will carry forward indefinitely. Certain of the Company’s domestic subsidiaries have state net operating losses, which will begin to expire in 2035. Valuation allowances are recorded against deferred tax assets, including certain net operating losses recorded as deferred tax assets, if the Company believes it is more likely than not that some or all of the deferred tax assets will not be realized. As of December 31, 2024, valuation allowances increased by $29.2 million, as compared to December 31, 2023. The change in valuation allowance is primarily related to current operating losses at certain foreign entities during the period. A reconciliation of the beginning and ending amounts of unrecognized tax benefit is as follows (in thousands) : Amount December 31, 2021 $ 4,547 Decrease related to prior year tax positions (1,296) Decrease related to settlements with taxing authorities (713) Decrease related to expiration of statute of limitations (115) Increase related to prior year tax positions 874 Increase related to current year tax positions 691 December 31, 2022 $ 3,988 Increase related to prior year tax positions 2,302 Increase related to current year tax positions 649 Decrease related to expiration of statute of limitations (69) Other 91 December 31, 2023 $ 6,961 Decrease related to expiration of statute of limitations (1,044) Decrease related to prior year tax positions (38) Increase related to current year tax positions 483 Other (107) Balance as of December 31, 2024 $ 6,255 The Company had gross unrecognized tax benefits, inclusive of penalties and interest, of $7.9 million, $8.2 million and $4.9 million as of December 31, 2024, 2023, and 2022 respectively. As of December 31, 2024, 2023 and 2022, there was $6.6 million, $5.0 million and $2.5 million, respectively, of unrecognized tax benefit that if recognized, would result in a net tax benefit. During the year ended December 31, 2024, the increase in the Company’s gross unrecognized tax benefit was primarily due to the release of a prior year position related to a domestic entity. During the year ended December 31, 2023, the increase in the Company’s gross unrecognized tax benefit was primarily due to a prior year position related to a domestic entity. During the year ended December 31, 2022, the decrease in the Company’s gross unrecognized tax benefit was primarily due the release of prior year positions related to foreign entities. The Company believes that an adequate provision has been made for any adjustments that may result from tax examinations. However, it is reasonably possible that certain changes may occur within the next 12 months, which could significantly increase or decrease the balance of the Company’s gross unrecognized tax benefits. The Company recognizes interest and penalties related to income tax as a component of the provision for income taxes. Interest and penalties expensed during the years ended December 31, 2024, 2023 and 2022 were immaterial. Interest and penalties accrued as of December 31, 2024, 2023 and 2021 were immaterial. The Company files federal, state and non-U.S. income tax returns in jurisdictions with varying statutes of limitations. The Company is subject to examination of its income tax returns by various taxing authorities, and the timing of the resolution of income tax examinations cannot be predicted with certainty. In general, the Company is subject to examination for tax years after December 31, 2020 for the U.S. federal jurisdiction, after December 31, 2020 for U.S state jurisdictions, and after December 31, 2019 in major foreign jurisdictions. The Company’s management regularly assesses the likelihood of adverse outcomes resulting from examinations, if any, to determine the adequacy of the Company’s provision for income taxes. If any issues addressed in the Company’s tax examination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 Leases The majority of the Company’s leases are for corporate offices, various facilities, and information technology equipment. The components of lease expense were as follows during the periods presented (in thousands) : Year Ended December 31, 2024 2023 2022 Operating lease costs (1) $ 15,287 $ 15,102 $ 18,403 Finance lease costs Amortization of ROU assets 1,855 2,804 4,296 Interest on lease liabilities 79 168 312 Total lease costs $ 17,221 $ 18,074 $ 23,011 ________________________ (1) Operating lease expenses are included in general and administrative expenses in the Company’s consolidated statements of operations. Costs include short-term and variable lease components which were not material for the periods presented. The following table provides supplemental consolidated statement of financial condition information related to leases as of the dates presented (in thousands) : Classification December 31, 2024 December 31, 2023 Assets Operating lease ROU assets, net Other assets $ 58,089 $ 67,019 Finance lease ROU assets, net Property and equipment, net 1,023 2,689 Total lease ROU assets $ 59,112 $ 69,708 Liabilities Operating lease liabilities Other liabilities $ 69,748 $ 81,467 Finance lease liabilities Borrowings 1,065 2,818 Total lease liabilities $ 70,813 $ 84,285 Supplemental lease information is summarized below (in thousands) : Year Ended December 31, 2024 2023 2022 ROU assets obtained in exchange for new operating lease obligations $ 3,957 $ 12,772 $ 22,582 ROU assets obtained in exchange for new finance lease obligations 203 234 3,273 Cash paid for amounts included in the measurement of lease liabilities Operating leases - operating cash flows 18,212 17,195 19,227 Finance leases - operating cash flows 79 165 312 Finance leases - financing cash flows 1,953 3,032 4,622 Lease term and discount rate were as follows: December 31, 2024 December 31, 2023 December 31, 2022 Weighted-average remaining lease term ( in years ) Operating leases 5.4 5.7 5.9 Finance leases 1.4 1.6 2.1 Weighted-average discount rate Operating leases 5.3 % 5.4 % 5.2 % Finance leases 4.8 % 4.1 % 3.9 % Maturities of lease liabilities under non-cancelable leases as of December 31, 2024 are summarized as follows (in thousands) : Finance Leases Operating Leases Total 2025 $ 859 $ 17,371 $ 18,230 2026 158 16,353 16,511 2027 99 13,679 13,778 2028 — 11,962 11,962 2029 — 9,987 9,987 Thereafter — 11,887 11,887 Total undiscounted lease payments 1,116 81,239 82,355 Less: imputed interest (51) (11,491) (11,542) Total lease liabilities $ 1,065 $ 69,748 $ 70,813 </t>
        </is>
      </c>
    </row>
    <row r="5">
      <c r="A5" s="4" t="inlineStr">
        <is>
          <t>Leases</t>
        </is>
      </c>
      <c r="B5" s="4" t="inlineStr">
        <is>
          <t xml:space="preserve">Note 12: Leases The majority of the Company’s leases are for corporate offices, various facilities, and information technology equipment. The components of lease expense were as follows during the periods presented (in thousands) : Year Ended December 31, 2024 2023 2022 Operating lease costs (1) $ 15,287 $ 15,102 $ 18,403 Finance lease costs Amortization of ROU assets 1,855 2,804 4,296 Interest on lease liabilities 79 168 312 Total lease costs $ 17,221 $ 18,074 $ 23,011 ________________________ (1) Operating lease expenses are included in general and administrative expenses in the Company’s consolidated statements of operations. Costs include short-term and variable lease components which were not material for the periods presented. The following table provides supplemental consolidated statement of financial condition information related to leases as of the dates presented (in thousands) : Classification December 31, 2024 December 31, 2023 Assets Operating lease ROU assets, net Other assets $ 58,089 $ 67,019 Finance lease ROU assets, net Property and equipment, net 1,023 2,689 Total lease ROU assets $ 59,112 $ 69,708 Liabilities Operating lease liabilities Other liabilities $ 69,748 $ 81,467 Finance lease liabilities Borrowings 1,065 2,818 Total lease liabilities $ 70,813 $ 84,285 Supplemental lease information is summarized below (in thousands) : Year Ended December 31, 2024 2023 2022 ROU assets obtained in exchange for new operating lease obligations $ 3,957 $ 12,772 $ 22,582 ROU assets obtained in exchange for new finance lease obligations 203 234 3,273 Cash paid for amounts included in the measurement of lease liabilities Operating leases - operating cash flows 18,212 17,195 19,227 Finance leases - operating cash flows 79 165 312 Finance leases - financing cash flows 1,953 3,032 4,622 Lease term and discount rate were as follows: December 31, 2024 December 31, 2023 December 31, 2022 Weighted-average remaining lease term ( in years ) Operating leases 5.4 5.7 5.9 Finance leases 1.4 1.6 2.1 Weighted-average discount rate Operating leases 5.3 % 5.4 % 5.2 % Finance leases 4.8 % 4.1 % 3.9 % Maturities of lease liabilities under non-cancelable leases as of December 31, 2024 are summarized as follows (in thousands) : Finance Leases Operating Leases Total 2025 $ 859 $ 17,371 $ 18,230 2026 158 16,353 16,511 2027 99 13,679 13,778 2028 — 11,962 11,962 2029 — 9,987 9,987 Thereafter — 11,887 11,887 Total undiscounted lease payments 1,116 81,239 82,355 Less: imputed interest (51) (11,491) (11,542) Total lease liabilities $ 1,065 $ 69,748 $ 70,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asserting various claims, including those based on the Fair Debt Collection Practices Act (“FDCPA”), the Fair Credit Reporting Act (“FCRA”), the Telephone Consumer Protection Act (“TCPA”), comparable state statutes,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In September 2015, the Company entered into a consent order (the “2015 Consent Order”) with the Consumer Financial Protection Bureau (the “CFPB”) in which the Company settled allegations arising from its practices between 2011 and 2015. In October 2020, the Company entered into a stipulated judgment (“Stipulated Judgment”) with the CFPB to resolve a subsequent lawsuit related to the 2015 Consent Order. In connection with the Stipulated Judgment, the CFPB formally terminated the 2015 Consent Order. Additionally, we are subject to ancillary state Attorney General investigations related to similar debt collection practices. We have entered into settlement agreements with the Attorneys General of various U.S. states in connection with our debt collection and litigation practices. The Company has discussed with additional state attorneys general potential resolution of these investigations, which could include penalties, restitution, and/or the adoption of new operational requirements. If the Company is unable to resolve its differences with the state attorneys general, it is possible that they may file claims against the Company. In certain legal proceedings, the Company may have recourse to insurance or third-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December 31, 2024, the Company has no material reserves for legal matters. Purchase Commitments In the normal course of business, the Company enters into forward flow purchase agreements. A forward flow purchase agreement is a commitment to purchase receivables over a duration that is typically three to twelve months, but can be longer, generally with a specifically defined volume range, frequency, and pricing. Typically, these forward flow contracts have provisions that allow for early termination or price re-negotiation should the underlying quality of the portfolio deteriorate over time or if any particular month’s delivery is materially different than the original portfolio used to price the forward flow contract. Certain of these forward flow purchase agreements may also have termination clauses, whereby the agreements can be canceled by either party upon providing a certain specified amount of notice. As of December 31, 2024, the Company had entered into forward flow purchase agreements for the purchase of nonperforming loans with an estimated minimum aggregate purchase price of approximately $344.1 million. The Company expects actual purchases under these forward flow purchase agreements to be significantly greater than the estimated minimum aggregate purchase price. Employee Savings and Retirement Plan The Company has a 401(k) Savings Plan in the U.S. that qualifies as deferred salary arrangements under Section 401(k) of the Internal Revenue Code. Under the 401(k) Plan, matching contributions are based upon the amount of the employees’ contributions subject to certain limitations. The Company also has defined contribution plans for eligible employees in other countries. The Company recognized expense of approximately $8.3 million, $6.8 million, and $2.8 million for the years ended December 31, 2024, 2023, and 2022, respectively, in salaries and employee benefits in its consolidated statements of operations. Guarantees 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24, has no liabilities recorded for the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Note 14: Segment and Geographic Information The Company conducts business through several operating segments. The accounting policies applied to the segments are the same as those described in the summary of significant accounting policies. The Company determined its operating segments meet the aggregation criteria, and therefore, it has one reportable segment, debt purchasing and recovery segment, based on similarities among the operating units including economic characteristics, the nature of the services, the nature of the production process, customer types for their services, the methods used to provide their services and the nature of the regulatory environment. The Company’s Chief Operating Decision Maker, which is the Company’s chief executive officer, relies on internal management reporting processes that provide segment revenues, segment total operating expenses, segment operating income, and segment asset information in order to make financial decisions. The measure of segment performance is segment operating income. The Company’s Chief Operating Decision Maker assesses the segment’s performance and makes decisions about the allocation of capital resources to each segment accordingly. Corporate and other unallocated represents corporate overhead and other items not allocated to any of the Company’s operating segments. The following tables present the results of operations of the Company’s reportable segment for the years ended December 31, 2024, 2023, and 2022, respectively (in thousands) : Year Ended December 31, 2024 Debt purchasing and recovery segment Corporate and other unallocated Consolidated Total revenues $ 1,316,361 $ — $ 1,316,361 Total operating expenses (1) (1,101,055) (57,976) (1,159,031) Operating Income 215,306 157,330 Other segment items (2) (1,000) (1,000) Interest expenses (3) (252,545) (252,545) Provision for income taxes (43,029) (43,029) Net loss $ (139,244) _______________________ (1) Certain corporate activities that are not allocated to the debt purchasing and recovery segment are recorded under corporate and other unallocated. During the year ended December 31, 2024, such non-allocated operating expenses primarily consisted of salaries and employee benefits of approximately $37.8 million for corporate employees and general and administrative expenses of approximately $19.3 million. (2) The other segment items category includes other income, and loss on extinguishment of debt. (3) The Company manages its available capital resources at the corporate level. Interest expenses are not allocated to operating segments. Year Ended December 31, 2023 Debt purchasing and recovery segment Corporate and other unallocated Consolidated Total revenue $ 1,222,680 $ — $ 1,222,680 Total operating expenses (1) (1,148,161) (57,984) (1,206,145) Operating Income 74,519 16,535 Other segment items (2) 5,078 5,078 Interest expenses (3) (201,877) (201,877) Provision for income taxes (26,228) (26,228) Net loss $ (206,492) ________________________ (1) Certain corporate activities that are not allocated to the debt purchasing and recovery segment are recorded under corporate and other unallocated. During the year ended December 31, 2023, such non-allocated operating expenses primarily consisted of salaries and employee benefits of approximately $33.9 million for corporate employees and general and administrative expenses of approximately $22.9 million. (2) The other segment items category includes other income. (3) The Company manages its available capital resources at the corporate level. Interest expenses are not allocated to operating segments. Year Ended December 31, 2022 Debt purchasing and recovery segment Corporate and other unallocated Consolidated Total revenue $ 1,398,347 $ — $ 1,398,347 Total operating expenses (1) (881,957) (54,216) (936,173) Operating Income 516,390 462,174 Other segment items (2) 2,123 2,123 Interest expenses (3) (153,308) (153,308) Provision for income taxes (116,425) (116,425) Net income $ 194,564 ________________________ (1) Certain corporate activities that are not allocated to the debt purchasing and recovery segment are recorded under corporate and other unallocated. During the year ended December 31, 2022, such non-allocated operating expenses primarily consisted of salaries and employee benefits of approximately $32.0 million for corporate employees and general and administrative expenses of approximately $21.3 million. (2) The other segment items category includes other income. (3) The Company manages its available capital resources at the corporate level. Interest expenses are not allocated to operating segments. The following tables present information about geographic areas in which the Company operates (in thousands) : Year Ended December 31, 2024 2023 2022 Total revenues: United States $ 991,949 $ 792,443 $ 995,470 Europe United Kingdom 232,557 295,566 272,962 Other European countries (1) 89,615 134,301 129,737 Total Europe 322,172 429,867 402,699 Other geographies (1) 2,240 370 178 Total $ 1,316,361 $ 1,222,680 $ 1,398,347 ________________________ (1) None of these countries comprise greater than 10% of the Company’s consolidated revenues. December 31, December 31, Long-lived assets (1) : United States $ 60,050 $ 70,361 International United Kingdom 44,726 62,309 India 20,801 23,108 Other foreign countries (2) 13,109 15,200 78,636 100,617 Total $ 138,686 $ 170,978 ________________________ (1) Long-lived assets consist of property and equipment, net and right of use assets. (2) None of these countries comprise greater than 10% of the Company’s consolidated long-liv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t>
        </is>
      </c>
      <c r="B4" s="4" t="inlineStr">
        <is>
          <t>Note 15: Goodwill and Identifiable Intangible Assets The Company’s goodwill is tested for impairment at the reporting unit level annually as of the first day of the fourth quarter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As of December 31, 2024, the Company had three reporting units, MCM, Cabot, and LAAP, that carried goodwill. The goodwill for the LAAP reporting unit was recently acquired in December 2024. The Company applies various valuation techniques to estimate the fair value of each reporting unit when performing a quantitative impairment test, including the income approach and the market approach. Under the income approach, the Company uses a discounted cash flow method, or DCF, to estimate the fair value of a reporting unit. In applying the DCF method, an identified level of future cash flow is estimated. The cash flow projections are based on five-year financial forecasts developed by management that include purchasing volume, collections forecasts, capital spending trends, and cost assumptions to support anticipated growth, which are updated annually and reviewed by management. The value of the net cash flows beyond the fifth year (the “Terminal Year”) is determined by applying a market multiple to the projected estimated remaining collections. Annual estimated cash flows and a Terminal Year value are then discounted to their present value at an appropriate discount rate to obtain an indication of fair value. The Company bases the discount rate on the weighted-average cost of capital adjusted for the relevant risk associated with business-specific characteristics and the uncertainty related to the reporting unit’s ability to execute on the projected cash flows. Because DCF analyses are based on management’s long-term financial projections and require significant estimates and judgments, the market approach is conducted in addition to the income approach in estimating the fair value of a reporting unit. Under the market approach, the Company uses a Guideline Public Company Method and, when data is available, a Guideline Merged &amp; Acquired Company method to estimate the fair value of equity and the business enterprise value of a reporting unit. The Guideline Public Company approach uses financial metrics from similar publicly traded companies to estimate fair value. The Guideline Merged and Acquired Company method calculates fair value by analyzing the actual prices paid for recent mergers and acquisitions in the industry. The fair value estimate of the Company’s reporting units was derived primarily from the income approach, and to a lesser extent, the market approach as described above. The Company believes that the current methodology used in determining the fair value at its reporting units represent its best estimates. In addition, the Company compares the aggregate fair value of the reporting units to its overall market capitalization. The Company chose to proceed directly to performing quantitative tests for both MCM and Cabot reporting units for the annual goodwill impairment test on October 1, 2024, which did not result in any impairment charge for either of the two reporting units. Subsequent to the annual impairment test on October 1, 2024, management identified goodwill impairment triggers in connection with the significant reduction in the estimated future recoveries for the Company’s investment in receivable portfolios at Cabot during the fourth quarter of 2024. As a result, management conducted another quantitative test for goodwill impairment as of December 31, 2024. This subsequent goodwill impairment analysis resulted in an impairment charge for the Cabot reporting unit of $100.6 million. The decline in the fair value of the Cabot reporting unit below its carrying value primarily resulted from changes in expected future cash flows as compared to the Company’s previous financial forecasts, and to a lesser extent, a decline in market multiples. After recording the goodwill impairment charge, the carrying value of our Cabot reporting unit was equal to its fair value as of December 31, 2024. The fair value of the MCM reporting unit substantially exceeded its carrying value, as a result, there was no impairment of goodwill for the MCM reporting unit during the year ended December 31, 2024. The Company also conducted qualitative analysis on the goodwill carried at its LAAP reporting unit and concluded that no impairment existed as of December 31, 2024. The fair value of the Cabot reporting unit approximated its carrying value after recording the goodwill impairment charge. Any subsequent significant unfavorable changes could result in the fair value being less than the carrying value at the Cabot reporting unit. Management continues to evaluate and monitor all key factors impacting the carrying value of the Company’s recorded goodwill. Adverse changes in the Company’s actual or expected operating results, market capitalization, business climate, economic factors or other negative events that may be outside the control of management could result in a material non-cash impairment charge in the future. The following table summarizes the activity in the Company’s goodwill balance (in thousands): MCM Cabot LAAP Total Balance as of December 31, 2021 $ 148,936 $ 748,859 $ — $ 897,795 Effect of foreign currency translation — (76,581) — (76,581) Balance as of December 31, 2022 148,936 672,278 — 821,214 Goodwill impairment — (238,200) — (238,200) Effect of foreign currency translation — 23,461 — 23,461 Balance as of December 31, 2023 148,936 457,539 — 606,475 Goodwill acquired (1) — — 11,268 11,268 Goodwill impairment — (100,600) — (100,600) Effect of foreign currency translation — (9,335) — (9,335) Balance as of December 31, 2024 $ 148,936 $ 347,604 $ 11,268 $ 507,808 ________________________ (1) The Company held an investment in Encore Asset Reconstruction Company (“EARC”) in India. In December 2024, the Company paid $11.0 million in total considerations and completed a step up acquisition of EARC. As a result, the Company recognized approximately $11.3 million of goodwill, which was not deductible for tax purposes. This goodwill balance is included in the Company’s LAAP reporting unit. The assets acquired and liabilities assumed resulting from the transaction were immaterial. The accumulated goodwill impairment loss at the Cabot reporting unit was $338.8 million and $238.2 million as of December 31, 2024 and 2023, respectively. There was no accumulated goodwill impairment loss as of December 31, 2022. The Company’s acquired intangible assets only included trade names during the periods presented, the weighted-average useful lives of trade names at the time of acquisition were 7 years. The following table summarizes the Company’s acquired intangible assets (in thousands) : As of December 31, 2024 As of December 31, 2023 Gross Accumulated Net Gross Accumulated Net Total intangible assets $ 918 $ (918) $ — $ 918 $ (870) $ 48 The Company recorded an impairment charge of its intangible assets of $18.7 million, and $4.1 million during the years ended December 31, 2023 and 2022, respectively. The amortization expense for intangible assets subject to amortization was $3.6 million and $6.3 million during the years ended December 31, 2023 and 2022, respectively. The amortization expense was negligible during the year ended December 31, 2024. The Company had no intangible assets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39244</v>
      </c>
      <c r="C4" s="7" t="n">
        <v>-206492</v>
      </c>
      <c r="D4" s="7" t="n">
        <v>19456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8, 2024, Ryan Bell, President of MCM, adopted a trading plan intended to satisfy the affirmative defense of Rule 10b5-1(c) to sell up to 7,500 shares of Encore Capital Group, Inc. common stock between March 3, 2025 and February 27, 2026, subject to certain condi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yan Bel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yan Bell</t>
        </is>
      </c>
      <c r="C10" s="4" t="inlineStr">
        <is>
          <t xml:space="preserve"> </t>
        </is>
      </c>
    </row>
    <row r="11">
      <c r="A11" s="4" t="inlineStr">
        <is>
          <t>Title</t>
        </is>
      </c>
      <c r="B11" s="4" t="inlineStr">
        <is>
          <t>President of MCM</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4</t>
        </is>
      </c>
      <c r="C13" s="4" t="inlineStr">
        <is>
          <t xml:space="preserve"> </t>
        </is>
      </c>
    </row>
    <row r="14">
      <c r="A14" s="4" t="inlineStr">
        <is>
          <t>Expiration Date</t>
        </is>
      </c>
      <c r="B14" s="4" t="inlineStr">
        <is>
          <t>February 27, 2026</t>
        </is>
      </c>
      <c r="C14" s="4" t="inlineStr">
        <is>
          <t xml:space="preserve"> </t>
        </is>
      </c>
    </row>
    <row r="15">
      <c r="A15" s="4" t="inlineStr">
        <is>
          <t>Arrangement Duration</t>
        </is>
      </c>
      <c r="B15" s="4" t="inlineStr">
        <is>
          <t>361 days</t>
        </is>
      </c>
      <c r="C15" s="4" t="inlineStr">
        <is>
          <t xml:space="preserve"> </t>
        </is>
      </c>
    </row>
    <row r="16">
      <c r="A16" s="4" t="inlineStr">
        <is>
          <t>Aggregate Available</t>
        </is>
      </c>
      <c r="B16" s="6" t="n">
        <v>7500</v>
      </c>
      <c r="C16" s="6" t="n">
        <v>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and our broader enterprise IT environment; • a security team principally responsible for implementing and managing (1) our cybersecurity risk assessment processes, (2) our security controls, (3) technical security tools and safeguards and (4) our response to cybersecurity incidents; • reviews and audits by our internal audit department;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and oversight process for service providers, suppliers, and vendors. We have experienced, and will continue to experience, cybersecurity incidents from time to time in the normal course of business. However, based on our assessments, these incidents have not had a material impact, and we do not believe the incidents have materially affected or will materially affect us, including our operations, business strategy, results of operations or financial condition. For more information regarding risks we face from cybersecurity threats, pleas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considers cybersecurity risk as part of its risk oversight function and has delegated the oversight of cybersecurity and other information technology risks to the Risk Committee. The Risk Committee oversees management’s implementation of our cybersecurity risk management program. The Risk Committee receives regular reports from management on our cybersecurity risks. In addition, management updates the Risk Committee, as necessary, regarding significant cybersecurity incidents. The Risk Committee regularly reports to the full Board regarding its activities, including those related to cybersecurity. The full Board also receives briefings from management on our risk management program. Board members receive presentations on cybersecurity topics from management, internal security staff or external experts as part of the Board’s continuing education on topics that impact public companies. Our Chief Information Officer, Chief Risk, Strategy and Compliance Officer and General Counsel, are primarily responsible for assessing and managing our material risks from cybersecurity threats. Our Chief Information Officer has primary responsibility for our overall cybersecurity program and supervises both our internal cybersecurity personnel and our retained external cybersecurity consultants. Our Chief Risk, Strategy and Compliance Officer has primary responsibility for our enterprise risk management program, including oversight of our cybersecurity risk management program. Our general counsel has primary responsibility for legal assessments, including assessments related to cybersecurity matters. Such individuals have an average of over 15 years of prior work experience in various roles involving information technology (including information security), risk and compliance or legal and risk analysis. </t>
        </is>
      </c>
    </row>
    <row r="11">
      <c r="A11" s="4" t="inlineStr">
        <is>
          <t>Cybersecurity Risk Board Committee or Subcommittee Responsible for Oversight [Text Block]</t>
        </is>
      </c>
      <c r="B11" s="4" t="inlineStr">
        <is>
          <t>Our Board considers cybersecurity risk as part of its risk oversight function and has delegated the oversight of cybersecurity and other information technology risks to the Risk Committee. The Risk Committee oversees management’s implementation of our cybersecurity risk management program.</t>
        </is>
      </c>
    </row>
    <row r="12">
      <c r="A12" s="4" t="inlineStr">
        <is>
          <t>Cybersecurity Risk Process for Informing Board Committee or Subcommittee Responsible for Oversight [Text Block]</t>
        </is>
      </c>
      <c r="B12" s="4" t="inlineStr">
        <is>
          <t>Our Board considers cybersecurity risk as part of its risk oversight function and has delegated the oversight of cybersecurity and other information technology risks to the Risk Committee. The Risk Committee oversees management’s implementation of our cybersecurity risk management program. The Risk Committee receives regular reports from management on our cybersecurity risks. In addition, management updates the Risk Committee, as necessary, regarding significant cybersecurity incidents. The Risk Committee regularly reports to the full Board regarding its activities, including those related to cybersecurity. The full Board also receives briefings from management on our risk management program. Board members receive presentations on cybersecurity topics from management, internal security staff or external experts as part of the Board’s continuing education on topics that impact public companies.</t>
        </is>
      </c>
    </row>
    <row r="13">
      <c r="A13" s="4" t="inlineStr">
        <is>
          <t>Cybersecurity Risk Role of Management [Text Block]</t>
        </is>
      </c>
      <c r="B13" s="4" t="inlineStr">
        <is>
          <t xml:space="preserve">The Risk Committee receives regular reports from management on our cybersecurity risks. In addition, management updates the Risk Committee, as necessary, regarding significant cybersecurity incidents. The Risk Committee regularly reports to the full Board regarding its activities, including those related to cybersecurity. The full Board also receives briefings from management on our risk management program. Board members receive presentations on cybersecurity topics from management, internal security staff or external experts as part of the Board’s continuing education on topics that impact public companies. Our Chief Information Officer, Chief Risk, Strategy and Compliance Officer and General Counsel, are primarily responsible for assessing and managing our material risks from cybersecurity threats. Our Chief Information Officer has primary responsibility for our overall cybersecurity program and supervises both our internal cybersecurity personnel and our retained external cybersecurity consultants. Our Chief Risk, Strategy and Compliance Officer has primary responsibility for our enterprise risk management program, including oversight of our cybersecurity risk management program. Our general counsel has primary responsibility for legal assessments, including assessments related to cybersecurity matters. Such individuals have an average of over 15 years of prior work experience in various roles involving information technology (including information security), risk and compliance or legal and risk analysi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hief Risk, Strategy and Compliance Officer and General Counsel, are primarily responsible for assessing and managing our material risks from cybersecurity threats. Our Chief Information Officer has primary responsibility for our overall cybersecurity program and supervises both our internal cybersecurity personnel and our retained external cybersecurity consultants. Our Chief Risk, Strategy and Compliance Officer has primary responsibility for our enterprise risk management program, including oversight of our cybersecurity risk management program. Our general counsel has primary responsibility for legal assessments, including assessments related to cybersecurity matters.</t>
        </is>
      </c>
    </row>
    <row r="16">
      <c r="A16" s="4" t="inlineStr">
        <is>
          <t>Cybersecurity Risk Management Expertise of Management Responsible [Text Block]</t>
        </is>
      </c>
      <c r="B16" s="4" t="inlineStr">
        <is>
          <t>Such individuals have an average of over 15 years of prior work experience in various roles involving information technology (including information security), risk and compliance or legal and risk analysis.</t>
        </is>
      </c>
    </row>
    <row r="17">
      <c r="A17" s="4" t="inlineStr">
        <is>
          <t>Cybersecurity Risk Process for Informing Management or Committees Responsible [Text Block]</t>
        </is>
      </c>
      <c r="B17" s="4" t="inlineStr">
        <is>
          <t xml:space="preserve">The Risk Committee receives regular reports from management on our cybersecurity risks. In addition, management updates the Risk Committee, as necessary, regarding significant cybersecurity incidents. The Risk Committee regularly reports to the full Board regarding its activities, including those related to cybersecurity. The full Board also receives briefings from management on our risk management program. Board members receive presentations on cybersecurity topics from management, internal security staff or external experts as part of the Board’s continuing education on topics that impact public companies. Our Chief Information Officer, Chief Risk, Strategy and Compliance Officer and General Counsel, are primarily responsible for assessing and managing our material risks from cybersecurity threats. Our Chief Information Officer has primary responsibility for our overall cybersecurity program and supervises both our internal cybersecurity personnel and our retained external cybersecurity consultants. Our Chief Risk, Strategy and Compliance Officer has primary responsibility for our enterprise risk management program, including oversight of our cybersecurity risk management program. Our general counsel has primary responsibility for legal assessments, including assessments related to cybersecurity matters. Such individuals have an average of over 15 years of prior work experience in various roles involving information technology (including information security), risk and compliance or legal and risk analysi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ariable interest entiti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7: Variable Interest Entities” for further details. All intercompany transactions and balances have been eliminated in consolidation.</t>
        </is>
      </c>
    </row>
    <row r="5">
      <c r="A5" s="4" t="inlineStr">
        <is>
          <t>Translation of Foreign Currencies</t>
        </is>
      </c>
      <c r="B5" s="4" t="inlineStr">
        <is>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t>
        </is>
      </c>
    </row>
    <row r="6">
      <c r="A6" s="4" t="inlineStr">
        <is>
          <t>Recently Adopted Accounting Pronouncements and Recent Accounting Standards or Updates Not Yet Effective</t>
        </is>
      </c>
      <c r="B6" s="4" t="inlineStr">
        <is>
          <t>Recently Adopted Accounting Pronouncements On January 1, 2024, the Company adopted Accounting Standard Update (“ASU”) No. 2023-07, Segment Reporting (Topic 280): Improvements to Reportable Segment Disclosures (“ASU 2023-07”). The ASU requires disclosure of the measure of segment performance, significant segment expenses, and segment assets that are regularly provided to the Chief Operating Decision Maker. The ASU also includes amendments that expand other existing reportable segment disclosure. The Company adopted ASU 2023-07 using the retrospective approach. The Company expanded its segment reporting disclosure as a result of adopting this new accounting standard. Recent Accounting Standards or Updates Not Yet Effective In December 2023, the FASB issued ASU 2023-09, Income Taxes (Topic 740): Improvements to Income Tax Disclosures (“ASU 2023-09”).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does not expect a material impact on its consolidated financial statements and related disclosures. In November 2024, the FASB issued ASU 2024-03, Income Statement - Reporting Comprehensive Income - Expense Disaggregation Disclosures (Subtopic 220-40): Disaggregation of Income Statement Expenses (“ASU 2024-03”).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The new standard is effective for annual periods beginning after December 15, 2026. The Company is currently evaluating the impact of this standard on its consolidated financial statements and related disclosures. In November 2024, the FASB issued ASU 2024-04, Debt - Debt with Conversion and Other Options (Subtopic 470-20): Induced Conversions of Convertible Debt Instruments which clarifies the requirements for determining whether certain settlements of convertible debt instruments should be accounted for as an induced conversion. The new standard is effective for annual periods beginning after December 15, 2025. The Company is currently evaluating the potential impact, but we do not expect the adoption of this guidance to have a material impact on our consolidated financial statements and related disclosur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significant estimates, including estimated future recoveries on its investment in receivable portfolios, fair value of goodwill, and income taxes, among others. The Company bases its estimates on assumptions, both historical and forward looking, that are believed to be reasonable. Actual results could materially differ from those estimates.</t>
        </is>
      </c>
    </row>
    <row r="8">
      <c r="A8" s="4" t="inlineStr">
        <is>
          <t>Cash and Cash Equivalents</t>
        </is>
      </c>
      <c r="B8" s="4" t="inlineStr">
        <is>
          <t>Cash and Cash Equivalents Cash and cash equivalents consist of highly liquid investments with maturities of three months or less at the date of purchase. The Company maintains its cash and cash equivalents in multiple financial institutions and certain account balances exceed federally insurable limits. To date, the Company has experienced no loss or lack of access to cash in its bank accounts. The Company believes any risks are mitigated by maintaining cash with highly rated financial institutions. The carrying amounts reported in the consolidated statements of financial condition for cash and cash equivalents approximate their fair value.</t>
        </is>
      </c>
    </row>
    <row r="9">
      <c r="A9" s="4" t="inlineStr">
        <is>
          <t>Restricted Cash</t>
        </is>
      </c>
      <c r="B9" s="4" t="inlineStr">
        <is>
          <t>Included in cash and cash equivalents is cash collected on behalf of and due to third-party clients. A corresponding balance is included in accounts payable and accrued liabilities.</t>
        </is>
      </c>
    </row>
    <row r="10">
      <c r="A10" s="4" t="inlineStr">
        <is>
          <t>Investment in Receivable Portfolios</t>
        </is>
      </c>
      <c r="B10" s="4" t="inlineStr">
        <is>
          <t xml:space="preserve">Investment in Receivable Portfolios The Company purchases portfolios of loans that have experienced significant deterioration of credit quality since origination from banks and other financial institutions. These financial assets are defined as purchased credit deteriorated (or “PCD”) assets under the accounting standard for Financial Instruments - Credit Losses (“CECL”). Under the PCD accounting model, the purchased assets are recognized at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i.e.,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he Company measures expected future recoveries based on historical experience, current conditions, reasonable and supportable forecasts, and other quantitative and qualitative factors. Factors that may change the expected future recoveries may include both internal as well as external factors. Internal factors include operational performance, such as capacity and the productivity of the Company’s collection staff. External factors that may have an impact on the Company’s collections include new laws or regulations, new interpretations of existing laws or regulations, and macroeconomic conditions. </t>
        </is>
      </c>
    </row>
    <row r="11">
      <c r="A11" s="4" t="inlineStr">
        <is>
          <t>Transfers of Financial Assets</t>
        </is>
      </c>
      <c r="B11" s="4" t="inlineStr">
        <is>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ongoing involvement with the assets transferred. Assets obtained and liabilities incurred in connection with transfers reported as sales are initially recognized in the statements of financial condition at fair value. Transfers of financial assets that do not qualify for sale accounting are reported as collateralized borrowings. Accordingly, the related assets remain on the Company’s statements of financial condition and continue to be reported and accounted for as if the transfer had not occurred. Cash proceeds from these transfers are reported as liabilities, with attributable interest expense recognized over the life of the related transactions. To date, the Company has not had any transfers of financial assets that did not qualify for sale accounting.</t>
        </is>
      </c>
    </row>
    <row r="12">
      <c r="A12" s="4" t="inlineStr">
        <is>
          <t>Servicing Revenue</t>
        </is>
      </c>
      <c r="B12" s="4" t="inlineStr">
        <is>
          <t>Servicing Revenue Certain of the Company’s subsidiaries earn servicing revenue by providing portfolio management services to credit originators for non-performing loans. The Company recognizes servicing revenue when it satisfies the performance obligation over time by providing debt solution and credit management services. The Company typically invoices for its services monthly with payment terms of 30 days.</t>
        </is>
      </c>
    </row>
    <row r="13">
      <c r="A13" s="4" t="inlineStr">
        <is>
          <t>Goodwill and Other Intangible Assets</t>
        </is>
      </c>
      <c r="B13" s="4" t="inlineStr">
        <is>
          <t>Goodwill and Other Intangible Assets Goodwill represents the excess of purchase price over the value assigned to tangible and identifiable intangible assets, liabilities assumed, and noncontrolling interest of businesses acquired. Acquired intangible assets other than goodwill are amortized over their useful lives unless the lives are determined to be indefinite. Goodwill is tested at the reporting unit level annually for impairment and in interim periods if certain events occur indicating the fair value of a reporting unit may be below its carrying value. See “Note 15: Goodwill and Identifiable Intangible Assets” for further discussion of the Company’s goodwill and other intangible assets.</t>
        </is>
      </c>
    </row>
    <row r="14">
      <c r="A14" s="4" t="inlineStr">
        <is>
          <t>Property and Equipment</t>
        </is>
      </c>
      <c r="B14" s="4" t="inlineStr">
        <is>
          <t>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t>
        </is>
      </c>
    </row>
    <row r="15">
      <c r="A15" s="4" t="inlineStr">
        <is>
          <t>Real Estate Owned</t>
        </is>
      </c>
      <c r="B15" s="4" t="inlineStr">
        <is>
          <t>Real Estate Owned Real estate-owned assets, or REO assets, represent real estate assets acquired when (1) the Company takes possession of the underlying real estate assets of non-performing secured mortgage portfolio previously purchased or (2) when the Company purchases real estate assets. Upon repossession or foreclosure, the Company initially records the property received at its fair value less costs to sell. Subsequent to acquisition, REO is carried at the lower of cost or fair value, less estimated selling costs. Management performs valuations at each reporting period end using Level 3 measurements based on appraised values using market comparables and a valuation allowance is established by a charge to income for any excess of the carrying value over the fair value, less estimated costs to sell the property. The REOs are generally acquired at deeply discounted values and therefore the valuation allowances associated with these assets are immaterial. Recoveries in fair value during the holding period are recognized until the valuation allowance is reduced to zero. Proceeds received in excess of the carrying value of the REO and any associated direct selling costs are recorded as other revenues within the Company’s consolidated statements of operations. Costs related to holding and maintaining the property are charged to operating expenses.</t>
        </is>
      </c>
    </row>
    <row r="16">
      <c r="A16" s="4" t="inlineStr">
        <is>
          <t>Leases</t>
        </is>
      </c>
      <c r="B16" s="4" t="inlineStr">
        <is>
          <t>Leases The Company recognizes operating lease right-of-use (“ROU”) assets and operating lease liabilities in the consolidated statements of financial condition.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 elected not to apply the recognition requirements to short-term leases and not to separate non-lease components from lease components for operating leases.</t>
        </is>
      </c>
    </row>
    <row r="17">
      <c r="A17" s="4" t="inlineStr">
        <is>
          <t>Income Taxes</t>
        </is>
      </c>
      <c r="B17" s="4" t="inlineStr">
        <is>
          <t>Income Taxes The provision for income taxes is estimated using the asset and liability method of accounting for income taxes, under which deferred tax assets and liabilities are recognized based on temporary differences between the financial statement and income tax bases of assets and liabilities. Deferred tax assets and liabilities are measured using enacted tax rates in effect for the years in which the differences are expected to be realized or settled. At each reporting date, the Company considers new evidence, both positive and negative, that could affect future realization of deferred tax assets including historical earnings, taxable income in prior carryback years if permitted under tax law, projections of future income, timing of reversing temporary differences and the implementation of feasible and prudent tax planning strategies. In the event that it is more likely than not that all or part of the deferred tax assets are determined not to be realizable in the future, the Company would establish or increase a valuation allowance in the period such determination is made, with a corresponding charge to earnings. In the event the Company realizes deferred tax assets that were previously determined to be unrealizable, the Company would release or decrease the respective valuation allowance, with a corresponding positive adjustment to earnings. The calculation of tax liabilities involves significant judgement in estimating the impact and timing of resolution of uncertainties in the application of complex tax laws. Resolution of these uncertainties in a manner inconsistent with the Company’s expectations could have a material impact on the Company’s results of operation and financial position. The Company records liabilities related to uncertain tax positions when it believes that it is more likely than not that those positions may not be fully sustained upon review by tax authorities, despite its belief that those tax return positions are supportable. The Company includes interest and penalties related to income taxes within its provision for income taxes. See “Note 11: Income Taxes” for further discussion.</t>
        </is>
      </c>
    </row>
    <row r="18">
      <c r="A18" s="4" t="inlineStr">
        <is>
          <t>Stock-Based Compensation</t>
        </is>
      </c>
      <c r="B18" s="4" t="inlineStr">
        <is>
          <t>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tock-based compensation expenses are included in “Salaries and Employee Benefits” in the Company’s consolidated statements of operations. See “Note 10: Stock-Based Compensation” for further discussion.</t>
        </is>
      </c>
    </row>
    <row r="19">
      <c r="A19" s="4" t="inlineStr">
        <is>
          <t>Derivative Instruments and Hedging Activities</t>
        </is>
      </c>
      <c r="B19" s="4" t="inlineStr">
        <is>
          <t>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derivative instruments as cash flow hedges or fair value hedges based on the intended use of the derivative. Changes in the fair value of derivatives that are not highly effective in hedging the changes in fair value of the hedged item are recognized immediately in current earnings. The changes in fair value of derivatives designated as cash flow hedges is recorded each period, net of tax, in accumulated other comprehensive income or loss until the related hedged transaction occurs. If in the event the hedged cash flow does not occur, or it becomes probable that it will not occur, the Company would reclassify the amount of any gain or loss on the related cash flow hedge to income or expense at that time. The hedged cash flows will continue to be recorded in accumulated other comprehensive income or loss until the hedged cash flows occur or are no longer probable of occurring. The Company classifies the cash flows from a derivative instrument that is accounted for as a cash flow hedge (and that does not contain an other-than-insignificant financing element at inception) in the same category as the cash flows from the items being hedged. See “Note 3: Derivatives and Hedging Instruments” for further discussion. The Company’s derivatives are not subject to any master netting or similar agreements and the Company does not offset the fair value of derivative contracts with the same counterparty in its financial statement disclosures. No margin or collateral balances are deposited with or received from counterparties. The Company may periodically enter into derivative financial instruments to manage risks related to interest rates and foreign currency. Certain of the Company’s derivative financial instruments qualify for hedge accounting treatment.</t>
        </is>
      </c>
    </row>
    <row r="20">
      <c r="A20" s="4" t="inlineStr">
        <is>
          <t>Concentration of Supply Risk</t>
        </is>
      </c>
      <c r="B20" s="4" t="inlineStr">
        <is>
          <t>Concentration of Supply Risk A significant percentage of the Company’s portfolio purchases for any given fiscal quarter or year may be concentrated with a few large sellers, some of which may also involve forward flow arrangements. A significant decrease in the volume of portfolio available from any of the Company’s principal sellers would force the Company to seek alternative sources of charged-off receivables. The Company may be unable to find alternative sources from which to purchase charged-off receivables, and even if it could successfully replace these purchases, the search could take time and the receivables could be of lower quality, cost more, or both, any of which could adversely affect the Company’s business, financial condition and operating results.</t>
        </is>
      </c>
    </row>
    <row r="21">
      <c r="A21" s="4" t="inlineStr">
        <is>
          <t>Income or Loss Per Share</t>
        </is>
      </c>
      <c r="B21" s="4" t="inlineStr">
        <is>
          <t>Income or Loss Per Share Basic income or loss per share is calculated by dividing net income or loss by the weighted average number of shares of common stock outstanding during the period. The number of shares used to calculate the diluted earnings per share is computed by using the basic weighted-average number of common shares outstanding plus any potentially dilutive potential common shares outstanding during the period, except when their effect is anti-dilutive. Dilutive potential common shares include outstanding stock based awards, and the dilutive effect of the convertible and exchangeable senior notes, if applicable.</t>
        </is>
      </c>
    </row>
    <row r="22">
      <c r="A22" s="4" t="inlineStr">
        <is>
          <t>Fair Value Measurements</t>
        </is>
      </c>
      <c r="B22" s="4" t="inlineStr">
        <is>
          <t>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is>
      </c>
    </row>
    <row r="23">
      <c r="A23" s="4" t="inlineStr">
        <is>
          <t>Variable Interest Entity</t>
        </is>
      </c>
      <c r="B23" s="4" t="inlineStr">
        <is>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residual returns from the entity that could potentially be significant to the VIE. The Company consolidates VIEs when it is the primary beneficiary. As of December 31, 2024,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including the ability to exercise discretion in the servicing of the financial assets and has the right to receive residual returns that could potentially be significant to the VIEs. The Company’s exposure to loss is limited to the total of the carrying value of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row r="24">
      <c r="A24" s="4" t="inlineStr">
        <is>
          <t>Segment Reporting</t>
        </is>
      </c>
      <c r="B24" s="4" t="inlineStr">
        <is>
          <t>The Company conducts business through several operating segments. The accounting policies applied to the segments are the same as those described in the summary of significant accounting policies. The Company determined its operating segments meet the aggregation criteria, and therefore, it has one reportable segment, debt purchasing and recovery segment, based on similarities among the operating units including economic characteristics, the nature of the services, the nature of the production process, customer types for their services, the methods used to provide their services and the nature of the regulatory environment. The Company’s Chief Operating Decision Maker, which is the Company’s chief executive officer, relies on internal management reporting processes that provide segment revenues, segment total operating expenses, segment operating income, and segment asset information in order to make financial decisions. The measure of segment performance is segment operating income. The Company’s Chief Operating Decision Maker assesses the segment’s performance and makes decisions about the allocation of capital resources to each segment accordingly. Corporate and other unallocated represents corporate overhead and other items not allocated to any of the Company’s operating segments.</t>
        </is>
      </c>
    </row>
    <row r="25">
      <c r="A25" s="4" t="inlineStr">
        <is>
          <t>Goodwill</t>
        </is>
      </c>
      <c r="B25" s="4" t="inlineStr">
        <is>
          <t>The Company’s goodwill is tested for impairment at the reporting unit level annually as of the first day of the fourth quarter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goodwill impairment analysis resulted in an impairment charge for the Cabot reporting unit of $100.6 million. The decline in the fair value of the Cabot reporting unit below its carrying value primarily resulted from changes in expected future cash flows as compared to the Company’s previous financial forecasts, and to a lesser extent, a decline in market multiples. After recording the goodwill impairment charge, the carrying value of our Cabot reporting unit was equal to its fair value as of December 31, 2024. The fair value of the MCM reporting unit substantially exceeded its carrying value, as a result, there was no impairment of goodwill for the MCM reporting unit during the year ended December 31, 2024. The Company also conducted qualitative analysis on the goodwill carried at its LAAP reporting unit and concluded that no impairment existed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Property and Equipment</t>
        </is>
      </c>
      <c r="B4" s="4" t="inlineStr">
        <is>
          <t>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t>
        </is>
      </c>
    </row>
    <row r="5">
      <c r="A5" s="4" t="inlineStr">
        <is>
          <t>Reconciliation of Shares Used in Calculating Earnings Per Basic and Diluted Shares</t>
        </is>
      </c>
      <c r="B5" s="4" t="inlineStr">
        <is>
          <t xml:space="preserve">A reconciliation of shares used in calculating income or loss per basic and diluted shares follows (in thousands, except per share amounts) : Year Ended December 31, 2024 2023 2022 Net (loss) income $ (139,244) $ (206,492) $ 194,564 Total weighted-average basic shares outstanding 23,873 23,670 24,142 Dilutive effect of stock-based awards — — 344 Dilutive effect of convertible and exchangeable senior notes — — 1,606 Total weighted-average dilutive shares outstanding 23,873 23,670 26,092 Basic (loss) income per share $ (5.83) $ (8.72) $ 8.06 Diluted (loss) income per share $ (5.83) $ (8.72) $ 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99865</v>
      </c>
      <c r="C3" s="7" t="n">
        <v>158364</v>
      </c>
    </row>
    <row r="4">
      <c r="A4" s="4" t="inlineStr">
        <is>
          <t>Investment in receivable portfolios, net</t>
        </is>
      </c>
      <c r="B4" s="6" t="n">
        <v>3776369</v>
      </c>
      <c r="C4" s="6" t="n">
        <v>3468432</v>
      </c>
    </row>
    <row r="5">
      <c r="A5" s="4" t="inlineStr">
        <is>
          <t>Property and equipment, net</t>
        </is>
      </c>
      <c r="B5" s="6" t="n">
        <v>80597</v>
      </c>
      <c r="C5" s="6" t="n">
        <v>103959</v>
      </c>
    </row>
    <row r="6">
      <c r="A6" s="4" t="inlineStr">
        <is>
          <t>Other assets</t>
        </is>
      </c>
      <c r="B6" s="6" t="n">
        <v>225090</v>
      </c>
      <c r="C6" s="6" t="n">
        <v>293256</v>
      </c>
    </row>
    <row r="7">
      <c r="A7" s="4" t="inlineStr">
        <is>
          <t>Goodwill</t>
        </is>
      </c>
      <c r="B7" s="6" t="n">
        <v>507808</v>
      </c>
      <c r="C7" s="6" t="n">
        <v>606475</v>
      </c>
    </row>
    <row r="8">
      <c r="A8" s="4" t="inlineStr">
        <is>
          <t>Total assets</t>
        </is>
      </c>
      <c r="B8" s="6" t="n">
        <v>4789729</v>
      </c>
      <c r="C8" s="6" t="n">
        <v>4630486</v>
      </c>
    </row>
    <row r="9">
      <c r="A9" s="3" t="inlineStr">
        <is>
          <t>Liabilities:</t>
        </is>
      </c>
      <c r="B9" s="4" t="inlineStr">
        <is>
          <t xml:space="preserve"> </t>
        </is>
      </c>
      <c r="C9" s="4" t="inlineStr">
        <is>
          <t xml:space="preserve"> </t>
        </is>
      </c>
    </row>
    <row r="10">
      <c r="A10" s="4" t="inlineStr">
        <is>
          <t>Accounts payable and accrued liabilities</t>
        </is>
      </c>
      <c r="B10" s="6" t="n">
        <v>233545</v>
      </c>
      <c r="C10" s="6" t="n">
        <v>189928</v>
      </c>
    </row>
    <row r="11">
      <c r="A11" s="4" t="inlineStr">
        <is>
          <t>Borrowings</t>
        </is>
      </c>
      <c r="B11" s="6" t="n">
        <v>3672762</v>
      </c>
      <c r="C11" s="6" t="n">
        <v>3318031</v>
      </c>
    </row>
    <row r="12">
      <c r="A12" s="4" t="inlineStr">
        <is>
          <t>Other liabilities</t>
        </is>
      </c>
      <c r="B12" s="6" t="n">
        <v>116091</v>
      </c>
      <c r="C12" s="6" t="n">
        <v>185989</v>
      </c>
    </row>
    <row r="13">
      <c r="A13" s="4" t="inlineStr">
        <is>
          <t>Total liabilities</t>
        </is>
      </c>
      <c r="B13" s="6" t="n">
        <v>4022398</v>
      </c>
      <c r="C13" s="6" t="n">
        <v>3693948</v>
      </c>
    </row>
    <row r="14">
      <c r="A14" s="4" t="inlineStr">
        <is>
          <t>Commitments and contingencies (Note 13)</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nvertible preferred stock, $0.01 par value, 5,000 shares authorized, no shares issued and outstanding</t>
        </is>
      </c>
      <c r="B16" s="6" t="n">
        <v>0</v>
      </c>
      <c r="C16" s="6" t="n">
        <v>0</v>
      </c>
    </row>
    <row r="17">
      <c r="A17" s="4" t="inlineStr">
        <is>
          <t>Common stock, $0.01 par value, 75,000 shares authorized, 23,691 shares and 23,545 shares issued and outstanding as of December 31, 2024 and December 31, 2023, respectively</t>
        </is>
      </c>
      <c r="B17" s="6" t="n">
        <v>237</v>
      </c>
      <c r="C17" s="6" t="n">
        <v>235</v>
      </c>
    </row>
    <row r="18">
      <c r="A18" s="4" t="inlineStr">
        <is>
          <t>Additional paid-in capital</t>
        </is>
      </c>
      <c r="B18" s="6" t="n">
        <v>19297</v>
      </c>
      <c r="C18" s="6" t="n">
        <v>11052</v>
      </c>
    </row>
    <row r="19">
      <c r="A19" s="4" t="inlineStr">
        <is>
          <t>Accumulated earnings</t>
        </is>
      </c>
      <c r="B19" s="6" t="n">
        <v>909927</v>
      </c>
      <c r="C19" s="6" t="n">
        <v>1049171</v>
      </c>
    </row>
    <row r="20">
      <c r="A20" s="4" t="inlineStr">
        <is>
          <t>Accumulated other comprehensive loss</t>
        </is>
      </c>
      <c r="B20" s="6" t="n">
        <v>-162130</v>
      </c>
      <c r="C20" s="6" t="n">
        <v>-123920</v>
      </c>
    </row>
    <row r="21">
      <c r="A21" s="4" t="inlineStr">
        <is>
          <t>Total stockholders’ equity</t>
        </is>
      </c>
      <c r="B21" s="6" t="n">
        <v>767331</v>
      </c>
      <c r="C21" s="6" t="n">
        <v>936538</v>
      </c>
    </row>
    <row r="22">
      <c r="A22" s="4" t="inlineStr">
        <is>
          <t>Total liabilities and stockholders’ equity</t>
        </is>
      </c>
      <c r="B22" s="6" t="n">
        <v>4789729</v>
      </c>
      <c r="C22" s="6" t="n">
        <v>4630486</v>
      </c>
    </row>
    <row r="23">
      <c r="A23" s="4" t="inlineStr">
        <is>
          <t>Variable Interest Ent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6" t="n">
        <v>23875</v>
      </c>
      <c r="C25" s="6" t="n">
        <v>24472</v>
      </c>
    </row>
    <row r="26">
      <c r="A26" s="4" t="inlineStr">
        <is>
          <t>Investment in receivable portfolios, net</t>
        </is>
      </c>
      <c r="B26" s="6" t="n">
        <v>895704</v>
      </c>
      <c r="C26" s="6" t="n">
        <v>717556</v>
      </c>
    </row>
    <row r="27">
      <c r="A27" s="4" t="inlineStr">
        <is>
          <t>Other assets</t>
        </is>
      </c>
      <c r="B27" s="6" t="n">
        <v>3699</v>
      </c>
      <c r="C27" s="6" t="n">
        <v>19358</v>
      </c>
    </row>
    <row r="28">
      <c r="A28" s="3" t="inlineStr">
        <is>
          <t>Liabilities:</t>
        </is>
      </c>
      <c r="B28" s="4" t="inlineStr">
        <is>
          <t xml:space="preserve"> </t>
        </is>
      </c>
      <c r="C28" s="4" t="inlineStr">
        <is>
          <t xml:space="preserve"> </t>
        </is>
      </c>
    </row>
    <row r="29">
      <c r="A29" s="4" t="inlineStr">
        <is>
          <t>Accounts payable and accrued liabilities</t>
        </is>
      </c>
      <c r="B29" s="6" t="n">
        <v>2946</v>
      </c>
      <c r="C29" s="6" t="n">
        <v>1854</v>
      </c>
    </row>
    <row r="30">
      <c r="A30" s="4" t="inlineStr">
        <is>
          <t>Borrowings</t>
        </is>
      </c>
      <c r="B30" s="6" t="n">
        <v>599830</v>
      </c>
      <c r="C30" s="6" t="n">
        <v>494925</v>
      </c>
    </row>
    <row r="31">
      <c r="A31" s="4" t="inlineStr">
        <is>
          <t>Other liabilities</t>
        </is>
      </c>
      <c r="B31" s="7" t="n">
        <v>887</v>
      </c>
      <c r="C31" s="7" t="n">
        <v>2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Financial assets and liabilities measured at fair value on a recurring basis are summarized below ( in thousands ): Fair Value Measurements as of December 31, 2024 Level 1 Level 2 Level 3 Total Assets Interest rate cap contracts $ — $ 252 $ — $ 252 Liabilities Interest rate swap agreements — (18,360) — (18,360) Fair Value Measurements as of December 31, 2023 Level 1 Level 2 Level 3 Total Assets Interest rate cap contracts $ — $ 16,950 $ — $ 16,950 Cross-currency swap agreements — 361 — 361 Liabilities Interest rate swap agreements — (22,510) — (22,510) Cross-currency swap agreements — (28,039) — (28,039)</t>
        </is>
      </c>
    </row>
    <row r="5">
      <c r="A5" s="4" t="inlineStr">
        <is>
          <t>Schedule of Roll Forward of the Fair Value of Contingent Consideration</t>
        </is>
      </c>
      <c r="B5" s="4" t="inlineStr">
        <is>
          <t xml:space="preserve">The following table provides a roll-forward of the fair value of contingent consideration, for the year ended December 31, 2022 (in thousands) : Amount Balance as of December 31, 2021 $ 5,218 Change in fair value of contingent consideration 794 Payment of contingent consideration (5,273) Effect of foreign currency translation (739) Balance as of December 31, 2022 $ — </t>
        </is>
      </c>
    </row>
    <row r="6">
      <c r="A6" s="4" t="inlineStr">
        <is>
          <t>Schedule of Financial Instruments Not Required to Be Carried at Fair Value</t>
        </is>
      </c>
      <c r="B6" s="4" t="inlineStr">
        <is>
          <t>The carrying amounts in the following table are included in the consolidated statements of financial condition as of December 31, 2024 and December 31, 2023 (in thousands) : December 31, 2024 December 31, 2023 Fair Value Level Carrying Amount Estimated Fair Value Carrying Amount Estimated Fair Value Financial Assets Cash and cash equivalents Level 1 $ 199,865 $ 199,865 $ 158,364 $ 158,364 Investment in receivable portfolios, net Level 3 3,776,369 4,052,645 3,468,432 3,515,651 Other assets (2) Level 2 128,674 128,674 138,336 138,336 Financial Liabilities Accounts payable and accrued liabilities Level 2 233,545 233,545 189,928 189,928 Global senior secured revolving credit facility Level 2 865,365 865,365 816,880 816,880 Encore private placement notes Level 2 — — 29,310 28,922 Senior secured notes (1) Level 2 1,843,386 1,893,367 1,649,621 1,598,636 Convertible senior notes due October 2025 Level 2 100,000 129,100 100,000 136,403 Convertible senior notes due March 2029 Level 2 230,000 232,611 230,000 226,794 Cabot securitisation senior facility Level 2 319,137 319,137 324,646 324,646 U.S. facility Level 2 283,500 283,500 175,000 175,000 Other borrowings Level 2 64,904 64,904 24,904 24,904 Other liabilities (2) Level 2 97,731 97,731 135,440 135,440 ________________________ (1) Carrying amount represents historical cost, adjusted for any related debt discount. (2) Only includes financial instruments not required to be carried at fair value. Derivative instruments, which are required to be carried at fair value are exclu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summarizes the fair value of derivative instruments as recorded in the Company’s consolidated statements of financial condition (in thousands): December 31, 2024 December 31, 2023 Balance Sheet Fair Value Balance Sheet Fair Value Derivatives designated as hedging instruments: Interest rate cap contracts Other assets $ 252 Other assets $ 14,564 Interest rate swap agreements Other liabilities (18,360) Other liabilities (22,510) Cross-currency swap agreements — — Other assets 361 Cross-currency swap agreements — — Other liabilities (28,039) Derivatives not designated as hedging instruments: Interest rate cap contracts — — Other assets 2,386 </t>
        </is>
      </c>
    </row>
    <row r="5">
      <c r="A5" s="4" t="inlineStr">
        <is>
          <t>Schedule of Derivative Instruments</t>
        </is>
      </c>
      <c r="B5" s="4" t="inlineStr">
        <is>
          <t>The following table summarizes the terms of the derivative instruments designated as hedging instruments as recorded in the Company’s consolidated statements of financial condition: December 31, 2024 Effective date Maturity Date Hedge Designation Notional Amount Receive Floating Rate Index Interest rate cap contracts 2024 Cap September 2024 September 2026 Cash flow hedge $319.1 million SONIA Interest rate swap agreements 2023 Euro IR Swap October 2023 January 2028 Cash flow hedge $103.5 million 3-month EURIBOR 2024 Euro IR Swaps June 2024 January 2028 Cash flow hedge $429.6 million 3-month EURIBOR 2023 SOFR IR Swaps November 2023 October 2026 Cash flow hedge $150.0 million 1-month SOFR CME Term December 31, 2023 Effective date Maturity Date Hedge Designation Notional Amount Receive Floating Rate Index Interest rate cap contracts 2019 Cap January 2020 June 2024 Cash flow hedge $441.5 million 3-month EURIBOR 2021 Cap (1) November 2021 September 2024 Cash flow hedge $318.3 million SONIA 2024 Cap September 2024 September 2026 Cash flow hedge $324.6 million SONIA Interest rate swap agreements 2023 Euro IR Swap October 2023 January 2028 Cash flow hedge $110.4 million 3-month EURIBOR 2024 Euro IR Swaps June 2024 January 2028 Cash flow hedge $458.1 million 3-month EURIBOR 2023 SOFR IR Swaps November 2023 October 2026 Cash flow hedge $150.0 million 1-month SOFR CME Term Cross-currency swap agreements 2020 Euro Swaps September 2020 October 2025 Fair value hedge $386.3 million — 2023 GBP Swaps July 2023 February 2026 Fair value hedge $381.9 million — _______________________ (1) The total notional amount of the 2021 Cap was $445.6 million, of which $318.3 million was hedge designated and $127.3 million was not hedge designated as of December 31, 2023.</t>
        </is>
      </c>
    </row>
    <row r="6">
      <c r="A6" s="4" t="inlineStr">
        <is>
          <t>Effects of Derivatives in Cash Flow Hedging Relationships</t>
        </is>
      </c>
      <c r="B6" s="4" t="inlineStr">
        <is>
          <t xml:space="preserve">The following table summarizes the effects of derivatives designated as hedging instruments in the Company’s consolidated financial statements (in thousands): Derivatives Designated as Hedging Instruments Gain (Loss) Location of Gain (Loss) Reclassified from OCI into Income Gain (Loss) Year Ended December 31, Year Ended December 31, 2024 2023 2022 2024 2023 2022 Interest rate swap agreements $ 6,602 $ (22,184) $ — Interest expense $ 2,453 $ 325 $ — Interest rate cap contracts (14,309) (22,820) 33,354 Interest expense (2,029) (1,856) (653) Cross-currency swap agreements (17,460) 3,496 (27,617) Interest expense (3,062) (5,057) (7,601) Other (expense) income (8,902) 5,886 (22,394) The following table summarizes the effects of derivatives not designated as hedging instruments on the Company’s consolidated statements of operations during the periods presented (in thousands) : Derivatives Not Designated as Hedging Instruments Location of Gain (Loss) Recognized in Income on Derivative Amount of Gain (Loss) Recognized in Income Year ended December 31, 2024 2023 2022 Interest rate cap contracts Other income (expense) $ 267 $ (55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in Receivable Portfolios,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Investment in receivable portfolios, net consist of the following as of the dates presented ( in thousands ): Year Ended December 31, 2024 2023 Amortized cost $ — $ — Negative allowance for expected recoveries 3,776,369 3,468,432 Balance, end of period $ 3,776,369 $ 3,468,432 </t>
        </is>
      </c>
    </row>
    <row r="5">
      <c r="A5" s="4" t="inlineStr">
        <is>
          <t>Schedule Of Investment In Receivable Portfolios Table</t>
        </is>
      </c>
      <c r="B5" s="4" t="inlineStr">
        <is>
          <t xml:space="preserve">The following table summarizes the changes in the balance of investment in receivable portfolios, net during the periods presented ( in thousands ): Year Ended December 31, 2024 2023 2022 Balance, beginning of period $ 3,468,432 $ 3,088,261 $ 3,065,553 Negative allowance for expected recoveries - current period purchases (1) 1,352,035 1,073,812 800,507 Collections applied to investment in receivable portfolios, net (2) (859,911) (658,130) (709,176) Changes in recoveries (3) (89,740) (82,530) 93,145 Put-backs and Recalls (15,593) (13,606) (9,938) Disposals and transfers to real estate owned (26,001) (7,957) (8,335) Foreign currency translation adjustments (52,853) 68,582 (143,495) Balance, end of period $ 3,776,369 $ 3,468,432 $ 3,088,261 _______________________ (1) The table below provides the detail on the establishment of negative allowance for expected recoveries of portfolios purchased during the periods presented: Year Ended December 31, 2024 2023 2022 Purchase price $ 1,352,035 $ 1,073,812 $ 800,507 Allowance for credit losses 5,489,543 3,430,036 2,332,112 Amortized cost 6,841,578 4,503,848 3,132,619 Noncredit discount 8,661,113 5,333,109 3,216,500 Face value 15,502,691 9,836,957 6,349,119 Write-off of amortized cost (6,841,578) (4,503,848) (3,132,619) Write-off of noncredit discount (8,661,113) (5,333,109) (3,216,500) Negative allowance 1,352,035 1,073,812 800,507 Negative allowance for expected recoveries - current period purchases $ 1,352,035 $ 1,073,812 $ 800,507 (2) Collections applied to investment in receivable portfolios, net, is calculated as follows during the periods presented: Year Ended December 31, 2024 2023 2022 Cash Collections $ 2,162,478 $ 1,862,567 $ 1,911,537 Less - amounts classified to revenue from receivable portfolios (1,302,567) (1,204,437) (1,202,361) Collections applied to investment in receivable portfolios, net $ 859,911 $ 658,130 $ 709,176 (3) Changes in recoveries is calculated as follows during the periods presented, where recoveries include cash collections, put-backs and recalls, and other cash-based adjustments: Year Ended December 31, 2024 2023 2022 Recoveries above (below) forecast $ 78,202 $ (33,405) $ 29,253 Changes in expected future recoveries (167,942) (49,125) 63,892 Changes in recoveries $ (89,740) $ (82,530) $ 93,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perty and Equipment</t>
        </is>
      </c>
      <c r="B4" s="4" t="inlineStr">
        <is>
          <t xml:space="preserve">Property and equipment consist of the following as of the dates presented ( in thousands ): December 31, December 31, Computer equipment and software $ 188,487 $ 187,549 Leasehold improvements 38,769 34,720 Furniture, fixtures and equipment 21,373 19,962 Construction in process 14,588 28,639 Other 1,472 2,229 264,689 273,099 Less: accumulated depreciation (184,092) (169,140) $ 80,597 $ 103,959 </t>
        </is>
      </c>
    </row>
    <row r="5">
      <c r="A5" s="4" t="inlineStr">
        <is>
          <t>Other Assets</t>
        </is>
      </c>
      <c r="B5" s="4" t="inlineStr">
        <is>
          <t xml:space="preserve">Other assets consist of the following as of the dates presented ( in thousands ): December 31, December 31, Operating lease right-of-use assets $ 58,089 $ 67,019 Real estate owned 38,075 70,590 Prepaid expenses 35,564 32,910 Income tax deposits 10,438 8,735 Deferred tax assets 8,418 17,277 Other 74,506 96,725 Total $ 225,090 $ 293,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onsolidated Debt and Capital Lease Obligations</t>
        </is>
      </c>
      <c r="B4" s="4" t="inlineStr">
        <is>
          <t xml:space="preserve">The components of the Company’s consolidated borrowings were as follows (in thousands) : December 31, December 31, Global senior secured revolving credit facility $ 865,365 $ 816,880 Encore private placement notes — 29,310 Senior secured notes 1,846,047 1,654,989 Convertible senior notes 330,000 330,000 Cabot securitisation senior facility 319,137 324,646 U.S. facility 283,500 175,000 Other 64,904 24,904 Finance lease liabilities 1,065 2,818 3,710,018 3,358,547 Less: debt discount and issuance costs, net of amortization (37,256) (40,516) Total $ 3,672,762 $ 3,318,031 </t>
        </is>
      </c>
    </row>
    <row r="5">
      <c r="A5" s="4" t="inlineStr">
        <is>
          <t>Schedule of Senior Secured &amp; Convertible Notes</t>
        </is>
      </c>
      <c r="B5" s="4" t="inlineStr">
        <is>
          <t xml:space="preserve">The following table provides a summary of the Company’s senior secured notes (the “Senior Secured Notes”) ( $ in thousands ): December 31, 2024 December 31, 2023 Issue Currency Maturity Date Interest Payment Dates Interest Rate Encore 2025 Notes $ — $ 386,324 EUR Oct 15, 2025 Apr 15, Oct 15 4.875 % Encore 2026 Notes — 381,937 GBP Feb 15, 2026 Feb 15, Aug 15 5.375 % Encore 2028 Notes 312,880 318,280 GBP Jun 1, 2028 Jun 1, Dec 1 4.250 % Encore 2028 Floating Rate Notes 533,167 568,448 EUR Jan 15, 2028 Jan 15, Apr 15, Jul 15, Oct 15 EURIBOR +4.250% (1) Encore 2029 Notes 500,000 — USD Apr 1, 2029 Apr 1, Oct 1 9.250 % Encore 2030 Notes 500,000 — USD May 15, 2030 May 15, Nov 15 8.500 % $ 1,846,047 $ 1,654,989 ______________________ (1) Interest rate is based on three-month EURIBOR (subject to a 0% floor) plus 4.250% per annum, resets quarterly. The following table provides a summary of the principal balance, maturity date and interest rate for the Company’s convertible senior notes (the “Convertible Note”) ( $ in thousands ): December 31, 2024 December 31, 2023 Maturity Date Interest Payment Dates Interest Rate 2025 Convertible Notes $ 100,000 $ 100,000 Oct 1, 2025 Apr 1, Oct 1 3.250 % 2029 Convertible Notes 230,000 230,000 Mar 15, 2029 Mar 15, Sep 15 4.000 % $ 330,000 $ 330,000 </t>
        </is>
      </c>
    </row>
    <row r="6">
      <c r="A6" s="4" t="inlineStr">
        <is>
          <t>Schedule of Hedge Program for Convertible Notes</t>
        </is>
      </c>
      <c r="B6" s="4" t="inlineStr">
        <is>
          <t>Certain key terms related to the convertible features as of December 31, 2024 are listed below ($ in thousands, except conversion or exchange price) : 2025 Convertible Notes 2029 Convertible Notes Initial conversion price $ 40.00 $ 65.89 Closing stock price at date of issuance $ 32.00 $ 51.68 Closing stock price date Sep 4, 2019 Feb 28, 2023 Initial conversion rate (shares per $1,000 principal amount) 25.0000 15.1763 Adjusted conversion rate (shares per $1,000 principal amount) 25.1310 15.1763 Adjusted conversion price (1) $ 39.79 $ 65.89 Adjusted effective conversion price (2) $ 39.79 $ 82.69 Excess of if-converted value compared to principal (3) $ 20,051 $ — Conversion date Jul 1, 2025 Dec 15, 2028 ______________________ (1) Pursuant to the indenture for the Company’s 2025 Convertible Notes, the conversion rate for the 2025 Convertible Notes was adjusted upon the completion of the Company’s tender offer in December 2021. (2) As discussed above, the Company maintains a hedge program that increases the effective conversion price for the 2029 Convertible Notes to $82.69. (3)</t>
        </is>
      </c>
    </row>
    <row r="7">
      <c r="A7" s="4" t="inlineStr">
        <is>
          <t>Summary of Debt Including Capital Lease Obligations Maturities</t>
        </is>
      </c>
      <c r="B7" s="4" t="inlineStr">
        <is>
          <t xml:space="preserve">The aggregate amounts of the Company’s borrowings, including finance lease liabilities, maturing in each of the next five years and thereafter are as follows (in thousands) : 2025 $ 114,921 2026 12,006 2027 339,989 2028 1,690,572 2029 733,393 Thereafter 819,137 Total $ 3,710,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Schedule of Accumulated Other Comprehensive Income (Loss)</t>
        </is>
      </c>
      <c r="B4" s="4" t="inlineStr">
        <is>
          <t>A summary of the Company’s changes in accumulated other comprehensive loss by component is presented below (in thousands): Derivatives Currency Translation Adjustments Accumulated Other Comprehensive Loss Balance at December 31, 2021 $ 516 $ (54,064) $ (53,548) Other comprehensive income (loss) before reclassification 5,737 (78,232) (72,495) Reclassification 30,648 — 30,648 Tax effect (407) (3,014) (3,421) Balance at December 31, 2022 36,494 (135,310) (98,816) Other comprehensive (loss) income before reclassification (41,508) 15,376 (26,132) Reclassification (2,970) — (2,970) Tax effect 4,891 (893) 3,998 Balance at December 31, 2023 (3,093) (120,827) (123,920) Other comprehensive loss before reclassification (25,167) (29,081) (54,248) Reclassification 11,540 — 11,540 Other — 3,426 3,426 Tax effect 352 720 1,072 Balance at December 31, 2024 $ (16,368) $ (145,762) $ (162,1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s</t>
        </is>
      </c>
      <c r="B4" s="4" t="inlineStr">
        <is>
          <t>A summary of the Company’s stock award activities as of December 31, 2024, and changes during the year then ended, is presented below: Non-Vested Shares (1) Weighted Average Non-vested as of December 31, 2023 518,713 $ 53.45 Awarded 388,698 $ 49.73 Vested (282,359) $ 50.06 Cancelled (17,593) $ 46.83 Non-vested as of December 31, 2024 607,459 $ 52.84 ________________________ (1) Certain of the Company’s stock awards have a vesting matrix under which the stock awards can vest at a maximum level that is up to 200% of the shares that would vest for achieving the performance goals at target. The number of shares presented is based on achieving the performance goals at target levels as defined in the stock award agreements. As of December 31, 2024 and 2023, the maximum number of shares that could vest if non-vested performance shares vested at maximum levels was 757,061 and 659,343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etax Income</t>
        </is>
      </c>
      <c r="B4" s="4" t="inlineStr">
        <is>
          <t xml:space="preserve">Income or loss before provision for income taxes consisted of the following (in thousands) : Year Ended December 31, 2024 2023 2022 US $ 137,101 $ 61,356 $ 331,009 Foreign (233,316) (241,620) (20,020) Total (loss) income before provision for income taxes $ (96,215) $ (180,264) $ 310,989 </t>
        </is>
      </c>
    </row>
    <row r="5">
      <c r="A5" s="4" t="inlineStr">
        <is>
          <t>Components of Provision for Income Taxes</t>
        </is>
      </c>
      <c r="B5" s="4" t="inlineStr">
        <is>
          <t xml:space="preserve">The provision for income tax consisted of the following (in thousands) : Year Ended December 31, 2024 2023 2022 Current expense (benefit): Federal $ 48,272 $ 59,558 $ 59,105 State 11,242 17,677 11,803 Foreign 5,795 4,909 (893) 65,309 82,144 70,015 Deferred expense (benefit): Federal (19,653) (49,028) 8,142 State (3,423) (8,685) 6,290 Foreign 796 1,797 31,978 (22,280) (55,916) 46,410 Provision for income taxes $ 43,029 $ 26,228 $ 116,425 </t>
        </is>
      </c>
    </row>
    <row r="6">
      <c r="A6" s="4" t="inlineStr">
        <is>
          <t>Schedule of Effective Tax Rates</t>
        </is>
      </c>
      <c r="B6" s="4" t="inlineStr">
        <is>
          <t>The reconciliation of federal statutory income tax rate to our effective tax rate was as follows: Year Ended December 31, 2024 2023 2022 Federal provision 21.0 % 21.0 % 21.0 % State provision (5.7) % (3.0) % 5.0 % Foreign rate differential (2.8) % 0.6 % (0.3) % Change in valuation allowance (1) (32.2) % 7.3 % 13.2 % Goodwill impairment (2) (22.4) % (28.3) % — % Taxable gain (deductible loss) in foreign jurisdiction (3) 2.6 % 2.9 % (2.7) % Nondeductible compensation (1.2) % (0.6) % 0.4 % Return to provision adjustments (1.3) % 0.6 % 0.6 % Forfeit benefit due to merger/liquidations (4) — % (14.7) % — % Other (2.7) % (0.3) % 0.2 % Effective rate (44.7) % (14.5) % 37.4 % ________________________ (1) The change in valuation allowance during the year ended December 31, 2024 reflected certain foreign subsidiaries’ operating losses. The change in valuation allowance during the year ended December 31, 2023 was primarily due to the forfeit of tax benefits on merger or liquidation of foreign subsidiaries that maintained full valuation allowances on their deferred tax assets. The change in valuation allowance during the year ended December 31, 2022 included valuation allowance recorded on U.K. deferred tax assets. (2) During the years ended December 31, 2024 and 2023, the Company recorded a non-cash goodwill impairment charge of $100.6 million and $238.2 million at its Cabot reporting unit, respectively. Refer to “Note 15: Goodwill and Identifiable Intangible Assets” for further details. (3) Represents taxable foreign currency movement recognized in a foreign subsidiary for the years ended December 31, 2024 and 2023. For the year ended December 2022, the Company had deductible loss recognized in a foreign subsidiary that maintains a full valuation allowance on its deferred tax assets. Accordingly, the deductible loss increased the valuation allowance and did not result in any tax benefit. (4) Represents the forfeit of tax benefits on merger or liquidation of foreign subsidiaries that maintained full valuation allowances on their deferred tax assets during the year ended December 31, 2023.</t>
        </is>
      </c>
    </row>
    <row r="7">
      <c r="A7" s="4" t="inlineStr">
        <is>
          <t>Components of Deferred Tax Assets and Liabilities</t>
        </is>
      </c>
      <c r="B7" s="4" t="inlineStr">
        <is>
          <t>Significant components of the Company’s deferred tax assets and liabilities were as follows (in thousands) : December 31, December 31, Deferred tax assets: Net operating losses $ 58,008 $ 50,061 Operating lease liabilities 11,523 16,938 Accrued expenses 10,490 9,048 Difference in basis of bond and loan costs 3,370 4,155 Difference in basis of receivable portfolio 12,316 22,070 Stock-based compensation 4,427 3,916 Difference in basis of depreciable and amortizable assets 4,353 1,957 Accrued interest expense 14,118 — Other 6,437 5,303 Total deferred tax assets 125,042 113,448 Valuation allowance (84,155) (54,993) Total deferred tax assets net of valuation allowance 40,887 58,455 Deferred tax liabilities: Accrued expenses (44) (76) Difference in basis of bond and loan costs — (445) Difference in basis of receivable portfolio (27,252) (56,263) Stock-based compensation (19) — Right-of-use asset (9,360) (14,306) Difference in basis of depreciable and amortizable assets (4,282) (8,596) Prepaid expenses (1,260) (545) Other (730) (3,087) Total deferred tax liabilities (42,947) (83,318) Net deferred tax liability (1) $ (2,060) $ (24,863) ________________________ (1) The Company operates in multiple jurisdictions. In accordance with authoritative guidance relating to income taxes, deferred taxes and liabilities are netted for each tax-paying component of the Company within a particular tax jurisdiction, and presented as a single amount in the statement of financial condition.</t>
        </is>
      </c>
    </row>
    <row r="8">
      <c r="A8" s="4" t="inlineStr">
        <is>
          <t>Unrecognized Tax Benefit</t>
        </is>
      </c>
      <c r="B8" s="4" t="inlineStr">
        <is>
          <t xml:space="preserve">A reconciliation of the beginning and ending amounts of unrecognized tax benefit is as follows (in thousands) : Amount December 31, 2021 $ 4,547 Decrease related to prior year tax positions (1,296) Decrease related to settlements with taxing authorities (713) Decrease related to expiration of statute of limitations (115) Increase related to prior year tax positions 874 Increase related to current year tax positions 691 December 31, 2022 $ 3,988 Increase related to prior year tax positions 2,302 Increase related to current year tax positions 649 Decrease related to expiration of statute of limitations (69) Other 91 December 31, 2023 $ 6,961 Decrease related to expiration of statute of limitations (1,044) Decrease related to prior year tax positions (38) Increase related to current year tax positions 483 Other (107) Balance as of December 31, 2024 $ 6,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were as follows during the periods presented (in thousands) : Year Ended December 31, 2024 2023 2022 Operating lease costs (1) $ 15,287 $ 15,102 $ 18,403 Finance lease costs Amortization of ROU assets 1,855 2,804 4,296 Interest on lease liabilities 79 168 312 Total lease costs $ 17,221 $ 18,074 $ 23,011 ________________________ (1)</t>
        </is>
      </c>
    </row>
    <row r="5">
      <c r="A5" s="4" t="inlineStr">
        <is>
          <t>Schedule of Supplemental Balance Sheet Information</t>
        </is>
      </c>
      <c r="B5" s="4" t="inlineStr">
        <is>
          <t>The following table provides supplemental consolidated statement of financial condition information related to leases as of the dates presented (in thousands) : Classification December 31, 2024 December 31, 2023 Assets Operating lease ROU assets, net Other assets $ 58,089 $ 67,019 Finance lease ROU assets, net Property and equipment, net 1,023 2,689 Total lease ROU assets $ 59,112 $ 69,708 Liabilities Operating lease liabilities Other liabilities $ 69,748 $ 81,467 Finance lease liabilities Borrowings 1,065 2,818 Total lease liabilities $ 70,813 $ 84,285 Lease term and discount rate were as follows: December 31, 2024 December 31, 2023 December 31, 2022 Weighted-average remaining lease term ( in years ) Operating leases 5.4 5.7 5.9 Finance leases 1.4 1.6 2.1 Weighted-average discount rate Operating leases 5.3 % 5.4 % 5.2 % Finance leases 4.8 % 4.1 % 3.9 %</t>
        </is>
      </c>
    </row>
    <row r="6">
      <c r="A6" s="4" t="inlineStr">
        <is>
          <t>Schedule of Supplemental Lease Information</t>
        </is>
      </c>
      <c r="B6" s="4" t="inlineStr">
        <is>
          <t xml:space="preserve">Supplemental lease information is summarized below (in thousands) : Year Ended December 31, 2024 2023 2022 ROU assets obtained in exchange for new operating lease obligations $ 3,957 $ 12,772 $ 22,582 ROU assets obtained in exchange for new finance lease obligations 203 234 3,273 Cash paid for amounts included in the measurement of lease liabilities Operating leases - operating cash flows 18,212 17,195 19,227 Finance leases - operating cash flows 79 165 312 Finance leases - financing cash flows 1,953 3,032 4,622 </t>
        </is>
      </c>
    </row>
    <row r="7">
      <c r="A7" s="4" t="inlineStr">
        <is>
          <t>Schedule of Lease Maturities</t>
        </is>
      </c>
      <c r="B7" s="4" t="inlineStr">
        <is>
          <t xml:space="preserve">Maturities of lease liabilities under non-cancelable leases as of December 31, 2024 are summarized as follows (in thousands) : Finance Leases Operating Leases Total 2025 $ 859 $ 17,371 $ 18,230 2026 158 16,353 16,511 2027 99 13,679 13,778 2028 — 11,962 11,962 2029 — 9,987 9,987 Thereafter — 11,887 11,887 Total undiscounted lease payments 1,116 81,239 82,355 Less: imputed interest (51) (11,491) (11,542) Total lease liabilities $ 1,065 $ 69,748 $ 70,813 </t>
        </is>
      </c>
    </row>
    <row r="8">
      <c r="A8" s="4" t="inlineStr">
        <is>
          <t>Schedule of Lease Maturities</t>
        </is>
      </c>
      <c r="B8" s="4" t="inlineStr">
        <is>
          <t xml:space="preserve">Maturities of lease liabilities under non-cancelable leases as of December 31, 2024 are summarized as follows (in thousands) : Finance Leases Operating Leases Total 2025 $ 859 $ 17,371 $ 18,230 2026 158 16,353 16,511 2027 99 13,679 13,778 2028 — 11,962 11,962 2029 — 9,987 9,987 Thereafter — 11,887 11,887 Total undiscounted lease payments 1,116 81,239 82,355 Less: imputed interest (51) (11,491) (11,542) Total lease liabilities $ 1,065 $ 69,748 $ 70,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t>
        </is>
      </c>
      <c r="B4" s="4" t="inlineStr">
        <is>
          <t>The following tables present the results of operations of the Company’s reportable segment for the years ended December 31, 2024, 2023, and 2022, respectively (in thousands) : Year Ended December 31, 2024 Debt purchasing and recovery segment Corporate and other unallocated Consolidated Total revenues $ 1,316,361 $ — $ 1,316,361 Total operating expenses (1) (1,101,055) (57,976) (1,159,031) Operating Income 215,306 157,330 Other segment items (2) (1,000) (1,000) Interest expenses (3) (252,545) (252,545) Provision for income taxes (43,029) (43,029) Net loss $ (139,244) _______________________ (1) Certain corporate activities that are not allocated to the debt purchasing and recovery segment are recorded under corporate and other unallocated. During the year ended December 31, 2024, such non-allocated operating expenses primarily consisted of salaries and employee benefits of approximately $37.8 million for corporate employees and general and administrative expenses of approximately $19.3 million. (2) The other segment items category includes other income, and loss on extinguishment of debt. (3) The Company manages its available capital resources at the corporate level. Interest expenses are not allocated to operating segments. Year Ended December 31, 2023 Debt purchasing and recovery segment Corporate and other unallocated Consolidated Total revenue $ 1,222,680 $ — $ 1,222,680 Total operating expenses (1) (1,148,161) (57,984) (1,206,145) Operating Income 74,519 16,535 Other segment items (2) 5,078 5,078 Interest expenses (3) (201,877) (201,877) Provision for income taxes (26,228) (26,228) Net loss $ (206,492) ________________________ (1) Certain corporate activities that are not allocated to the debt purchasing and recovery segment are recorded under corporate and other unallocated. During the year ended December 31, 2023, such non-allocated operating expenses primarily consisted of salaries and employee benefits of approximately $33.9 million for corporate employees and general and administrative expenses of approximately $22.9 million. (2) The other segment items category includes other income. (3) The Company manages its available capital resources at the corporate level. Interest expenses are not allocated to operating segments. Year Ended December 31, 2022 Debt purchasing and recovery segment Corporate and other unallocated Consolidated Total revenue $ 1,398,347 $ — $ 1,398,347 Total operating expenses (1) (881,957) (54,216) (936,173) Operating Income 516,390 462,174 Other segment items (2) 2,123 2,123 Interest expenses (3) (153,308) (153,308) Provision for income taxes (116,425) (116,425) Net income $ 194,564 ________________________ (1) Certain corporate activities that are not allocated to the debt purchasing and recovery segment are recorded under corporate and other unallocated. During the year ended December 31, 2022, such non-allocated operating expenses primarily consisted of salaries and employee benefits of approximately $32.0 million for corporate employees and general and administrative expenses of approximately $21.3 million. (2) The other segment items category includes other income. (3) The Company manages its available capital resources at the corporate level. Interest expenses are not allocated to operating segments.</t>
        </is>
      </c>
    </row>
    <row r="5">
      <c r="A5" s="4" t="inlineStr">
        <is>
          <t>Schedule of Geographical Areas of Which Company Operates</t>
        </is>
      </c>
      <c r="B5" s="4" t="inlineStr">
        <is>
          <t>The following tables present information about geographic areas in which the Company operates (in thousands) : Year Ended December 31, 2024 2023 2022 Total revenues: United States $ 991,949 $ 792,443 $ 995,470 Europe United Kingdom 232,557 295,566 272,962 Other European countries (1) 89,615 134,301 129,737 Total Europe 322,172 429,867 402,699 Other geographies (1) 2,240 370 178 Total $ 1,316,361 $ 1,222,680 $ 1,398,347 ________________________ (1) None of these countries comprise greater than 10% of the Company’s consolidated revenues.</t>
        </is>
      </c>
    </row>
    <row r="6">
      <c r="A6" s="4" t="inlineStr">
        <is>
          <t>Schedule of Long-lived Assets by Geographic Areas</t>
        </is>
      </c>
      <c r="B6" s="4" t="inlineStr">
        <is>
          <t xml:space="preserve"> December 31, December 31, Long-lived assets (1) : United States $ 60,050 $ 70,361 International United Kingdom 44,726 62,309 India 20,801 23,108 Other foreign countries (2) 13,109 15,200 78,636 100,617 Total $ 138,686 $ 170,978 ________________________ (1) Long-lived assets consist of property and equipment, net and right of use assets. (2) None of these countries comprise greater than 10% of the Company’s consolidated long-lived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8" t="n">
        <v>0.01</v>
      </c>
      <c r="C3" s="8" t="n">
        <v>0.01</v>
      </c>
    </row>
    <row r="4">
      <c r="A4" s="4" t="inlineStr">
        <is>
          <t>Convertible preferred stock authorized (shares)</t>
        </is>
      </c>
      <c r="B4" s="6" t="n">
        <v>5000000</v>
      </c>
      <c r="C4" s="6" t="n">
        <v>5000000</v>
      </c>
    </row>
    <row r="5">
      <c r="A5" s="4" t="inlineStr">
        <is>
          <t>Convertible preferred stock issued (shares)</t>
        </is>
      </c>
      <c r="B5" s="6" t="n">
        <v>0</v>
      </c>
      <c r="C5" s="6" t="n">
        <v>0</v>
      </c>
    </row>
    <row r="6">
      <c r="A6" s="4" t="inlineStr">
        <is>
          <t>Convertible preferred stock outstanding (shares)</t>
        </is>
      </c>
      <c r="B6" s="6" t="n">
        <v>0</v>
      </c>
      <c r="C6" s="6" t="n">
        <v>0</v>
      </c>
    </row>
    <row r="7">
      <c r="A7" s="4" t="inlineStr">
        <is>
          <t>Common stock, par value (USD per share)</t>
        </is>
      </c>
      <c r="B7" s="8" t="n">
        <v>0.01</v>
      </c>
      <c r="C7" s="8" t="n">
        <v>0.01</v>
      </c>
    </row>
    <row r="8">
      <c r="A8" s="4" t="inlineStr">
        <is>
          <t>Common stock authorized (shares)</t>
        </is>
      </c>
      <c r="B8" s="6" t="n">
        <v>75000000</v>
      </c>
      <c r="C8" s="6" t="n">
        <v>75000000</v>
      </c>
    </row>
    <row r="9">
      <c r="A9" s="4" t="inlineStr">
        <is>
          <t>Common stock issued (shares)</t>
        </is>
      </c>
      <c r="B9" s="6" t="n">
        <v>23691000</v>
      </c>
      <c r="C9" s="6" t="n">
        <v>23545000</v>
      </c>
    </row>
    <row r="10">
      <c r="A10" s="4" t="inlineStr">
        <is>
          <t>Common stock outstanding (shares)</t>
        </is>
      </c>
      <c r="B10" s="6" t="n">
        <v>23691000</v>
      </c>
      <c r="C10" s="6" t="n">
        <v>2354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tivity in the Goodwill Balance</t>
        </is>
      </c>
      <c r="B4" s="4" t="inlineStr">
        <is>
          <t>The following table summarizes the activity in the Company’s goodwill balance (in thousands): MCM Cabot LAAP Total Balance as of December 31, 2021 $ 148,936 $ 748,859 $ — $ 897,795 Effect of foreign currency translation — (76,581) — (76,581) Balance as of December 31, 2022 148,936 672,278 — 821,214 Goodwill impairment — (238,200) — (238,200) Effect of foreign currency translation — 23,461 — 23,461 Balance as of December 31, 2023 148,936 457,539 — 606,475 Goodwill acquired (1) — — 11,268 11,268 Goodwill impairment — (100,600) — (100,600) Effect of foreign currency translation — (9,335) — (9,335) Balance as of December 31, 2024 $ 148,936 $ 347,604 $ 11,268 $ 507,808 ________________________ (1) The Company held an investment in Encore Asset Reconstruction Company (“EARC”) in India. In December 2024, the Company paid $11.0 million in total considerations and completed a step up acquisition of EARC. As a result, the Company recognized approximately $11.3 million of goodwill, which was not deductible for tax purposes. This goodwill balance is included in the Company’s LAAP reporting unit. The assets acquired and liabilities assumed resulting from the transaction were immaterial.</t>
        </is>
      </c>
    </row>
    <row r="5">
      <c r="A5" s="4" t="inlineStr">
        <is>
          <t>Schedule of Acquired Intangible Assets</t>
        </is>
      </c>
      <c r="B5" s="4" t="inlineStr">
        <is>
          <t xml:space="preserve">The Company’s acquired intangible assets only included trade names during the periods presented, the weighted-average useful lives of trade names at the time of acquisition were 7 years. The following table summarizes the Company’s acquired intangible assets (in thousands) : As of December 31, 2024 As of December 31, 2023 Gross Accumulated Net Gross Accumulated Net Total intangible assets $ 918 $ (918) $ — $ 918 $ (870) $ 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wnership, Description of Business, and Summary of Significant Accounting Policies - Additional Information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5" t="n">
        <v>21.5</v>
      </c>
      <c r="C3" s="7"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wnership, Description of Business, and Summary of Significant Accounting Policies - Estimated Useful Lives of Property and Equipment (Details)</t>
        </is>
      </c>
      <c r="B1" s="2" t="inlineStr">
        <is>
          <t>Dec. 31, 2024</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10 years</t>
        </is>
      </c>
    </row>
    <row r="8">
      <c r="A8" s="4" t="inlineStr">
        <is>
          <t>Computer hardware and software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Computer hardware and software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rship, Description of Business, and Summary of Significant Accounting Policies - Reconciliation of Shares Used in Calculating Earnings Per Basic and Diluted Share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 income</t>
        </is>
      </c>
      <c r="B4" s="7" t="n">
        <v>-139244</v>
      </c>
      <c r="C4" s="7" t="n">
        <v>-206492</v>
      </c>
      <c r="D4" s="7" t="n">
        <v>194564</v>
      </c>
    </row>
    <row r="5">
      <c r="A5" s="4" t="inlineStr">
        <is>
          <t>Total weighted-average basic shares outstanding (shares)</t>
        </is>
      </c>
      <c r="B5" s="6" t="n">
        <v>23873</v>
      </c>
      <c r="C5" s="6" t="n">
        <v>23670</v>
      </c>
      <c r="D5" s="6" t="n">
        <v>24142</v>
      </c>
    </row>
    <row r="6">
      <c r="A6" s="4" t="inlineStr">
        <is>
          <t>Dilutive effect of stock-based awards (shares)</t>
        </is>
      </c>
      <c r="B6" s="6" t="n">
        <v>0</v>
      </c>
      <c r="C6" s="6" t="n">
        <v>0</v>
      </c>
      <c r="D6" s="6" t="n">
        <v>344</v>
      </c>
    </row>
    <row r="7">
      <c r="A7" s="4" t="inlineStr">
        <is>
          <t>Dilutive effect of convertible and exchangeable senior notes (shares)</t>
        </is>
      </c>
      <c r="B7" s="6" t="n">
        <v>0</v>
      </c>
      <c r="C7" s="6" t="n">
        <v>0</v>
      </c>
      <c r="D7" s="6" t="n">
        <v>1606</v>
      </c>
    </row>
    <row r="8">
      <c r="A8" s="4" t="inlineStr">
        <is>
          <t>Total weighted-average dilutive shares outstanding (shares)</t>
        </is>
      </c>
      <c r="B8" s="6" t="n">
        <v>23873</v>
      </c>
      <c r="C8" s="6" t="n">
        <v>23670</v>
      </c>
      <c r="D8" s="6" t="n">
        <v>26092</v>
      </c>
    </row>
    <row r="9">
      <c r="A9" s="3" t="inlineStr">
        <is>
          <t>Earnings per share</t>
        </is>
      </c>
      <c r="B9" s="4" t="inlineStr">
        <is>
          <t xml:space="preserve"> </t>
        </is>
      </c>
      <c r="C9" s="4" t="inlineStr">
        <is>
          <t xml:space="preserve"> </t>
        </is>
      </c>
      <c r="D9" s="4" t="inlineStr">
        <is>
          <t xml:space="preserve"> </t>
        </is>
      </c>
    </row>
    <row r="10">
      <c r="A10" s="4" t="inlineStr">
        <is>
          <t>Basic (loss) income per share (USD per share)</t>
        </is>
      </c>
      <c r="B10" s="8" t="n">
        <v>-5.83</v>
      </c>
      <c r="C10" s="8" t="n">
        <v>-8.720000000000001</v>
      </c>
      <c r="D10" s="8" t="n">
        <v>8.06</v>
      </c>
    </row>
    <row r="11">
      <c r="A11" s="4" t="inlineStr">
        <is>
          <t>Diluted (loss) income per share (USD per share)</t>
        </is>
      </c>
      <c r="B11" s="8" t="n">
        <v>-5.83</v>
      </c>
      <c r="C11" s="8" t="n">
        <v>-8.720000000000001</v>
      </c>
      <c r="D11" s="8" t="n">
        <v>7.4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4</t>
        </is>
      </c>
      <c r="C1" s="2" t="inlineStr">
        <is>
          <t>Dec. 31, 2023</t>
        </is>
      </c>
    </row>
    <row r="2">
      <c r="A2" s="4" t="inlineStr">
        <is>
          <t>Cross-currency swap agreem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erest rate cap contracts</t>
        </is>
      </c>
      <c r="B4" s="7" t="n">
        <v>252</v>
      </c>
      <c r="C4" s="7" t="n">
        <v>16950</v>
      </c>
    </row>
    <row r="5">
      <c r="A5" s="4" t="inlineStr">
        <is>
          <t>Cross-currency swap agreements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terest rate cap contracts</t>
        </is>
      </c>
      <c r="B7" s="6" t="n">
        <v>0</v>
      </c>
      <c r="C7" s="6" t="n">
        <v>0</v>
      </c>
    </row>
    <row r="8">
      <c r="A8" s="4" t="inlineStr">
        <is>
          <t>Cross-currency swap agreements |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cap contracts</t>
        </is>
      </c>
      <c r="B10" s="6" t="n">
        <v>252</v>
      </c>
      <c r="C10" s="6" t="n">
        <v>16950</v>
      </c>
    </row>
    <row r="11">
      <c r="A11" s="4" t="inlineStr">
        <is>
          <t>Cross-currency swap agreements |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contracts</t>
        </is>
      </c>
      <c r="B13" s="6" t="n">
        <v>0</v>
      </c>
      <c r="C13" s="6" t="n">
        <v>0</v>
      </c>
    </row>
    <row r="14">
      <c r="A14" s="4" t="inlineStr">
        <is>
          <t>Cross-currency swap agree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ross-currency swap agreements</t>
        </is>
      </c>
      <c r="B16" s="4" t="inlineStr">
        <is>
          <t xml:space="preserve"> </t>
        </is>
      </c>
      <c r="C16" s="6" t="n">
        <v>361</v>
      </c>
    </row>
    <row r="17">
      <c r="A17" s="3" t="inlineStr">
        <is>
          <t>Liabilities</t>
        </is>
      </c>
      <c r="B17" s="4" t="inlineStr">
        <is>
          <t xml:space="preserve"> </t>
        </is>
      </c>
      <c r="C17" s="4" t="inlineStr">
        <is>
          <t xml:space="preserve"> </t>
        </is>
      </c>
    </row>
    <row r="18">
      <c r="A18" s="4" t="inlineStr">
        <is>
          <t>Cross-currency swap agreements</t>
        </is>
      </c>
      <c r="B18" s="4" t="inlineStr">
        <is>
          <t xml:space="preserve"> </t>
        </is>
      </c>
      <c r="C18" s="6" t="n">
        <v>-28039</v>
      </c>
    </row>
    <row r="19">
      <c r="A19" s="4" t="inlineStr">
        <is>
          <t>Cross-currency swap agreement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ross-currency swap agreements</t>
        </is>
      </c>
      <c r="B21" s="4" t="inlineStr">
        <is>
          <t xml:space="preserve"> </t>
        </is>
      </c>
      <c r="C21" s="6" t="n">
        <v>0</v>
      </c>
    </row>
    <row r="22">
      <c r="A22" s="3" t="inlineStr">
        <is>
          <t>Liabilities</t>
        </is>
      </c>
      <c r="B22" s="4" t="inlineStr">
        <is>
          <t xml:space="preserve"> </t>
        </is>
      </c>
      <c r="C22" s="4" t="inlineStr">
        <is>
          <t xml:space="preserve"> </t>
        </is>
      </c>
    </row>
    <row r="23">
      <c r="A23" s="4" t="inlineStr">
        <is>
          <t>Cross-currency swap agreements</t>
        </is>
      </c>
      <c r="B23" s="4" t="inlineStr">
        <is>
          <t xml:space="preserve"> </t>
        </is>
      </c>
      <c r="C23" s="6" t="n">
        <v>0</v>
      </c>
    </row>
    <row r="24">
      <c r="A24" s="4" t="inlineStr">
        <is>
          <t>Cross-currency swap agreements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ross-currency swap agreements</t>
        </is>
      </c>
      <c r="B26" s="4" t="inlineStr">
        <is>
          <t xml:space="preserve"> </t>
        </is>
      </c>
      <c r="C26" s="6" t="n">
        <v>361</v>
      </c>
    </row>
    <row r="27">
      <c r="A27" s="3" t="inlineStr">
        <is>
          <t>Liabilities</t>
        </is>
      </c>
      <c r="B27" s="4" t="inlineStr">
        <is>
          <t xml:space="preserve"> </t>
        </is>
      </c>
      <c r="C27" s="4" t="inlineStr">
        <is>
          <t xml:space="preserve"> </t>
        </is>
      </c>
    </row>
    <row r="28">
      <c r="A28" s="4" t="inlineStr">
        <is>
          <t>Cross-currency swap agreements</t>
        </is>
      </c>
      <c r="B28" s="4" t="inlineStr">
        <is>
          <t xml:space="preserve"> </t>
        </is>
      </c>
      <c r="C28" s="6" t="n">
        <v>-28039</v>
      </c>
    </row>
    <row r="29">
      <c r="A29" s="4" t="inlineStr">
        <is>
          <t>Cross-currency swap agreements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ross-currency swap agreements</t>
        </is>
      </c>
      <c r="B31" s="4" t="inlineStr">
        <is>
          <t xml:space="preserve"> </t>
        </is>
      </c>
      <c r="C31" s="6" t="n">
        <v>0</v>
      </c>
    </row>
    <row r="32">
      <c r="A32" s="3" t="inlineStr">
        <is>
          <t>Liabilities</t>
        </is>
      </c>
      <c r="B32" s="4" t="inlineStr">
        <is>
          <t xml:space="preserve"> </t>
        </is>
      </c>
      <c r="C32" s="4" t="inlineStr">
        <is>
          <t xml:space="preserve"> </t>
        </is>
      </c>
    </row>
    <row r="33">
      <c r="A33" s="4" t="inlineStr">
        <is>
          <t>Cross-currency swap agreements</t>
        </is>
      </c>
      <c r="B33" s="4" t="inlineStr">
        <is>
          <t xml:space="preserve"> </t>
        </is>
      </c>
      <c r="C33" s="6" t="n">
        <v>0</v>
      </c>
    </row>
    <row r="34">
      <c r="A34" s="4" t="inlineStr">
        <is>
          <t>Interest rate swap agreeme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Interest rate swap agreements</t>
        </is>
      </c>
      <c r="B36" s="6" t="n">
        <v>-18360</v>
      </c>
      <c r="C36" s="6" t="n">
        <v>-22510</v>
      </c>
    </row>
    <row r="37">
      <c r="A37" s="4" t="inlineStr">
        <is>
          <t>Interest rate swap agreements | Level 1</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Interest rate swap agreements</t>
        </is>
      </c>
      <c r="B39" s="6" t="n">
        <v>0</v>
      </c>
      <c r="C39" s="6" t="n">
        <v>0</v>
      </c>
    </row>
    <row r="40">
      <c r="A40" s="4" t="inlineStr">
        <is>
          <t>Interest rate swap agreements | Level 2</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Interest rate swap agreements</t>
        </is>
      </c>
      <c r="B42" s="6" t="n">
        <v>-18360</v>
      </c>
      <c r="C42" s="6" t="n">
        <v>-22510</v>
      </c>
    </row>
    <row r="43">
      <c r="A43" s="4" t="inlineStr">
        <is>
          <t>Interest rate swap agreements | Level 3</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Interest rate swap agreements</t>
        </is>
      </c>
      <c r="B45" s="7" t="n">
        <v>0</v>
      </c>
      <c r="C45"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ntingent Consideration Roll Forward (Details) - Contingent Consideration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7" t="n">
        <v>5218</v>
      </c>
    </row>
    <row r="5">
      <c r="A5" s="4" t="inlineStr">
        <is>
          <t>Change in fair value of contingent consideration</t>
        </is>
      </c>
      <c r="B5" s="6" t="n">
        <v>794</v>
      </c>
    </row>
    <row r="6">
      <c r="A6" s="4" t="inlineStr">
        <is>
          <t>Payment of contingent consideration</t>
        </is>
      </c>
      <c r="B6" s="6" t="n">
        <v>-5273</v>
      </c>
    </row>
    <row r="7">
      <c r="A7" s="4" t="inlineStr">
        <is>
          <t>Effect of foreign currency translation</t>
        </is>
      </c>
      <c r="B7" s="6" t="n">
        <v>-739</v>
      </c>
    </row>
    <row r="8">
      <c r="A8" s="4" t="inlineStr">
        <is>
          <t>Balance at End of period</t>
        </is>
      </c>
      <c r="B8"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ssets held for sale</t>
        </is>
      </c>
      <c r="B3" s="7" t="n">
        <v>38075</v>
      </c>
      <c r="C3" s="7" t="n">
        <v>70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quired to Be Carried at Fair Value (Details) - USD ($) $ in Thousands</t>
        </is>
      </c>
      <c r="B1" s="2" t="inlineStr">
        <is>
          <t>Dec. 31, 2024</t>
        </is>
      </c>
      <c r="C1" s="2" t="inlineStr">
        <is>
          <t>Dec. 31, 2023</t>
        </is>
      </c>
    </row>
    <row r="2">
      <c r="A2" s="4" t="inlineStr">
        <is>
          <t>Carrying Amount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7" t="n">
        <v>199865</v>
      </c>
      <c r="C4" s="7" t="n">
        <v>158364</v>
      </c>
    </row>
    <row r="5">
      <c r="A5" s="4" t="inlineStr">
        <is>
          <t>Carrying Amount |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 in receivable portfolios, net</t>
        </is>
      </c>
      <c r="B7" s="6" t="n">
        <v>3776369</v>
      </c>
      <c r="C7" s="6" t="n">
        <v>3468432</v>
      </c>
    </row>
    <row r="8">
      <c r="A8" s="4" t="inlineStr">
        <is>
          <t>Carrying Amount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Other assets</t>
        </is>
      </c>
      <c r="B10" s="6" t="n">
        <v>128674</v>
      </c>
      <c r="C10" s="6" t="n">
        <v>138336</v>
      </c>
    </row>
    <row r="11">
      <c r="A11" s="4" t="inlineStr">
        <is>
          <t>Accounts payable and accrued liabilities</t>
        </is>
      </c>
      <c r="B11" s="6" t="n">
        <v>233545</v>
      </c>
      <c r="C11" s="6" t="n">
        <v>189928</v>
      </c>
    </row>
    <row r="12">
      <c r="A12" s="4" t="inlineStr">
        <is>
          <t>Other liabilities</t>
        </is>
      </c>
      <c r="B12" s="6" t="n">
        <v>97731</v>
      </c>
      <c r="C12" s="6" t="n">
        <v>135440</v>
      </c>
    </row>
    <row r="13">
      <c r="A13" s="4" t="inlineStr">
        <is>
          <t>Carrying Amount | Global senior secured revolving credit facility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s</t>
        </is>
      </c>
      <c r="B15" s="6" t="n">
        <v>865365</v>
      </c>
      <c r="C15" s="6" t="n">
        <v>816880</v>
      </c>
    </row>
    <row r="16">
      <c r="A16" s="4" t="inlineStr">
        <is>
          <t>Carrying Amount | Encore private placement notes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s</t>
        </is>
      </c>
      <c r="B18" s="6" t="n">
        <v>0</v>
      </c>
      <c r="C18" s="6" t="n">
        <v>29310</v>
      </c>
    </row>
    <row r="19">
      <c r="A19" s="4" t="inlineStr">
        <is>
          <t>Carrying Amount | Senior secured note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s</t>
        </is>
      </c>
      <c r="B21" s="6" t="n">
        <v>1843386</v>
      </c>
      <c r="C21" s="6" t="n">
        <v>1649621</v>
      </c>
    </row>
    <row r="22">
      <c r="A22" s="4" t="inlineStr">
        <is>
          <t>Carrying Amount | Convertible senior notes due October 2025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s</t>
        </is>
      </c>
      <c r="B24" s="6" t="n">
        <v>100000</v>
      </c>
      <c r="C24" s="6" t="n">
        <v>100000</v>
      </c>
    </row>
    <row r="25">
      <c r="A25" s="4" t="inlineStr">
        <is>
          <t>Carrying Amount | Convertible senior notes due March 2029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s</t>
        </is>
      </c>
      <c r="B27" s="6" t="n">
        <v>230000</v>
      </c>
      <c r="C27" s="6" t="n">
        <v>230000</v>
      </c>
    </row>
    <row r="28">
      <c r="A28" s="4" t="inlineStr">
        <is>
          <t>Carrying Amount | Cabot securitisation senior facility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s</t>
        </is>
      </c>
      <c r="B30" s="6" t="n">
        <v>319137</v>
      </c>
      <c r="C30" s="6" t="n">
        <v>324646</v>
      </c>
    </row>
    <row r="31">
      <c r="A31" s="4" t="inlineStr">
        <is>
          <t>Carrying Amount | U.S. facility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s</t>
        </is>
      </c>
      <c r="B33" s="6" t="n">
        <v>283500</v>
      </c>
      <c r="C33" s="6" t="n">
        <v>175000</v>
      </c>
    </row>
    <row r="34">
      <c r="A34" s="4" t="inlineStr">
        <is>
          <t>Carrying Amount | Other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s</t>
        </is>
      </c>
      <c r="B36" s="6" t="n">
        <v>64904</v>
      </c>
      <c r="C36" s="6" t="n">
        <v>24904</v>
      </c>
    </row>
    <row r="37">
      <c r="A37" s="4" t="inlineStr">
        <is>
          <t>Estimated Fair Value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6" t="n">
        <v>199865</v>
      </c>
      <c r="C39" s="6" t="n">
        <v>158364</v>
      </c>
    </row>
    <row r="40">
      <c r="A40" s="4" t="inlineStr">
        <is>
          <t>Estimated Fair Value | 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in receivable portfolios, net</t>
        </is>
      </c>
      <c r="B42" s="6" t="n">
        <v>4052645</v>
      </c>
      <c r="C42" s="6" t="n">
        <v>3515651</v>
      </c>
    </row>
    <row r="43">
      <c r="A43" s="4" t="inlineStr">
        <is>
          <t>Estimated Fair Value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Other assets</t>
        </is>
      </c>
      <c r="B45" s="6" t="n">
        <v>128674</v>
      </c>
      <c r="C45" s="6" t="n">
        <v>138336</v>
      </c>
    </row>
    <row r="46">
      <c r="A46" s="4" t="inlineStr">
        <is>
          <t>Accounts payable and accrued liabilities</t>
        </is>
      </c>
      <c r="B46" s="6" t="n">
        <v>233545</v>
      </c>
      <c r="C46" s="6" t="n">
        <v>189928</v>
      </c>
    </row>
    <row r="47">
      <c r="A47" s="4" t="inlineStr">
        <is>
          <t>Other liabilities</t>
        </is>
      </c>
      <c r="B47" s="6" t="n">
        <v>97731</v>
      </c>
      <c r="C47" s="6" t="n">
        <v>135440</v>
      </c>
    </row>
    <row r="48">
      <c r="A48" s="4" t="inlineStr">
        <is>
          <t>Estimated Fair Value | Global senior secured revolving credit facility | Level 2</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bt instruments</t>
        </is>
      </c>
      <c r="B50" s="6" t="n">
        <v>865365</v>
      </c>
      <c r="C50" s="6" t="n">
        <v>816880</v>
      </c>
    </row>
    <row r="51">
      <c r="A51" s="4" t="inlineStr">
        <is>
          <t>Estimated Fair Value | Encore private placement note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bt instruments</t>
        </is>
      </c>
      <c r="B53" s="6" t="n">
        <v>0</v>
      </c>
      <c r="C53" s="6" t="n">
        <v>28922</v>
      </c>
    </row>
    <row r="54">
      <c r="A54" s="4" t="inlineStr">
        <is>
          <t>Estimated Fair Value | Senior secured notes | Level 2</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bt instruments</t>
        </is>
      </c>
      <c r="B56" s="6" t="n">
        <v>1893367</v>
      </c>
      <c r="C56" s="6" t="n">
        <v>1598636</v>
      </c>
    </row>
    <row r="57">
      <c r="A57" s="4" t="inlineStr">
        <is>
          <t>Estimated Fair Value | Convertible senior notes due October 2025 | Level 2</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bt instruments</t>
        </is>
      </c>
      <c r="B59" s="6" t="n">
        <v>129100</v>
      </c>
      <c r="C59" s="6" t="n">
        <v>136403</v>
      </c>
    </row>
    <row r="60">
      <c r="A60" s="4" t="inlineStr">
        <is>
          <t>Estimated Fair Value | Convertible senior notes due March 2029 | Level 2</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bt instruments</t>
        </is>
      </c>
      <c r="B62" s="6" t="n">
        <v>232611</v>
      </c>
      <c r="C62" s="6" t="n">
        <v>226794</v>
      </c>
    </row>
    <row r="63">
      <c r="A63" s="4" t="inlineStr">
        <is>
          <t>Estimated Fair Value | Cabot securitisation senior facility |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bt instruments</t>
        </is>
      </c>
      <c r="B65" s="6" t="n">
        <v>319137</v>
      </c>
      <c r="C65" s="6" t="n">
        <v>324646</v>
      </c>
    </row>
    <row r="66">
      <c r="A66" s="4" t="inlineStr">
        <is>
          <t>Estimated Fair Value | U.S. facility | Level 2</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bt instruments</t>
        </is>
      </c>
      <c r="B68" s="6" t="n">
        <v>283500</v>
      </c>
      <c r="C68" s="6" t="n">
        <v>175000</v>
      </c>
    </row>
    <row r="69">
      <c r="A69" s="4" t="inlineStr">
        <is>
          <t>Estimated Fair Value | Other | Level 2</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bt instruments</t>
        </is>
      </c>
      <c r="B71" s="7" t="n">
        <v>64904</v>
      </c>
      <c r="C71" s="7" t="n">
        <v>249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Fair Value of Derivative Instruments (Details) - USD ($) $ in Thousands</t>
        </is>
      </c>
      <c r="B1" s="2" t="inlineStr">
        <is>
          <t>Dec. 31, 2024</t>
        </is>
      </c>
      <c r="C1" s="2" t="inlineStr">
        <is>
          <t>Dec. 31, 2023</t>
        </is>
      </c>
    </row>
    <row r="2">
      <c r="A2" s="4" t="inlineStr">
        <is>
          <t>Cross-currency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 cap contracts</t>
        </is>
      </c>
      <c r="B4" s="7" t="n">
        <v>252</v>
      </c>
      <c r="C4" s="7" t="n">
        <v>16950</v>
      </c>
    </row>
    <row r="5">
      <c r="A5" s="4" t="inlineStr">
        <is>
          <t>Cross-currency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oss-currency swap agreements</t>
        </is>
      </c>
      <c r="B7" s="4" t="inlineStr">
        <is>
          <t xml:space="preserve"> </t>
        </is>
      </c>
      <c r="C7" s="6" t="n">
        <v>361</v>
      </c>
    </row>
    <row r="8">
      <c r="A8" s="4" t="inlineStr">
        <is>
          <t>Cross-currency swap agreements</t>
        </is>
      </c>
      <c r="B8" s="4" t="inlineStr">
        <is>
          <t xml:space="preserve"> </t>
        </is>
      </c>
      <c r="C8" s="6" t="n">
        <v>-28039</v>
      </c>
    </row>
    <row r="9">
      <c r="A9" s="4" t="inlineStr">
        <is>
          <t>Interest rate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Interest rate swap agreements</t>
        </is>
      </c>
      <c r="B11" s="6" t="n">
        <v>-18360</v>
      </c>
      <c r="C11" s="6" t="n">
        <v>-22510</v>
      </c>
    </row>
    <row r="12">
      <c r="A12" s="4" t="inlineStr">
        <is>
          <t>Designated as Hedging Instrument | Cross-currency swap agreement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nterest rate cap contracts</t>
        </is>
      </c>
      <c r="B14" s="6" t="n">
        <v>252</v>
      </c>
      <c r="C14" s="6" t="n">
        <v>14564</v>
      </c>
    </row>
    <row r="15">
      <c r="A15" s="4" t="inlineStr">
        <is>
          <t>Designated as Hedging Instrument | Cross-currency swap agreements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ross-currency swap agreements</t>
        </is>
      </c>
      <c r="B17" s="6" t="n">
        <v>0</v>
      </c>
      <c r="C17" s="6" t="n">
        <v>361</v>
      </c>
    </row>
    <row r="18">
      <c r="A18" s="4" t="inlineStr">
        <is>
          <t>Designated as Hedging Instrument | Cross-currency swap agreements | Other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ross-currency swap agreements</t>
        </is>
      </c>
      <c r="B20" s="6" t="n">
        <v>0</v>
      </c>
      <c r="C20" s="6" t="n">
        <v>-28039</v>
      </c>
    </row>
    <row r="21">
      <c r="A21" s="4" t="inlineStr">
        <is>
          <t>Designated as Hedging Instrument | Interest rate swap agreements | Other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Interest rate swap agreements</t>
        </is>
      </c>
      <c r="B23" s="6" t="n">
        <v>-18360</v>
      </c>
      <c r="C23" s="6" t="n">
        <v>-22510</v>
      </c>
    </row>
    <row r="24">
      <c r="A24" s="4" t="inlineStr">
        <is>
          <t>Not Designated as Hedging Instruments | Cross-currency swap agreements | Other asse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Interest rate cap contracts</t>
        </is>
      </c>
      <c r="B26" s="7" t="n">
        <v>0</v>
      </c>
      <c r="C26" s="7" t="n">
        <v>23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Notional Amount (Details) - USD ($) $ in Millions</t>
        </is>
      </c>
      <c r="B1" s="2" t="inlineStr">
        <is>
          <t>Dec. 31, 2024</t>
        </is>
      </c>
      <c r="C1" s="2" t="inlineStr">
        <is>
          <t>Dec. 31, 2023</t>
        </is>
      </c>
    </row>
    <row r="2">
      <c r="A2" s="4" t="inlineStr">
        <is>
          <t>2019 Cap | Designated as Hedging Instrument | Cash flow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4" t="inlineStr">
        <is>
          <t xml:space="preserve"> </t>
        </is>
      </c>
      <c r="C4" s="5" t="n">
        <v>441.5</v>
      </c>
    </row>
    <row r="5">
      <c r="A5" s="4" t="inlineStr">
        <is>
          <t>2021 Cap | Cash flow hed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9" t="n">
        <v>445.6</v>
      </c>
    </row>
    <row r="8">
      <c r="A8" s="4" t="inlineStr">
        <is>
          <t>2021 Cap | Designated as Hedging Instrument | Cash flow hedg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4" t="inlineStr">
        <is>
          <t xml:space="preserve"> </t>
        </is>
      </c>
      <c r="C10" s="9" t="n">
        <v>318.3</v>
      </c>
    </row>
    <row r="11">
      <c r="A11" s="4" t="inlineStr">
        <is>
          <t>2021 Cap | Not Designated as Hedging Instruments | Cash flow hedg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4" t="inlineStr">
        <is>
          <t xml:space="preserve"> </t>
        </is>
      </c>
      <c r="C13" s="9" t="n">
        <v>127.3</v>
      </c>
    </row>
    <row r="14">
      <c r="A14" s="4" t="inlineStr">
        <is>
          <t>2024 Cap | Designated as Hedging Instrument | Cash flow hedg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319.1</v>
      </c>
      <c r="C16" s="9" t="n">
        <v>324.6</v>
      </c>
    </row>
    <row r="17">
      <c r="A17" s="4" t="inlineStr">
        <is>
          <t>2023 Euro IR Swap | Designated as Hedging Instrument | Cash flow hedg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9" t="n">
        <v>103.5</v>
      </c>
      <c r="C19" s="9" t="n">
        <v>110.4</v>
      </c>
    </row>
    <row r="20">
      <c r="A20" s="4" t="inlineStr">
        <is>
          <t>2024 Euro IR Swaps | Designated as Hedging Instrument | Cash flow hedg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9" t="n">
        <v>429.6</v>
      </c>
      <c r="C22" s="9" t="n">
        <v>458.1</v>
      </c>
    </row>
    <row r="23">
      <c r="A23" s="4" t="inlineStr">
        <is>
          <t>2023 SOFR IR Swaps | Designated as Hedging Instrument | Cash flow hedge</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7" t="n">
        <v>150</v>
      </c>
      <c r="C25" s="6" t="n">
        <v>150</v>
      </c>
    </row>
    <row r="26">
      <c r="A26" s="4" t="inlineStr">
        <is>
          <t>2020 Euro Swaps | Designated as Hedging Instrument | Fair value hedg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4" t="inlineStr">
        <is>
          <t xml:space="preserve"> </t>
        </is>
      </c>
      <c r="C28" s="9" t="n">
        <v>386.3</v>
      </c>
    </row>
    <row r="29">
      <c r="A29" s="4" t="inlineStr">
        <is>
          <t>2023 GBP Swaps | Designated as Hedging Instrument | Fair value hedg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4" t="inlineStr">
        <is>
          <t xml:space="preserve"> </t>
        </is>
      </c>
      <c r="C31" s="5" t="n">
        <v>38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 from receivable portfolios</t>
        </is>
      </c>
      <c r="B4" s="7" t="n">
        <v>1302567</v>
      </c>
      <c r="C4" s="7" t="n">
        <v>1204437</v>
      </c>
      <c r="D4" s="7" t="n">
        <v>1202361</v>
      </c>
    </row>
    <row r="5">
      <c r="A5" s="4" t="inlineStr">
        <is>
          <t>Changes in recoveries</t>
        </is>
      </c>
      <c r="B5" s="6" t="n">
        <v>-89740</v>
      </c>
      <c r="C5" s="6" t="n">
        <v>-82530</v>
      </c>
      <c r="D5" s="6" t="n">
        <v>93145</v>
      </c>
    </row>
    <row r="6">
      <c r="A6" s="4" t="inlineStr">
        <is>
          <t>Total debt purchasing revenue</t>
        </is>
      </c>
      <c r="B6" s="6" t="n">
        <v>1212827</v>
      </c>
      <c r="C6" s="6" t="n">
        <v>1121907</v>
      </c>
      <c r="D6" s="6" t="n">
        <v>1295506</v>
      </c>
    </row>
    <row r="7">
      <c r="A7" s="4" t="inlineStr">
        <is>
          <t>Servicing revenue</t>
        </is>
      </c>
      <c r="B7" s="6" t="n">
        <v>84783</v>
      </c>
      <c r="C7" s="6" t="n">
        <v>83136</v>
      </c>
      <c r="D7" s="6" t="n">
        <v>94922</v>
      </c>
    </row>
    <row r="8">
      <c r="A8" s="4" t="inlineStr">
        <is>
          <t>Other revenues</t>
        </is>
      </c>
      <c r="B8" s="6" t="n">
        <v>18751</v>
      </c>
      <c r="C8" s="6" t="n">
        <v>17637</v>
      </c>
      <c r="D8" s="6" t="n">
        <v>7919</v>
      </c>
    </row>
    <row r="9">
      <c r="A9" s="4" t="inlineStr">
        <is>
          <t>Total revenues</t>
        </is>
      </c>
      <c r="B9" s="6" t="n">
        <v>1316361</v>
      </c>
      <c r="C9" s="6" t="n">
        <v>1222680</v>
      </c>
      <c r="D9" s="6" t="n">
        <v>1398347</v>
      </c>
    </row>
    <row r="10">
      <c r="A10" s="3" t="inlineStr">
        <is>
          <t>Operating expenses</t>
        </is>
      </c>
      <c r="B10" s="4" t="inlineStr">
        <is>
          <t xml:space="preserve"> </t>
        </is>
      </c>
      <c r="C10" s="4" t="inlineStr">
        <is>
          <t xml:space="preserve"> </t>
        </is>
      </c>
      <c r="D10" s="4" t="inlineStr">
        <is>
          <t xml:space="preserve"> </t>
        </is>
      </c>
    </row>
    <row r="11">
      <c r="A11" s="4" t="inlineStr">
        <is>
          <t>Salaries and employee benefits</t>
        </is>
      </c>
      <c r="B11" s="6" t="n">
        <v>422910</v>
      </c>
      <c r="C11" s="6" t="n">
        <v>391532</v>
      </c>
      <c r="D11" s="6" t="n">
        <v>375135</v>
      </c>
    </row>
    <row r="12">
      <c r="A12" s="4" t="inlineStr">
        <is>
          <t>Cost of legal collections</t>
        </is>
      </c>
      <c r="B12" s="6" t="n">
        <v>259298</v>
      </c>
      <c r="C12" s="6" t="n">
        <v>224252</v>
      </c>
      <c r="D12" s="6" t="n">
        <v>217944</v>
      </c>
    </row>
    <row r="13">
      <c r="A13" s="4" t="inlineStr">
        <is>
          <t>General and administrative expenses</t>
        </is>
      </c>
      <c r="B13" s="6" t="n">
        <v>163847</v>
      </c>
      <c r="C13" s="6" t="n">
        <v>144862</v>
      </c>
      <c r="D13" s="6" t="n">
        <v>145798</v>
      </c>
    </row>
    <row r="14">
      <c r="A14" s="4" t="inlineStr">
        <is>
          <t>Other operating expenses</t>
        </is>
      </c>
      <c r="B14" s="6" t="n">
        <v>130802</v>
      </c>
      <c r="C14" s="6" t="n">
        <v>111179</v>
      </c>
      <c r="D14" s="6" t="n">
        <v>111234</v>
      </c>
    </row>
    <row r="15">
      <c r="A15" s="4" t="inlineStr">
        <is>
          <t>Collection agency commissions</t>
        </is>
      </c>
      <c r="B15" s="6" t="n">
        <v>30596</v>
      </c>
      <c r="C15" s="6" t="n">
        <v>35657</v>
      </c>
      <c r="D15" s="6" t="n">
        <v>35568</v>
      </c>
    </row>
    <row r="16">
      <c r="A16" s="4" t="inlineStr">
        <is>
          <t>Depreciation and amortization</t>
        </is>
      </c>
      <c r="B16" s="6" t="n">
        <v>32434</v>
      </c>
      <c r="C16" s="6" t="n">
        <v>41737</v>
      </c>
      <c r="D16" s="6" t="n">
        <v>46419</v>
      </c>
    </row>
    <row r="17">
      <c r="A17" s="4" t="inlineStr">
        <is>
          <t>Goodwill impairment</t>
        </is>
      </c>
      <c r="B17" s="6" t="n">
        <v>100600</v>
      </c>
      <c r="C17" s="6" t="n">
        <v>238200</v>
      </c>
      <c r="D17" s="6" t="n">
        <v>0</v>
      </c>
    </row>
    <row r="18">
      <c r="A18" s="4" t="inlineStr">
        <is>
          <t>Impairment of assets</t>
        </is>
      </c>
      <c r="B18" s="6" t="n">
        <v>18544</v>
      </c>
      <c r="C18" s="6" t="n">
        <v>18726</v>
      </c>
      <c r="D18" s="6" t="n">
        <v>4075</v>
      </c>
    </row>
    <row r="19">
      <c r="A19" s="4" t="inlineStr">
        <is>
          <t>Total operating expenses</t>
        </is>
      </c>
      <c r="B19" s="6" t="n">
        <v>1159031</v>
      </c>
      <c r="C19" s="6" t="n">
        <v>1206145</v>
      </c>
      <c r="D19" s="6" t="n">
        <v>936173</v>
      </c>
    </row>
    <row r="20">
      <c r="A20" s="4" t="inlineStr">
        <is>
          <t>Income from operations</t>
        </is>
      </c>
      <c r="B20" s="6" t="n">
        <v>157330</v>
      </c>
      <c r="C20" s="6" t="n">
        <v>16535</v>
      </c>
      <c r="D20" s="6" t="n">
        <v>462174</v>
      </c>
    </row>
    <row r="21">
      <c r="A21" s="3" t="inlineStr">
        <is>
          <t>Other expense</t>
        </is>
      </c>
      <c r="B21" s="4" t="inlineStr">
        <is>
          <t xml:space="preserve"> </t>
        </is>
      </c>
      <c r="C21" s="4" t="inlineStr">
        <is>
          <t xml:space="preserve"> </t>
        </is>
      </c>
      <c r="D21" s="4" t="inlineStr">
        <is>
          <t xml:space="preserve"> </t>
        </is>
      </c>
    </row>
    <row r="22">
      <c r="A22" s="4" t="inlineStr">
        <is>
          <t>Interest expense</t>
        </is>
      </c>
      <c r="B22" s="6" t="n">
        <v>-252545</v>
      </c>
      <c r="C22" s="6" t="n">
        <v>-201877</v>
      </c>
      <c r="D22" s="6" t="n">
        <v>-153308</v>
      </c>
    </row>
    <row r="23">
      <c r="A23" s="4" t="inlineStr">
        <is>
          <t>Loss on extinguishment of debt</t>
        </is>
      </c>
      <c r="B23" s="6" t="n">
        <v>-7832</v>
      </c>
      <c r="C23" s="6" t="n">
        <v>0</v>
      </c>
      <c r="D23" s="6" t="n">
        <v>0</v>
      </c>
    </row>
    <row r="24">
      <c r="A24" s="4" t="inlineStr">
        <is>
          <t>Other income</t>
        </is>
      </c>
      <c r="B24" s="6" t="n">
        <v>6832</v>
      </c>
      <c r="C24" s="6" t="n">
        <v>5078</v>
      </c>
      <c r="D24" s="6" t="n">
        <v>2123</v>
      </c>
    </row>
    <row r="25">
      <c r="A25" s="4" t="inlineStr">
        <is>
          <t>Total other expense</t>
        </is>
      </c>
      <c r="B25" s="6" t="n">
        <v>-253545</v>
      </c>
      <c r="C25" s="6" t="n">
        <v>-196799</v>
      </c>
      <c r="D25" s="6" t="n">
        <v>-151185</v>
      </c>
    </row>
    <row r="26">
      <c r="A26" s="4" t="inlineStr">
        <is>
          <t>(Loss) income before income taxes</t>
        </is>
      </c>
      <c r="B26" s="6" t="n">
        <v>-96215</v>
      </c>
      <c r="C26" s="6" t="n">
        <v>-180264</v>
      </c>
      <c r="D26" s="6" t="n">
        <v>310989</v>
      </c>
    </row>
    <row r="27">
      <c r="A27" s="4" t="inlineStr">
        <is>
          <t>Provision for income taxes</t>
        </is>
      </c>
      <c r="B27" s="6" t="n">
        <v>-43029</v>
      </c>
      <c r="C27" s="6" t="n">
        <v>-26228</v>
      </c>
      <c r="D27" s="6" t="n">
        <v>-116425</v>
      </c>
    </row>
    <row r="28">
      <c r="A28" s="4" t="inlineStr">
        <is>
          <t>Net (loss) income</t>
        </is>
      </c>
      <c r="B28" s="7" t="n">
        <v>-139244</v>
      </c>
      <c r="C28" s="7" t="n">
        <v>-206492</v>
      </c>
      <c r="D28" s="7" t="n">
        <v>194564</v>
      </c>
    </row>
    <row r="29">
      <c r="A29" s="3" t="inlineStr">
        <is>
          <t>(Loss) income per share:</t>
        </is>
      </c>
      <c r="B29" s="4" t="inlineStr">
        <is>
          <t xml:space="preserve"> </t>
        </is>
      </c>
      <c r="C29" s="4" t="inlineStr">
        <is>
          <t xml:space="preserve"> </t>
        </is>
      </c>
      <c r="D29" s="4" t="inlineStr">
        <is>
          <t xml:space="preserve"> </t>
        </is>
      </c>
    </row>
    <row r="30">
      <c r="A30" s="4" t="inlineStr">
        <is>
          <t>Basic (USD per share)</t>
        </is>
      </c>
      <c r="B30" s="8" t="n">
        <v>-5.83</v>
      </c>
      <c r="C30" s="8" t="n">
        <v>-8.720000000000001</v>
      </c>
      <c r="D30" s="8" t="n">
        <v>8.06</v>
      </c>
    </row>
    <row r="31">
      <c r="A31" s="4" t="inlineStr">
        <is>
          <t>Diluted (USD per share)</t>
        </is>
      </c>
      <c r="B31" s="8" t="n">
        <v>-5.83</v>
      </c>
      <c r="C31" s="8" t="n">
        <v>-8.720000000000001</v>
      </c>
      <c r="D31" s="8" t="n">
        <v>7.46</v>
      </c>
    </row>
    <row r="32">
      <c r="A32" s="3" t="inlineStr">
        <is>
          <t>Weighted average shares outstanding:</t>
        </is>
      </c>
      <c r="B32" s="4" t="inlineStr">
        <is>
          <t xml:space="preserve"> </t>
        </is>
      </c>
      <c r="C32" s="4" t="inlineStr">
        <is>
          <t xml:space="preserve"> </t>
        </is>
      </c>
      <c r="D32" s="4" t="inlineStr">
        <is>
          <t xml:space="preserve"> </t>
        </is>
      </c>
    </row>
    <row r="33">
      <c r="A33" s="4" t="inlineStr">
        <is>
          <t>Basic (shares)</t>
        </is>
      </c>
      <c r="B33" s="6" t="n">
        <v>23873</v>
      </c>
      <c r="C33" s="6" t="n">
        <v>23670</v>
      </c>
      <c r="D33" s="6" t="n">
        <v>24142</v>
      </c>
    </row>
    <row r="34">
      <c r="A34" s="4" t="inlineStr">
        <is>
          <t>Diluted (shares)</t>
        </is>
      </c>
      <c r="B34" s="6" t="n">
        <v>23873</v>
      </c>
      <c r="C34" s="6" t="n">
        <v>23670</v>
      </c>
      <c r="D34" s="6" t="n">
        <v>260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Instruments - Narrative (Details) - USD ($) $ in Millions</t>
        </is>
      </c>
      <c r="B1" s="2" t="inlineStr">
        <is>
          <t>3 Months Ended</t>
        </is>
      </c>
      <c r="C1" s="2" t="inlineStr">
        <is>
          <t>12 Months Ended</t>
        </is>
      </c>
    </row>
    <row r="2">
      <c r="B2" s="2" t="inlineStr">
        <is>
          <t>Dec. 31, 2024</t>
        </is>
      </c>
      <c r="C2" s="2" t="inlineStr">
        <is>
          <t>Dec. 31, 2024</t>
        </is>
      </c>
    </row>
    <row r="3">
      <c r="A3" s="3" t="inlineStr">
        <is>
          <t>Derivative [Line Items]</t>
        </is>
      </c>
      <c r="B3" s="4" t="inlineStr">
        <is>
          <t xml:space="preserve"> </t>
        </is>
      </c>
      <c r="C3" s="4" t="inlineStr">
        <is>
          <t xml:space="preserve"> </t>
        </is>
      </c>
    </row>
    <row r="4">
      <c r="A4" s="4" t="inlineStr">
        <is>
          <t>Cash flow hedge loss to be reclassified within 12 months</t>
        </is>
      </c>
      <c r="B4" s="4" t="inlineStr">
        <is>
          <t xml:space="preserve"> </t>
        </is>
      </c>
      <c r="C4" s="5" t="n">
        <v>-6.7</v>
      </c>
    </row>
    <row r="5">
      <c r="A5" s="4" t="inlineStr">
        <is>
          <t>Encore 2025 Notes | 2020 Euro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ettlement of derivatives</t>
        </is>
      </c>
      <c r="B7" s="4" t="inlineStr">
        <is>
          <t xml:space="preserve"> </t>
        </is>
      </c>
      <c r="C7" s="7" t="n">
        <v>40</v>
      </c>
    </row>
    <row r="8">
      <c r="A8" s="4" t="inlineStr">
        <is>
          <t>Reclassification of remaining settled derivatives from OCI to interest expense</t>
        </is>
      </c>
      <c r="B8" s="5" t="n">
        <v>0.1</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Effects of Derivatives in Cash Flow Hedging Relationship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OCI</t>
        </is>
      </c>
      <c r="B4" s="7" t="n">
        <v>-13275</v>
      </c>
      <c r="C4" s="7" t="n">
        <v>-39587</v>
      </c>
      <c r="D4" s="7" t="n">
        <v>35978</v>
      </c>
    </row>
    <row r="5">
      <c r="A5" s="4" t="inlineStr">
        <is>
          <t>Designated as Hedging Instrument | Interest rate swap agreements | Cash flow hedge | Interest Expens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CI</t>
        </is>
      </c>
      <c r="B7" s="6" t="n">
        <v>6602</v>
      </c>
      <c r="C7" s="6" t="n">
        <v>-22184</v>
      </c>
      <c r="D7" s="6" t="n">
        <v>0</v>
      </c>
    </row>
    <row r="8">
      <c r="A8" s="4" t="inlineStr">
        <is>
          <t xml:space="preserve">Gain (Loss) Reclassified from OCI into Income </t>
        </is>
      </c>
      <c r="B8" s="6" t="n">
        <v>2453</v>
      </c>
      <c r="C8" s="6" t="n">
        <v>325</v>
      </c>
      <c r="D8" s="6" t="n">
        <v>0</v>
      </c>
    </row>
    <row r="9">
      <c r="A9" s="4" t="inlineStr">
        <is>
          <t>Designated as Hedging Instrument | Cross-currency swap agreements | Cash flow hedge | Interest Expens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ognized in OCI</t>
        </is>
      </c>
      <c r="B11" s="6" t="n">
        <v>-14309</v>
      </c>
      <c r="C11" s="6" t="n">
        <v>-22820</v>
      </c>
      <c r="D11" s="6" t="n">
        <v>33354</v>
      </c>
    </row>
    <row r="12">
      <c r="A12" s="4" t="inlineStr">
        <is>
          <t xml:space="preserve">Gain (Loss) Reclassified from OCI into Income </t>
        </is>
      </c>
      <c r="B12" s="6" t="n">
        <v>-2029</v>
      </c>
      <c r="C12" s="6" t="n">
        <v>-1856</v>
      </c>
      <c r="D12" s="6" t="n">
        <v>-653</v>
      </c>
    </row>
    <row r="13">
      <c r="A13" s="4" t="inlineStr">
        <is>
          <t>Designated as Hedging Instrument | Cross-currency swap agreements | Fair value hedge | Interest Expens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 xml:space="preserve">Gain (Loss) Reclassified from OCI into Income </t>
        </is>
      </c>
      <c r="B15" s="6" t="n">
        <v>-3062</v>
      </c>
      <c r="C15" s="6" t="n">
        <v>-5057</v>
      </c>
      <c r="D15" s="6" t="n">
        <v>-7601</v>
      </c>
    </row>
    <row r="16">
      <c r="A16" s="4" t="inlineStr">
        <is>
          <t>Designated as Hedging Instrument | Cross-currency swap agreements | Fair value hedge | Interest Expense / Other Income (Expens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 (Loss) Recognized in OCI</t>
        </is>
      </c>
      <c r="B18" s="6" t="n">
        <v>-17460</v>
      </c>
      <c r="C18" s="6" t="n">
        <v>3496</v>
      </c>
      <c r="D18" s="6" t="n">
        <v>-27617</v>
      </c>
    </row>
    <row r="19">
      <c r="A19" s="4" t="inlineStr">
        <is>
          <t>Designated as Hedging Instrument | Cross-currency swap agreements | Fair value hedge | Other (expense) income</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 xml:space="preserve">Gain (Loss) Reclassified from OCI into Income </t>
        </is>
      </c>
      <c r="B21" s="7" t="n">
        <v>-8902</v>
      </c>
      <c r="C21" s="7" t="n">
        <v>5886</v>
      </c>
      <c r="D21" s="7" t="n">
        <v>-223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ummary of Effects of Derivatives not Designated as Hedging Instruments (Details) - USD ($) $ in Thousands</t>
        </is>
      </c>
      <c r="B1" s="2" t="inlineStr">
        <is>
          <t>12 Months Ended</t>
        </is>
      </c>
    </row>
    <row r="2">
      <c r="B2" s="2" t="inlineStr">
        <is>
          <t>Dec. 31, 2024</t>
        </is>
      </c>
      <c r="C2" s="2" t="inlineStr">
        <is>
          <t>Dec. 31, 2023</t>
        </is>
      </c>
      <c r="D2" s="2" t="inlineStr">
        <is>
          <t>Dec. 31, 2022</t>
        </is>
      </c>
    </row>
    <row r="3">
      <c r="A3" s="4" t="inlineStr">
        <is>
          <t>Other income (expense) | Cash flow hedge | Cross-currency swap agree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Gain (Loss) Recognized in Income</t>
        </is>
      </c>
      <c r="B5" s="7" t="n">
        <v>267</v>
      </c>
      <c r="C5" s="7" t="n">
        <v>-556</v>
      </c>
      <c r="D5"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Receivable Portfolios, Net - Schedule of Investment Receivable Portfolios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mortized cost</t>
        </is>
      </c>
      <c r="B3" s="7" t="n">
        <v>0</v>
      </c>
      <c r="C3" s="7" t="n">
        <v>0</v>
      </c>
      <c r="D3" s="4" t="inlineStr">
        <is>
          <t xml:space="preserve"> </t>
        </is>
      </c>
      <c r="E3" s="4" t="inlineStr">
        <is>
          <t xml:space="preserve"> </t>
        </is>
      </c>
    </row>
    <row r="4">
      <c r="A4" s="4" t="inlineStr">
        <is>
          <t>Negative allowance for expected recoveries</t>
        </is>
      </c>
      <c r="B4" s="6" t="n">
        <v>3776369</v>
      </c>
      <c r="C4" s="6" t="n">
        <v>3468432</v>
      </c>
      <c r="D4" s="4" t="inlineStr">
        <is>
          <t xml:space="preserve"> </t>
        </is>
      </c>
      <c r="E4" s="4" t="inlineStr">
        <is>
          <t xml:space="preserve"> </t>
        </is>
      </c>
    </row>
    <row r="5">
      <c r="A5" s="4" t="inlineStr">
        <is>
          <t>Investment in receivable portfolios, net</t>
        </is>
      </c>
      <c r="B5" s="7" t="n">
        <v>3776369</v>
      </c>
      <c r="C5" s="7" t="n">
        <v>3468432</v>
      </c>
      <c r="D5" s="7" t="n">
        <v>3088261</v>
      </c>
      <c r="E5" s="7" t="n">
        <v>3065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ceivable Portfolios, Net - Change in the Balance of the Investment in Receivable Portfolios (Details) - USD ($) $ in Thousands</t>
        </is>
      </c>
      <c r="B1" s="2" t="inlineStr">
        <is>
          <t>12 Months Ended</t>
        </is>
      </c>
    </row>
    <row r="2">
      <c r="B2" s="2" t="inlineStr">
        <is>
          <t>Dec. 31, 2024</t>
        </is>
      </c>
      <c r="C2" s="2" t="inlineStr">
        <is>
          <t>Dec. 31, 2023</t>
        </is>
      </c>
      <c r="D2" s="2" t="inlineStr">
        <is>
          <t>Dec. 31, 2022</t>
        </is>
      </c>
    </row>
    <row r="3">
      <c r="A3" s="3" t="inlineStr">
        <is>
          <t>Investment in Receivables Portfolio [Roll Forward]</t>
        </is>
      </c>
      <c r="B3" s="4" t="inlineStr">
        <is>
          <t xml:space="preserve"> </t>
        </is>
      </c>
      <c r="C3" s="4" t="inlineStr">
        <is>
          <t xml:space="preserve"> </t>
        </is>
      </c>
      <c r="D3" s="4" t="inlineStr">
        <is>
          <t xml:space="preserve"> </t>
        </is>
      </c>
    </row>
    <row r="4">
      <c r="A4" s="4" t="inlineStr">
        <is>
          <t>Balance, beginning of period</t>
        </is>
      </c>
      <c r="B4" s="7" t="n">
        <v>3468432</v>
      </c>
      <c r="C4" s="7" t="n">
        <v>3088261</v>
      </c>
      <c r="D4" s="7" t="n">
        <v>3065553</v>
      </c>
    </row>
    <row r="5">
      <c r="A5" s="4" t="inlineStr">
        <is>
          <t>Negative allowance for expected recoveries - current period purchases</t>
        </is>
      </c>
      <c r="B5" s="6" t="n">
        <v>1352035</v>
      </c>
      <c r="C5" s="6" t="n">
        <v>1073812</v>
      </c>
      <c r="D5" s="6" t="n">
        <v>800507</v>
      </c>
    </row>
    <row r="6">
      <c r="A6" s="4" t="inlineStr">
        <is>
          <t>Collections applied to investment in receivable portfolios, net</t>
        </is>
      </c>
      <c r="B6" s="6" t="n">
        <v>-859911</v>
      </c>
      <c r="C6" s="6" t="n">
        <v>-658130</v>
      </c>
      <c r="D6" s="6" t="n">
        <v>-709176</v>
      </c>
    </row>
    <row r="7">
      <c r="A7" s="4" t="inlineStr">
        <is>
          <t>Changes in recoveries</t>
        </is>
      </c>
      <c r="B7" s="6" t="n">
        <v>-89740</v>
      </c>
      <c r="C7" s="6" t="n">
        <v>-82530</v>
      </c>
      <c r="D7" s="6" t="n">
        <v>93145</v>
      </c>
    </row>
    <row r="8">
      <c r="A8" s="4" t="inlineStr">
        <is>
          <t>Put-backs and Recalls</t>
        </is>
      </c>
      <c r="B8" s="6" t="n">
        <v>-15593</v>
      </c>
      <c r="C8" s="6" t="n">
        <v>-13606</v>
      </c>
      <c r="D8" s="6" t="n">
        <v>-9938</v>
      </c>
    </row>
    <row r="9">
      <c r="A9" s="4" t="inlineStr">
        <is>
          <t>Disposals and transfers to real estate owned</t>
        </is>
      </c>
      <c r="B9" s="6" t="n">
        <v>-26001</v>
      </c>
      <c r="C9" s="6" t="n">
        <v>-7957</v>
      </c>
      <c r="D9" s="6" t="n">
        <v>-8335</v>
      </c>
    </row>
    <row r="10">
      <c r="A10" s="4" t="inlineStr">
        <is>
          <t>Foreign currency translation adjustments</t>
        </is>
      </c>
      <c r="B10" s="6" t="n">
        <v>-52853</v>
      </c>
      <c r="C10" s="6" t="n">
        <v>68582</v>
      </c>
      <c r="D10" s="6" t="n">
        <v>-143495</v>
      </c>
    </row>
    <row r="11">
      <c r="A11" s="4" t="inlineStr">
        <is>
          <t>Balance, end of period</t>
        </is>
      </c>
      <c r="B11" s="6" t="n">
        <v>3776369</v>
      </c>
      <c r="C11" s="6" t="n">
        <v>3468432</v>
      </c>
      <c r="D11" s="6" t="n">
        <v>3088261</v>
      </c>
    </row>
    <row r="12">
      <c r="A12" s="3" t="inlineStr">
        <is>
          <t>Financing Receivable, Purchased with Credit Deterioration, Amount at Purchase Price [Abstract]</t>
        </is>
      </c>
      <c r="B12" s="4" t="inlineStr">
        <is>
          <t xml:space="preserve"> </t>
        </is>
      </c>
      <c r="C12" s="4" t="inlineStr">
        <is>
          <t xml:space="preserve"> </t>
        </is>
      </c>
      <c r="D12" s="4" t="inlineStr">
        <is>
          <t xml:space="preserve"> </t>
        </is>
      </c>
    </row>
    <row r="13">
      <c r="A13" s="4" t="inlineStr">
        <is>
          <t>Purchase price</t>
        </is>
      </c>
      <c r="B13" s="6" t="n">
        <v>1352035</v>
      </c>
      <c r="C13" s="6" t="n">
        <v>1073812</v>
      </c>
      <c r="D13" s="6" t="n">
        <v>800507</v>
      </c>
    </row>
    <row r="14">
      <c r="A14" s="4" t="inlineStr">
        <is>
          <t>Allowance for credit losses</t>
        </is>
      </c>
      <c r="B14" s="6" t="n">
        <v>5489543</v>
      </c>
      <c r="C14" s="6" t="n">
        <v>3430036</v>
      </c>
      <c r="D14" s="6" t="n">
        <v>2332112</v>
      </c>
    </row>
    <row r="15">
      <c r="A15" s="4" t="inlineStr">
        <is>
          <t>Amortized cost</t>
        </is>
      </c>
      <c r="B15" s="6" t="n">
        <v>6841578</v>
      </c>
      <c r="C15" s="6" t="n">
        <v>4503848</v>
      </c>
      <c r="D15" s="6" t="n">
        <v>3132619</v>
      </c>
    </row>
    <row r="16">
      <c r="A16" s="4" t="inlineStr">
        <is>
          <t>Noncredit discount</t>
        </is>
      </c>
      <c r="B16" s="6" t="n">
        <v>8661113</v>
      </c>
      <c r="C16" s="6" t="n">
        <v>5333109</v>
      </c>
      <c r="D16" s="6" t="n">
        <v>3216500</v>
      </c>
    </row>
    <row r="17">
      <c r="A17" s="4" t="inlineStr">
        <is>
          <t>Face value</t>
        </is>
      </c>
      <c r="B17" s="6" t="n">
        <v>15502691</v>
      </c>
      <c r="C17" s="6" t="n">
        <v>9836957</v>
      </c>
      <c r="D17" s="6" t="n">
        <v>6349119</v>
      </c>
    </row>
    <row r="18">
      <c r="A18" s="4" t="inlineStr">
        <is>
          <t>Write-off of amortized cost</t>
        </is>
      </c>
      <c r="B18" s="6" t="n">
        <v>-6841578</v>
      </c>
      <c r="C18" s="6" t="n">
        <v>-4503848</v>
      </c>
      <c r="D18" s="6" t="n">
        <v>-3132619</v>
      </c>
    </row>
    <row r="19">
      <c r="A19" s="4" t="inlineStr">
        <is>
          <t>Write-off of noncredit discount</t>
        </is>
      </c>
      <c r="B19" s="6" t="n">
        <v>-8661113</v>
      </c>
      <c r="C19" s="6" t="n">
        <v>-5333109</v>
      </c>
      <c r="D19" s="6" t="n">
        <v>-3216500</v>
      </c>
    </row>
    <row r="20">
      <c r="A20" s="4" t="inlineStr">
        <is>
          <t>Negative allowance</t>
        </is>
      </c>
      <c r="B20" s="6" t="n">
        <v>1352035</v>
      </c>
      <c r="C20" s="6" t="n">
        <v>1073812</v>
      </c>
      <c r="D20" s="6" t="n">
        <v>800507</v>
      </c>
    </row>
    <row r="21">
      <c r="A21" s="4" t="inlineStr">
        <is>
          <t>Negative allowance for expected recoveries - current period purchases</t>
        </is>
      </c>
      <c r="B21" s="6" t="n">
        <v>1352035</v>
      </c>
      <c r="C21" s="6" t="n">
        <v>1073812</v>
      </c>
      <c r="D21" s="6" t="n">
        <v>800507</v>
      </c>
    </row>
    <row r="22">
      <c r="A22" s="3" t="inlineStr">
        <is>
          <t>Collections applied to principal balance (debt purchasing)</t>
        </is>
      </c>
      <c r="B22" s="4" t="inlineStr">
        <is>
          <t xml:space="preserve"> </t>
        </is>
      </c>
      <c r="C22" s="4" t="inlineStr">
        <is>
          <t xml:space="preserve"> </t>
        </is>
      </c>
      <c r="D22" s="4" t="inlineStr">
        <is>
          <t xml:space="preserve"> </t>
        </is>
      </c>
    </row>
    <row r="23">
      <c r="A23" s="4" t="inlineStr">
        <is>
          <t>Cash Collections</t>
        </is>
      </c>
      <c r="B23" s="6" t="n">
        <v>2162478</v>
      </c>
      <c r="C23" s="6" t="n">
        <v>1862567</v>
      </c>
      <c r="D23" s="6" t="n">
        <v>1911537</v>
      </c>
    </row>
    <row r="24">
      <c r="A24" s="4" t="inlineStr">
        <is>
          <t>Less - amounts classified to revenue from receivable portfolios</t>
        </is>
      </c>
      <c r="B24" s="6" t="n">
        <v>1302567</v>
      </c>
      <c r="C24" s="6" t="n">
        <v>1204437</v>
      </c>
      <c r="D24" s="6" t="n">
        <v>1202361</v>
      </c>
    </row>
    <row r="25">
      <c r="A25" s="4" t="inlineStr">
        <is>
          <t>Collections applied to investment in receivable portfolios, net</t>
        </is>
      </c>
      <c r="B25" s="6" t="n">
        <v>859911</v>
      </c>
      <c r="C25" s="6" t="n">
        <v>658130</v>
      </c>
      <c r="D25" s="6" t="n">
        <v>709176</v>
      </c>
    </row>
    <row r="26">
      <c r="A26" s="3" t="inlineStr">
        <is>
          <t>Changes in recoveries</t>
        </is>
      </c>
      <c r="B26" s="4" t="inlineStr">
        <is>
          <t xml:space="preserve"> </t>
        </is>
      </c>
      <c r="C26" s="4" t="inlineStr">
        <is>
          <t xml:space="preserve"> </t>
        </is>
      </c>
      <c r="D26" s="4" t="inlineStr">
        <is>
          <t xml:space="preserve"> </t>
        </is>
      </c>
    </row>
    <row r="27">
      <c r="A27" s="4" t="inlineStr">
        <is>
          <t>Recoveries above (below) forecast</t>
        </is>
      </c>
      <c r="B27" s="6" t="n">
        <v>78202</v>
      </c>
      <c r="C27" s="6" t="n">
        <v>-33405</v>
      </c>
      <c r="D27" s="6" t="n">
        <v>29253</v>
      </c>
    </row>
    <row r="28">
      <c r="A28" s="4" t="inlineStr">
        <is>
          <t>Changes in expected future recoveries</t>
        </is>
      </c>
      <c r="B28" s="6" t="n">
        <v>-167942</v>
      </c>
      <c r="C28" s="6" t="n">
        <v>-49125</v>
      </c>
      <c r="D28" s="6" t="n">
        <v>63892</v>
      </c>
    </row>
    <row r="29">
      <c r="A29" s="4" t="inlineStr">
        <is>
          <t>Changes in recoveries</t>
        </is>
      </c>
      <c r="B29" s="7" t="n">
        <v>-89740</v>
      </c>
      <c r="C29" s="7" t="n">
        <v>-82530</v>
      </c>
      <c r="D29" s="7" t="n">
        <v>931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 in Receivable Portfolios, Net - Additional Information (Details) - USD ($) $ / shares in Units, $ in Thousands</t>
        </is>
      </c>
      <c r="B1" s="2" t="inlineStr">
        <is>
          <t>1 Months Ended</t>
        </is>
      </c>
      <c r="D1" s="2" t="inlineStr">
        <is>
          <t>12 Months Ended</t>
        </is>
      </c>
    </row>
    <row r="2">
      <c r="B2" s="2" t="inlineStr">
        <is>
          <t>Nov. 30, 2024</t>
        </is>
      </c>
      <c r="C2" s="2" t="inlineStr">
        <is>
          <t>Sep. 30, 2024</t>
        </is>
      </c>
      <c r="D2" s="2" t="inlineStr">
        <is>
          <t>Dec. 31, 2024</t>
        </is>
      </c>
      <c r="E2" s="2" t="inlineStr">
        <is>
          <t>Dec. 31, 2023</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veries above (below) forecast</t>
        </is>
      </c>
      <c r="B4" s="4" t="inlineStr">
        <is>
          <t xml:space="preserve"> </t>
        </is>
      </c>
      <c r="C4" s="4" t="inlineStr">
        <is>
          <t xml:space="preserve"> </t>
        </is>
      </c>
      <c r="D4" s="7" t="n">
        <v>78202</v>
      </c>
      <c r="E4" s="7" t="n">
        <v>-33405</v>
      </c>
      <c r="F4" s="7" t="n">
        <v>29253</v>
      </c>
    </row>
    <row r="5">
      <c r="A5" s="4" t="inlineStr">
        <is>
          <t>Changes in expected future recoveries</t>
        </is>
      </c>
      <c r="B5" s="4" t="inlineStr">
        <is>
          <t xml:space="preserve"> </t>
        </is>
      </c>
      <c r="C5" s="4" t="inlineStr">
        <is>
          <t xml:space="preserve"> </t>
        </is>
      </c>
      <c r="D5" s="6" t="n">
        <v>-167942</v>
      </c>
      <c r="E5" s="7" t="n">
        <v>-49125</v>
      </c>
      <c r="F5" s="7" t="n">
        <v>63892</v>
      </c>
    </row>
    <row r="6">
      <c r="A6" s="4" t="inlineStr">
        <is>
          <t>Investment in receivable portfolios, changes In estimated recoveries</t>
        </is>
      </c>
      <c r="B6" s="7" t="n">
        <v>-22200</v>
      </c>
      <c r="C6" s="7" t="n">
        <v>-7800</v>
      </c>
      <c r="D6" s="4" t="inlineStr">
        <is>
          <t xml:space="preserve"> </t>
        </is>
      </c>
      <c r="E6" s="4" t="inlineStr">
        <is>
          <t xml:space="preserve"> </t>
        </is>
      </c>
      <c r="F6" s="4" t="inlineStr">
        <is>
          <t xml:space="preserve"> </t>
        </is>
      </c>
    </row>
    <row r="7">
      <c r="A7" s="4" t="inlineStr">
        <is>
          <t>Changes to Forecasting Model for Expected Cash Flow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s in expected future recoveries, estimated remaining collection amount</t>
        </is>
      </c>
      <c r="B9" s="4" t="inlineStr">
        <is>
          <t xml:space="preserve"> </t>
        </is>
      </c>
      <c r="C9" s="4" t="inlineStr">
        <is>
          <t xml:space="preserve"> </t>
        </is>
      </c>
      <c r="D9" s="6" t="n">
        <v>-361600</v>
      </c>
      <c r="E9" s="4" t="inlineStr">
        <is>
          <t xml:space="preserve"> </t>
        </is>
      </c>
      <c r="F9" s="4" t="inlineStr">
        <is>
          <t xml:space="preserve"> </t>
        </is>
      </c>
    </row>
    <row r="10">
      <c r="A10" s="4" t="inlineStr">
        <is>
          <t>Changes in expected future recoveries</t>
        </is>
      </c>
      <c r="B10" s="4" t="inlineStr">
        <is>
          <t xml:space="preserve"> </t>
        </is>
      </c>
      <c r="C10" s="4" t="inlineStr">
        <is>
          <t xml:space="preserve"> </t>
        </is>
      </c>
      <c r="D10" s="7" t="n">
        <v>-75300</v>
      </c>
      <c r="E10" s="4" t="inlineStr">
        <is>
          <t xml:space="preserve"> </t>
        </is>
      </c>
      <c r="F10" s="4" t="inlineStr">
        <is>
          <t xml:space="preserve"> </t>
        </is>
      </c>
    </row>
    <row r="11">
      <c r="A11" s="4" t="inlineStr">
        <is>
          <t>Changes to expected impact on earnings per share basic (USD per share)</t>
        </is>
      </c>
      <c r="B11" s="4" t="inlineStr">
        <is>
          <t xml:space="preserve"> </t>
        </is>
      </c>
      <c r="C11" s="4" t="inlineStr">
        <is>
          <t xml:space="preserve"> </t>
        </is>
      </c>
      <c r="D11" s="8" t="n">
        <v>-3.15</v>
      </c>
      <c r="E11" s="4" t="inlineStr">
        <is>
          <t xml:space="preserve"> </t>
        </is>
      </c>
      <c r="F11" s="4" t="inlineStr">
        <is>
          <t xml:space="preserve"> </t>
        </is>
      </c>
    </row>
    <row r="12">
      <c r="A12" s="4" t="inlineStr">
        <is>
          <t>Changes to expected impact on earnings per share diluted (USD per share)</t>
        </is>
      </c>
      <c r="B12" s="4" t="inlineStr">
        <is>
          <t xml:space="preserve"> </t>
        </is>
      </c>
      <c r="C12" s="4" t="inlineStr">
        <is>
          <t xml:space="preserve"> </t>
        </is>
      </c>
      <c r="D12" s="8" t="n">
        <v>-3.15</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Schedule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64689</v>
      </c>
      <c r="C4" s="7" t="n">
        <v>273099</v>
      </c>
      <c r="D4" s="4" t="inlineStr">
        <is>
          <t xml:space="preserve"> </t>
        </is>
      </c>
    </row>
    <row r="5">
      <c r="A5" s="4" t="inlineStr">
        <is>
          <t>Less: accumulated depreciation</t>
        </is>
      </c>
      <c r="B5" s="6" t="n">
        <v>-184092</v>
      </c>
      <c r="C5" s="6" t="n">
        <v>-169140</v>
      </c>
      <c r="D5" s="4" t="inlineStr">
        <is>
          <t xml:space="preserve"> </t>
        </is>
      </c>
    </row>
    <row r="6">
      <c r="A6" s="4" t="inlineStr">
        <is>
          <t>Property and equipment, net</t>
        </is>
      </c>
      <c r="B6" s="6" t="n">
        <v>80597</v>
      </c>
      <c r="C6" s="6" t="n">
        <v>103959</v>
      </c>
      <c r="D6" s="4" t="inlineStr">
        <is>
          <t xml:space="preserve"> </t>
        </is>
      </c>
    </row>
    <row r="7">
      <c r="A7" s="4" t="inlineStr">
        <is>
          <t>Tangible asset impairment charges</t>
        </is>
      </c>
      <c r="B7" s="6" t="n">
        <v>18544</v>
      </c>
      <c r="C7" s="6" t="n">
        <v>18726</v>
      </c>
      <c r="D7" s="7" t="n">
        <v>4075</v>
      </c>
    </row>
    <row r="8">
      <c r="A8" s="4" t="inlineStr">
        <is>
          <t>Depreciation and amortization expense</t>
        </is>
      </c>
      <c r="B8" s="6" t="n">
        <v>32400</v>
      </c>
      <c r="C8" s="6" t="n">
        <v>38200</v>
      </c>
      <c r="D8" s="7" t="n">
        <v>40100</v>
      </c>
    </row>
    <row r="9">
      <c r="A9" s="4" t="inlineStr">
        <is>
          <t>Computer equipment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88487</v>
      </c>
      <c r="C11" s="6" t="n">
        <v>187549</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38769</v>
      </c>
      <c r="C14" s="6" t="n">
        <v>34720</v>
      </c>
      <c r="D14" s="4" t="inlineStr">
        <is>
          <t xml:space="preserve"> </t>
        </is>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21373</v>
      </c>
      <c r="C17" s="6" t="n">
        <v>19962</v>
      </c>
      <c r="D17" s="4" t="inlineStr">
        <is>
          <t xml:space="preserve"> </t>
        </is>
      </c>
    </row>
    <row r="18">
      <c r="A18" s="4" t="inlineStr">
        <is>
          <t>Construction in proc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4588</v>
      </c>
      <c r="C20" s="6" t="n">
        <v>28639</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1472</v>
      </c>
      <c r="C23" s="7" t="n">
        <v>2229</v>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Other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7" t="n">
        <v>58089</v>
      </c>
      <c r="C3" s="7" t="n">
        <v>67019</v>
      </c>
    </row>
    <row r="4">
      <c r="A4" s="4" t="inlineStr">
        <is>
          <t>Operating Lease, Right-of-Use Asset, Statement of Financial Position [Extensible List]</t>
        </is>
      </c>
      <c r="B4" s="4" t="inlineStr">
        <is>
          <t>Total</t>
        </is>
      </c>
      <c r="C4" s="4" t="inlineStr">
        <is>
          <t>Total</t>
        </is>
      </c>
    </row>
    <row r="5">
      <c r="A5" s="4" t="inlineStr">
        <is>
          <t>Real estate owned</t>
        </is>
      </c>
      <c r="B5" s="7" t="n">
        <v>38075</v>
      </c>
      <c r="C5" s="7" t="n">
        <v>70590</v>
      </c>
    </row>
    <row r="6">
      <c r="A6" s="4" t="inlineStr">
        <is>
          <t>Prepaid expenses</t>
        </is>
      </c>
      <c r="B6" s="6" t="n">
        <v>35564</v>
      </c>
      <c r="C6" s="6" t="n">
        <v>32910</v>
      </c>
    </row>
    <row r="7">
      <c r="A7" s="4" t="inlineStr">
        <is>
          <t>Income tax deposits</t>
        </is>
      </c>
      <c r="B7" s="6" t="n">
        <v>10438</v>
      </c>
      <c r="C7" s="6" t="n">
        <v>8735</v>
      </c>
    </row>
    <row r="8">
      <c r="A8" s="4" t="inlineStr">
        <is>
          <t>Deferred tax assets</t>
        </is>
      </c>
      <c r="B8" s="6" t="n">
        <v>8418</v>
      </c>
      <c r="C8" s="6" t="n">
        <v>17277</v>
      </c>
    </row>
    <row r="9">
      <c r="A9" s="4" t="inlineStr">
        <is>
          <t>Other</t>
        </is>
      </c>
      <c r="B9" s="6" t="n">
        <v>74506</v>
      </c>
      <c r="C9" s="6" t="n">
        <v>96725</v>
      </c>
    </row>
    <row r="10">
      <c r="A10" s="4" t="inlineStr">
        <is>
          <t>Total</t>
        </is>
      </c>
      <c r="B10" s="7" t="n">
        <v>225090</v>
      </c>
      <c r="C10" s="7" t="n">
        <v>2932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Consolidated Debt and Capital Lease Obligations (Details) - USD ($) $ in Thousands</t>
        </is>
      </c>
      <c r="B1" s="2" t="inlineStr">
        <is>
          <t>Dec. 31, 2024</t>
        </is>
      </c>
      <c r="C1" s="2" t="inlineStr">
        <is>
          <t>Dec. 31, 2023</t>
        </is>
      </c>
      <c r="D1" s="2" t="inlineStr">
        <is>
          <t>Oct. 27, 2023</t>
        </is>
      </c>
    </row>
    <row r="2">
      <c r="A2" s="3" t="inlineStr">
        <is>
          <t>Debt Instrument [Line Items]</t>
        </is>
      </c>
      <c r="B2" s="4" t="inlineStr">
        <is>
          <t xml:space="preserve"> </t>
        </is>
      </c>
      <c r="C2" s="4" t="inlineStr">
        <is>
          <t xml:space="preserve"> </t>
        </is>
      </c>
      <c r="D2" s="4" t="inlineStr">
        <is>
          <t xml:space="preserve"> </t>
        </is>
      </c>
    </row>
    <row r="3">
      <c r="A3" s="4" t="inlineStr">
        <is>
          <t>Finance lease liabilities</t>
        </is>
      </c>
      <c r="B3" s="7" t="n">
        <v>1065</v>
      </c>
      <c r="C3" s="7" t="n">
        <v>2818</v>
      </c>
      <c r="D3" s="4" t="inlineStr">
        <is>
          <t xml:space="preserve"> </t>
        </is>
      </c>
    </row>
    <row r="4">
      <c r="A4" s="4" t="inlineStr">
        <is>
          <t>Debt and finance lease liabilities, gross</t>
        </is>
      </c>
      <c r="B4" s="6" t="n">
        <v>3710018</v>
      </c>
      <c r="C4" s="6" t="n">
        <v>3358547</v>
      </c>
      <c r="D4" s="4" t="inlineStr">
        <is>
          <t xml:space="preserve"> </t>
        </is>
      </c>
    </row>
    <row r="5">
      <c r="A5" s="4" t="inlineStr">
        <is>
          <t>Less: debt discount and issuance costs, net of amortization</t>
        </is>
      </c>
      <c r="B5" s="6" t="n">
        <v>-37256</v>
      </c>
      <c r="C5" s="6" t="n">
        <v>-40516</v>
      </c>
      <c r="D5" s="4" t="inlineStr">
        <is>
          <t xml:space="preserve"> </t>
        </is>
      </c>
    </row>
    <row r="6">
      <c r="A6" s="4" t="inlineStr">
        <is>
          <t>Total</t>
        </is>
      </c>
      <c r="B6" s="7" t="n">
        <v>3672762</v>
      </c>
      <c r="C6" s="7" t="n">
        <v>3318031</v>
      </c>
      <c r="D6" s="4" t="inlineStr">
        <is>
          <t xml:space="preserve"> </t>
        </is>
      </c>
    </row>
    <row r="7">
      <c r="A7" s="4" t="inlineStr">
        <is>
          <t>Finance Lease, Liability, Statement of Financial Position [Extensible List]</t>
        </is>
      </c>
      <c r="B7" s="4" t="inlineStr">
        <is>
          <t>Total</t>
        </is>
      </c>
      <c r="C7" s="4" t="inlineStr">
        <is>
          <t>Total</t>
        </is>
      </c>
      <c r="D7" s="4" t="inlineStr">
        <is>
          <t xml:space="preserve"> </t>
        </is>
      </c>
    </row>
    <row r="8">
      <c r="A8" s="4" t="inlineStr">
        <is>
          <t>Encore private placement notes | Encore private placement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7" t="n">
        <v>0</v>
      </c>
      <c r="C10" s="7" t="n">
        <v>29310</v>
      </c>
      <c r="D10" s="4" t="inlineStr">
        <is>
          <t xml:space="preserve"> </t>
        </is>
      </c>
    </row>
    <row r="11">
      <c r="A11" s="4" t="inlineStr">
        <is>
          <t>Senior secured notes | Senior 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1846047</v>
      </c>
      <c r="C13" s="6" t="n">
        <v>1654989</v>
      </c>
      <c r="D13" s="4" t="inlineStr">
        <is>
          <t xml:space="preserve"> </t>
        </is>
      </c>
    </row>
    <row r="14">
      <c r="A14" s="4" t="inlineStr">
        <is>
          <t>Convertible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330000</v>
      </c>
      <c r="C16" s="6" t="n">
        <v>330000</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64904</v>
      </c>
      <c r="C19" s="6" t="n">
        <v>24904</v>
      </c>
      <c r="D19" s="4" t="inlineStr">
        <is>
          <t xml:space="preserve"> </t>
        </is>
      </c>
    </row>
    <row r="20">
      <c r="A20" s="4" t="inlineStr">
        <is>
          <t>Global senior secured revolving credit facility |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865365</v>
      </c>
      <c r="C22" s="6" t="n">
        <v>816880</v>
      </c>
      <c r="D22" s="4" t="inlineStr">
        <is>
          <t xml:space="preserve"> </t>
        </is>
      </c>
    </row>
    <row r="23">
      <c r="A23" s="4" t="inlineStr">
        <is>
          <t>Cabot securitisation senior facility |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319137</v>
      </c>
      <c r="C25" s="6" t="n">
        <v>324646</v>
      </c>
      <c r="D25" s="4" t="inlineStr">
        <is>
          <t xml:space="preserve"> </t>
        </is>
      </c>
    </row>
    <row r="26">
      <c r="A26" s="4" t="inlineStr">
        <is>
          <t>U.S. facility |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7" t="n">
        <v>283500</v>
      </c>
      <c r="C28" s="7" t="n">
        <v>175000</v>
      </c>
      <c r="D28" s="7" t="n">
        <v>1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s - Global Senior Secured Revolving Credit Facility - Narrative (Details) - Global senior secured revolving credit facility - Revolving Credit Facility - USD ($) $ in Millions</t>
        </is>
      </c>
      <c r="D1" s="2" t="inlineStr">
        <is>
          <t>12 Months Ended</t>
        </is>
      </c>
    </row>
    <row r="2">
      <c r="B2" s="2" t="inlineStr">
        <is>
          <t>Oct. 17, 2024</t>
        </is>
      </c>
      <c r="C2" s="2" t="inlineStr">
        <is>
          <t>Oct. 16,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increase (decrease), net</t>
        </is>
      </c>
      <c r="B4" s="7" t="n">
        <v>92</v>
      </c>
      <c r="C4" s="4" t="inlineStr">
        <is>
          <t xml:space="preserve"> </t>
        </is>
      </c>
      <c r="D4" s="4" t="inlineStr">
        <is>
          <t xml:space="preserve"> </t>
        </is>
      </c>
      <c r="E4" s="4" t="inlineStr">
        <is>
          <t xml:space="preserve"> </t>
        </is>
      </c>
    </row>
    <row r="5">
      <c r="A5" s="4" t="inlineStr">
        <is>
          <t>Revolving credit facility</t>
        </is>
      </c>
      <c r="B5" s="7" t="n">
        <v>1295</v>
      </c>
      <c r="C5" s="7" t="n">
        <v>1203</v>
      </c>
      <c r="D5" s="4" t="inlineStr">
        <is>
          <t xml:space="preserve"> </t>
        </is>
      </c>
      <c r="E5" s="4" t="inlineStr">
        <is>
          <t xml:space="preserve"> </t>
        </is>
      </c>
    </row>
    <row r="6">
      <c r="A6" s="4" t="inlineStr">
        <is>
          <t>Line of credit facility, commitment fee (as a percent)</t>
        </is>
      </c>
      <c r="B6" s="4" t="inlineStr">
        <is>
          <t xml:space="preserve"> </t>
        </is>
      </c>
      <c r="C6" s="4" t="inlineStr">
        <is>
          <t xml:space="preserve"> </t>
        </is>
      </c>
      <c r="D6" s="10" t="n">
        <v>0.004</v>
      </c>
      <c r="E6" s="4" t="inlineStr">
        <is>
          <t xml:space="preserve"> </t>
        </is>
      </c>
    </row>
    <row r="7">
      <c r="A7" s="4" t="inlineStr">
        <is>
          <t>Maximum ratio of financial indebtedness to cash and cash equivalent investments</t>
        </is>
      </c>
      <c r="B7" s="4" t="inlineStr">
        <is>
          <t xml:space="preserve"> </t>
        </is>
      </c>
      <c r="C7" s="4" t="inlineStr">
        <is>
          <t xml:space="preserve"> </t>
        </is>
      </c>
      <c r="D7" s="11" t="n">
        <v>0.75</v>
      </c>
      <c r="E7" s="4" t="inlineStr">
        <is>
          <t xml:space="preserve"> </t>
        </is>
      </c>
    </row>
    <row r="8">
      <c r="A8" s="4" t="inlineStr">
        <is>
          <t>Utilization threshold (as a percent)</t>
        </is>
      </c>
      <c r="B8" s="4" t="inlineStr">
        <is>
          <t xml:space="preserve"> </t>
        </is>
      </c>
      <c r="C8" s="4" t="inlineStr">
        <is>
          <t xml:space="preserve"> </t>
        </is>
      </c>
      <c r="D8" s="12" t="n">
        <v>0.2</v>
      </c>
      <c r="E8" s="4" t="inlineStr">
        <is>
          <t xml:space="preserve"> </t>
        </is>
      </c>
    </row>
    <row r="9">
      <c r="A9" s="4" t="inlineStr">
        <is>
          <t>Maximum ratio of super senior liabilities to cash and cash equivalent investments</t>
        </is>
      </c>
      <c r="B9" s="4" t="inlineStr">
        <is>
          <t xml:space="preserve"> </t>
        </is>
      </c>
      <c r="C9" s="4" t="inlineStr">
        <is>
          <t xml:space="preserve"> </t>
        </is>
      </c>
      <c r="D9" s="13" t="n">
        <v>0.275</v>
      </c>
      <c r="E9" s="4" t="inlineStr">
        <is>
          <t xml:space="preserve"> </t>
        </is>
      </c>
    </row>
    <row r="10">
      <c r="A10" s="4" t="inlineStr">
        <is>
          <t>Fixed charge coverage ratio</t>
        </is>
      </c>
      <c r="B10" s="4" t="inlineStr">
        <is>
          <t xml:space="preserve"> </t>
        </is>
      </c>
      <c r="C10" s="4" t="inlineStr">
        <is>
          <t xml:space="preserve"> </t>
        </is>
      </c>
      <c r="D10" s="6" t="n">
        <v>2</v>
      </c>
      <c r="E10" s="4" t="inlineStr">
        <is>
          <t xml:space="preserve"> </t>
        </is>
      </c>
    </row>
    <row r="11">
      <c r="A11" s="4" t="inlineStr">
        <is>
          <t>Long-term debt</t>
        </is>
      </c>
      <c r="B11" s="4" t="inlineStr">
        <is>
          <t xml:space="preserve"> </t>
        </is>
      </c>
      <c r="C11" s="4" t="inlineStr">
        <is>
          <t xml:space="preserve"> </t>
        </is>
      </c>
      <c r="D11" s="5" t="n">
        <v>865.4</v>
      </c>
      <c r="E11" s="4" t="inlineStr">
        <is>
          <t xml:space="preserve"> </t>
        </is>
      </c>
    </row>
    <row r="12">
      <c r="A12" s="4" t="inlineStr">
        <is>
          <t>Weighted average interest rate (as a percent)</t>
        </is>
      </c>
      <c r="B12" s="4" t="inlineStr">
        <is>
          <t xml:space="preserve"> </t>
        </is>
      </c>
      <c r="C12" s="4" t="inlineStr">
        <is>
          <t xml:space="preserve"> </t>
        </is>
      </c>
      <c r="D12" s="10" t="n">
        <v>0.0751</v>
      </c>
      <c r="E12" s="10" t="n">
        <v>0.07580000000000001</v>
      </c>
    </row>
    <row r="13">
      <c r="A13" s="4" t="inlineStr">
        <is>
          <t>Remaining borrowing capacity</t>
        </is>
      </c>
      <c r="B13" s="4" t="inlineStr">
        <is>
          <t xml:space="preserve"> </t>
        </is>
      </c>
      <c r="C13" s="4" t="inlineStr">
        <is>
          <t xml:space="preserve"> </t>
        </is>
      </c>
      <c r="D13" s="5" t="n">
        <v>402.8</v>
      </c>
      <c r="E13" s="4" t="inlineStr">
        <is>
          <t xml:space="preserve"> </t>
        </is>
      </c>
    </row>
    <row r="14">
      <c r="A14" s="4" t="inlineStr">
        <is>
          <t>Secured Overnight Financing Rate (SOFR) Overnight Index Swap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crease in interest margin on variable rate (as a percent)</t>
        </is>
      </c>
      <c r="B16" s="10" t="n">
        <v>0.0025</v>
      </c>
      <c r="C16" s="4" t="inlineStr">
        <is>
          <t xml:space="preserve"> </t>
        </is>
      </c>
      <c r="D16" s="4" t="inlineStr">
        <is>
          <t xml:space="preserve"> </t>
        </is>
      </c>
      <c r="E16" s="4" t="inlineStr">
        <is>
          <t xml:space="preserve"> </t>
        </is>
      </c>
    </row>
    <row r="17">
      <c r="A17" s="4" t="inlineStr">
        <is>
          <t>Interest margin on variable rate (as a percent)</t>
        </is>
      </c>
      <c r="B17" s="10" t="n">
        <v>0.0225</v>
      </c>
      <c r="C17" s="10" t="n">
        <v>0.025</v>
      </c>
      <c r="D17" s="10" t="n">
        <v>0.0225</v>
      </c>
      <c r="E17" s="4" t="inlineStr">
        <is>
          <t xml:space="preserve"> </t>
        </is>
      </c>
    </row>
    <row r="18">
      <c r="A18" s="4" t="inlineStr">
        <is>
          <t>Interest rate, adjustment spread (as a percent)</t>
        </is>
      </c>
      <c r="B18" s="4" t="inlineStr">
        <is>
          <t xml:space="preserve"> </t>
        </is>
      </c>
      <c r="C18" s="4" t="inlineStr">
        <is>
          <t xml:space="preserve"> </t>
        </is>
      </c>
      <c r="D18" s="10" t="n">
        <v>0.001</v>
      </c>
      <c r="E18" s="4" t="inlineStr">
        <is>
          <t xml:space="preserve"> </t>
        </is>
      </c>
    </row>
    <row r="19">
      <c r="A19" s="4" t="inlineStr">
        <is>
          <t>Secured Overnight Financing Rate (SOFR) Overnight Index Swap Rate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margin on variable rate (as a percent)</t>
        </is>
      </c>
      <c r="B21" s="4" t="inlineStr">
        <is>
          <t xml:space="preserve"> </t>
        </is>
      </c>
      <c r="C21" s="4" t="inlineStr">
        <is>
          <t xml:space="preserve"> </t>
        </is>
      </c>
      <c r="D21" s="12" t="n">
        <v>0</v>
      </c>
      <c r="E21" s="4" t="inlineStr">
        <is>
          <t xml:space="preserve"> </t>
        </is>
      </c>
    </row>
    <row r="22">
      <c r="A22" s="4" t="inlineStr">
        <is>
          <t>Euro Interbank Offered Rate (EURIB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crease in interest margin on variable rate (as a percent)</t>
        </is>
      </c>
      <c r="B24" s="10" t="n">
        <v>0.0025</v>
      </c>
      <c r="C24" s="4" t="inlineStr">
        <is>
          <t xml:space="preserve"> </t>
        </is>
      </c>
      <c r="D24" s="4" t="inlineStr">
        <is>
          <t xml:space="preserve"> </t>
        </is>
      </c>
      <c r="E24" s="4" t="inlineStr">
        <is>
          <t xml:space="preserve"> </t>
        </is>
      </c>
    </row>
    <row r="25">
      <c r="A25" s="4" t="inlineStr">
        <is>
          <t>Interest margin on variable rate (as a percent)</t>
        </is>
      </c>
      <c r="B25" s="10" t="n">
        <v>0.0225</v>
      </c>
      <c r="C25" s="10" t="n">
        <v>0.025</v>
      </c>
      <c r="D25" s="10" t="n">
        <v>0.0225</v>
      </c>
      <c r="E25" s="4" t="inlineStr">
        <is>
          <t xml:space="preserve"> </t>
        </is>
      </c>
    </row>
    <row r="26">
      <c r="A26" s="4" t="inlineStr">
        <is>
          <t>Euro Interbank Offered Rate (EURIBOR)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margin on variable rate (as a percent)</t>
        </is>
      </c>
      <c r="B28" s="4" t="inlineStr">
        <is>
          <t xml:space="preserve"> </t>
        </is>
      </c>
      <c r="C28" s="4" t="inlineStr">
        <is>
          <t xml:space="preserve"> </t>
        </is>
      </c>
      <c r="D28" s="12" t="n">
        <v>0</v>
      </c>
      <c r="E28" s="4" t="inlineStr">
        <is>
          <t xml:space="preserve"> </t>
        </is>
      </c>
    </row>
    <row r="29">
      <c r="A29" s="4" t="inlineStr">
        <is>
          <t>Sterling Overnight Index Average (SONIA)</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crease in interest margin on variable rate (as a percent)</t>
        </is>
      </c>
      <c r="B31" s="10" t="n">
        <v>0.0025</v>
      </c>
      <c r="C31" s="4" t="inlineStr">
        <is>
          <t xml:space="preserve"> </t>
        </is>
      </c>
      <c r="D31" s="4" t="inlineStr">
        <is>
          <t xml:space="preserve"> </t>
        </is>
      </c>
      <c r="E31" s="4" t="inlineStr">
        <is>
          <t xml:space="preserve"> </t>
        </is>
      </c>
    </row>
    <row r="32">
      <c r="A32" s="4" t="inlineStr">
        <is>
          <t>Interest margin on variable rate (as a percent)</t>
        </is>
      </c>
      <c r="B32" s="10" t="n">
        <v>0.0225</v>
      </c>
      <c r="C32" s="10" t="n">
        <v>0.025</v>
      </c>
      <c r="D32" s="10" t="n">
        <v>0.0225</v>
      </c>
      <c r="E32" s="4" t="inlineStr">
        <is>
          <t xml:space="preserve"> </t>
        </is>
      </c>
    </row>
    <row r="33">
      <c r="A33" s="4" t="inlineStr">
        <is>
          <t>Sterling Overnight Index Average (SONIA)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margin on variable rate (as a percent)</t>
        </is>
      </c>
      <c r="B35" s="4" t="inlineStr">
        <is>
          <t xml:space="preserve"> </t>
        </is>
      </c>
      <c r="C35" s="4" t="inlineStr">
        <is>
          <t xml:space="preserve"> </t>
        </is>
      </c>
      <c r="D35" s="12" t="n">
        <v>0</v>
      </c>
      <c r="E35" s="4" t="inlineStr">
        <is>
          <t xml:space="preserve"> </t>
        </is>
      </c>
    </row>
    <row r="36">
      <c r="A36" s="4" t="inlineStr">
        <is>
          <t>Revolving Credit Facility, September 2027 Matur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Revolving credit facility</t>
        </is>
      </c>
      <c r="B38" s="5" t="n">
        <v>22.5</v>
      </c>
      <c r="C38" s="4" t="inlineStr">
        <is>
          <t xml:space="preserve"> </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39244</v>
      </c>
      <c r="C4" s="7" t="n">
        <v>-206492</v>
      </c>
      <c r="D4" s="7" t="n">
        <v>194564</v>
      </c>
    </row>
    <row r="5">
      <c r="A5" s="3" t="inlineStr">
        <is>
          <t>Change in unrealized (loss) gain on derivative instruments:</t>
        </is>
      </c>
      <c r="B5" s="4" t="inlineStr">
        <is>
          <t xml:space="preserve"> </t>
        </is>
      </c>
      <c r="C5" s="4" t="inlineStr">
        <is>
          <t xml:space="preserve"> </t>
        </is>
      </c>
      <c r="D5" s="4" t="inlineStr">
        <is>
          <t xml:space="preserve"> </t>
        </is>
      </c>
    </row>
    <row r="6">
      <c r="A6" s="4" t="inlineStr">
        <is>
          <t>Unrealized (loss) gain on derivative instruments</t>
        </is>
      </c>
      <c r="B6" s="6" t="n">
        <v>-13627</v>
      </c>
      <c r="C6" s="6" t="n">
        <v>-44478</v>
      </c>
      <c r="D6" s="6" t="n">
        <v>36385</v>
      </c>
    </row>
    <row r="7">
      <c r="A7" s="4" t="inlineStr">
        <is>
          <t>Income tax effect</t>
        </is>
      </c>
      <c r="B7" s="6" t="n">
        <v>352</v>
      </c>
      <c r="C7" s="6" t="n">
        <v>4891</v>
      </c>
      <c r="D7" s="6" t="n">
        <v>-407</v>
      </c>
    </row>
    <row r="8">
      <c r="A8" s="4" t="inlineStr">
        <is>
          <t>Unrealized (loss) gain on derivative instruments, net of tax</t>
        </is>
      </c>
      <c r="B8" s="6" t="n">
        <v>-13275</v>
      </c>
      <c r="C8" s="6" t="n">
        <v>-39587</v>
      </c>
      <c r="D8" s="6" t="n">
        <v>35978</v>
      </c>
    </row>
    <row r="9">
      <c r="A9" s="3" t="inlineStr">
        <is>
          <t>Change in foreign currency translation:</t>
        </is>
      </c>
      <c r="B9" s="4" t="inlineStr">
        <is>
          <t xml:space="preserve"> </t>
        </is>
      </c>
      <c r="C9" s="4" t="inlineStr">
        <is>
          <t xml:space="preserve"> </t>
        </is>
      </c>
      <c r="D9" s="4" t="inlineStr">
        <is>
          <t xml:space="preserve"> </t>
        </is>
      </c>
    </row>
    <row r="10">
      <c r="A10" s="4" t="inlineStr">
        <is>
          <t>Unrealized (loss) gain on foreign currency translation</t>
        </is>
      </c>
      <c r="B10" s="6" t="n">
        <v>-29081</v>
      </c>
      <c r="C10" s="6" t="n">
        <v>15376</v>
      </c>
      <c r="D10" s="6" t="n">
        <v>-78232</v>
      </c>
    </row>
    <row r="11">
      <c r="A11" s="4" t="inlineStr">
        <is>
          <t>Income tax effect</t>
        </is>
      </c>
      <c r="B11" s="6" t="n">
        <v>720</v>
      </c>
      <c r="C11" s="6" t="n">
        <v>-893</v>
      </c>
      <c r="D11" s="6" t="n">
        <v>-3014</v>
      </c>
    </row>
    <row r="12">
      <c r="A12" s="4" t="inlineStr">
        <is>
          <t>Other</t>
        </is>
      </c>
      <c r="B12" s="6" t="n">
        <v>3426</v>
      </c>
      <c r="C12" s="6" t="n">
        <v>0</v>
      </c>
      <c r="D12" s="6" t="n">
        <v>0</v>
      </c>
    </row>
    <row r="13">
      <c r="A13" s="4" t="inlineStr">
        <is>
          <t>Unrealized (loss) gain on foreign currency translation</t>
        </is>
      </c>
      <c r="B13" s="6" t="n">
        <v>-24935</v>
      </c>
      <c r="C13" s="6" t="n">
        <v>14483</v>
      </c>
      <c r="D13" s="6" t="n">
        <v>-81246</v>
      </c>
    </row>
    <row r="14">
      <c r="A14" s="4" t="inlineStr">
        <is>
          <t>Other comprehensive loss, net of tax</t>
        </is>
      </c>
      <c r="B14" s="6" t="n">
        <v>-38210</v>
      </c>
      <c r="C14" s="6" t="n">
        <v>-25104</v>
      </c>
      <c r="D14" s="6" t="n">
        <v>-45268</v>
      </c>
    </row>
    <row r="15">
      <c r="A15" s="4" t="inlineStr">
        <is>
          <t>Comprehensive (loss) income</t>
        </is>
      </c>
      <c r="B15" s="7" t="n">
        <v>-177454</v>
      </c>
      <c r="C15" s="7" t="n">
        <v>-231596</v>
      </c>
      <c r="D15" s="7" t="n">
        <v>149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Encore Private Placement Notes - Narrative (Details) - Encore private placement notes - Notes Payable, Other Payables - USD ($) $ in Millions</t>
        </is>
      </c>
      <c r="B1" s="2" t="inlineStr">
        <is>
          <t>Aug. 31, 2024</t>
        </is>
      </c>
      <c r="C1" s="2" t="inlineStr">
        <is>
          <t>Aug. 31, 2017</t>
        </is>
      </c>
    </row>
    <row r="2">
      <c r="A2" s="3" t="inlineStr">
        <is>
          <t>Debt Instrument [Line Items]</t>
        </is>
      </c>
      <c r="B2" s="4" t="inlineStr">
        <is>
          <t xml:space="preserve"> </t>
        </is>
      </c>
      <c r="C2" s="4" t="inlineStr">
        <is>
          <t xml:space="preserve"> </t>
        </is>
      </c>
    </row>
    <row r="3">
      <c r="A3" s="4" t="inlineStr">
        <is>
          <t>Debt issued</t>
        </is>
      </c>
      <c r="B3" s="4" t="inlineStr">
        <is>
          <t xml:space="preserve"> </t>
        </is>
      </c>
      <c r="C3" s="7" t="n">
        <v>325</v>
      </c>
    </row>
    <row r="4">
      <c r="A4" s="4" t="inlineStr">
        <is>
          <t>Stated interest rate (as a percent)</t>
        </is>
      </c>
      <c r="B4" s="14" t="n">
        <v>0.05625</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enior Secured Notes - Table (Details) - Secured Debt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enior secured notes</t>
        </is>
      </c>
      <c r="B4" s="7" t="n">
        <v>1846047</v>
      </c>
      <c r="C4" s="7" t="n">
        <v>1654989</v>
      </c>
    </row>
    <row r="5">
      <c r="A5" s="4" t="inlineStr">
        <is>
          <t>Encore 202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secured notes</t>
        </is>
      </c>
      <c r="B7" s="7" t="n">
        <v>0</v>
      </c>
      <c r="C7" s="6" t="n">
        <v>386324</v>
      </c>
    </row>
    <row r="8">
      <c r="A8" s="4" t="inlineStr">
        <is>
          <t>Stated interest rate (as a percent)</t>
        </is>
      </c>
      <c r="B8" s="14" t="n">
        <v>0.04875</v>
      </c>
      <c r="C8" s="4" t="inlineStr">
        <is>
          <t xml:space="preserve"> </t>
        </is>
      </c>
    </row>
    <row r="9">
      <c r="A9" s="4" t="inlineStr">
        <is>
          <t>Encore 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secured notes</t>
        </is>
      </c>
      <c r="B11" s="7" t="n">
        <v>0</v>
      </c>
      <c r="C11" s="6" t="n">
        <v>381937</v>
      </c>
    </row>
    <row r="12">
      <c r="A12" s="4" t="inlineStr">
        <is>
          <t>Stated interest rate (as a percent)</t>
        </is>
      </c>
      <c r="B12" s="14" t="n">
        <v>0.05375</v>
      </c>
      <c r="C12" s="4" t="inlineStr">
        <is>
          <t xml:space="preserve"> </t>
        </is>
      </c>
    </row>
    <row r="13">
      <c r="A13" s="4" t="inlineStr">
        <is>
          <t>Encore 2028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secured notes</t>
        </is>
      </c>
      <c r="B15" s="7" t="n">
        <v>312880</v>
      </c>
      <c r="C15" s="6" t="n">
        <v>318280</v>
      </c>
    </row>
    <row r="16">
      <c r="A16" s="4" t="inlineStr">
        <is>
          <t>Stated interest rate (as a percent)</t>
        </is>
      </c>
      <c r="B16" s="10" t="n">
        <v>0.0425</v>
      </c>
      <c r="C16" s="4" t="inlineStr">
        <is>
          <t xml:space="preserve"> </t>
        </is>
      </c>
    </row>
    <row r="17">
      <c r="A17" s="4" t="inlineStr">
        <is>
          <t>Encore 2028 Floating Rat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secured notes</t>
        </is>
      </c>
      <c r="B19" s="7" t="n">
        <v>533167</v>
      </c>
      <c r="C19" s="6" t="n">
        <v>568448</v>
      </c>
    </row>
    <row r="20">
      <c r="A20" s="4" t="inlineStr">
        <is>
          <t>Interest margin on variable rate (as a percent)</t>
        </is>
      </c>
      <c r="B20" s="10" t="n">
        <v>0.0425</v>
      </c>
      <c r="C20" s="4" t="inlineStr">
        <is>
          <t xml:space="preserve"> </t>
        </is>
      </c>
    </row>
    <row r="21">
      <c r="A21" s="4" t="inlineStr">
        <is>
          <t>Variable rate floor (as a percent)</t>
        </is>
      </c>
      <c r="B21" s="12" t="n">
        <v>0</v>
      </c>
      <c r="C21" s="4" t="inlineStr">
        <is>
          <t xml:space="preserve"> </t>
        </is>
      </c>
    </row>
    <row r="22">
      <c r="A22" s="4" t="inlineStr">
        <is>
          <t>Encore 2029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secured notes</t>
        </is>
      </c>
      <c r="B24" s="7" t="n">
        <v>500000</v>
      </c>
      <c r="C24" s="6" t="n">
        <v>0</v>
      </c>
    </row>
    <row r="25">
      <c r="A25" s="4" t="inlineStr">
        <is>
          <t>Stated interest rate (as a percent)</t>
        </is>
      </c>
      <c r="B25" s="10" t="n">
        <v>0.0925</v>
      </c>
      <c r="C25" s="4" t="inlineStr">
        <is>
          <t xml:space="preserve"> </t>
        </is>
      </c>
    </row>
    <row r="26">
      <c r="A26" s="4" t="inlineStr">
        <is>
          <t>Encore 2030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7" t="n">
        <v>500000</v>
      </c>
      <c r="C28" s="7" t="n">
        <v>0</v>
      </c>
    </row>
    <row r="29">
      <c r="A29" s="4" t="inlineStr">
        <is>
          <t>Stated interest rate (as a percent)</t>
        </is>
      </c>
      <c r="B29" s="10" t="n">
        <v>0.08500000000000001</v>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 Senior Secured Notes Narrative (Details) - USD ($)</t>
        </is>
      </c>
      <c r="B1" s="2" t="inlineStr">
        <is>
          <t>1 Months Ended</t>
        </is>
      </c>
      <c r="D1" s="2" t="inlineStr">
        <is>
          <t>12 Months Ended</t>
        </is>
      </c>
    </row>
    <row r="2">
      <c r="B2" s="2" t="inlineStr">
        <is>
          <t>May 31, 2024</t>
        </is>
      </c>
      <c r="C2" s="2" t="inlineStr">
        <is>
          <t>Mar. 31,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7" t="n">
        <v>-7832000</v>
      </c>
      <c r="E4" s="7" t="n">
        <v>0</v>
      </c>
      <c r="F4" s="7" t="n">
        <v>0</v>
      </c>
    </row>
    <row r="5">
      <c r="A5" s="4" t="inlineStr">
        <is>
          <t>Credit Facility | Global senior secured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lines of credit</t>
        </is>
      </c>
      <c r="B7" s="7" t="n">
        <v>448700000</v>
      </c>
      <c r="C7" s="7" t="n">
        <v>493000000</v>
      </c>
      <c r="D7" s="4" t="inlineStr">
        <is>
          <t xml:space="preserve"> </t>
        </is>
      </c>
      <c r="E7" s="4" t="inlineStr">
        <is>
          <t xml:space="preserve"> </t>
        </is>
      </c>
      <c r="F7" s="4" t="inlineStr">
        <is>
          <t xml:space="preserve"> </t>
        </is>
      </c>
    </row>
    <row r="8">
      <c r="A8" s="4" t="inlineStr">
        <is>
          <t>Encore 2028 Floating Rate Notes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interest rate (as a percent)</t>
        </is>
      </c>
      <c r="B10" s="4" t="inlineStr">
        <is>
          <t xml:space="preserve"> </t>
        </is>
      </c>
      <c r="C10" s="4" t="inlineStr">
        <is>
          <t xml:space="preserve"> </t>
        </is>
      </c>
      <c r="D10" s="10" t="n">
        <v>0.0796</v>
      </c>
      <c r="E10" s="10" t="n">
        <v>0.07439999999999999</v>
      </c>
      <c r="F10" s="4" t="inlineStr">
        <is>
          <t xml:space="preserve"> </t>
        </is>
      </c>
    </row>
    <row r="11">
      <c r="A11" s="4" t="inlineStr">
        <is>
          <t>Encore 2028 Floating Rate Notes | Secured Debt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interest rate (as a percent)</t>
        </is>
      </c>
      <c r="B13" s="4" t="inlineStr">
        <is>
          <t xml:space="preserve"> </t>
        </is>
      </c>
      <c r="C13" s="4" t="inlineStr">
        <is>
          <t xml:space="preserve"> </t>
        </is>
      </c>
      <c r="D13" s="10" t="n">
        <v>0.0636</v>
      </c>
      <c r="E13" s="10" t="n">
        <v>0.0452</v>
      </c>
      <c r="F13" s="4" t="inlineStr">
        <is>
          <t xml:space="preserve"> </t>
        </is>
      </c>
    </row>
    <row r="14">
      <c r="A14" s="4" t="inlineStr">
        <is>
          <t>Encore 2029 Notes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4" t="inlineStr">
        <is>
          <t xml:space="preserve"> </t>
        </is>
      </c>
      <c r="C16" s="4" t="inlineStr">
        <is>
          <t xml:space="preserve"> </t>
        </is>
      </c>
      <c r="D16" s="10" t="n">
        <v>0.0925</v>
      </c>
      <c r="E16" s="4" t="inlineStr">
        <is>
          <t xml:space="preserve"> </t>
        </is>
      </c>
      <c r="F16" s="4" t="inlineStr">
        <is>
          <t xml:space="preserve"> </t>
        </is>
      </c>
    </row>
    <row r="17">
      <c r="A17" s="4" t="inlineStr">
        <is>
          <t>Encore 2029 Notes | Senior 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value</t>
        </is>
      </c>
      <c r="B19" s="4" t="inlineStr">
        <is>
          <t xml:space="preserve"> </t>
        </is>
      </c>
      <c r="C19" s="7" t="n">
        <v>500000000</v>
      </c>
      <c r="D19" s="4" t="inlineStr">
        <is>
          <t xml:space="preserve"> </t>
        </is>
      </c>
      <c r="E19" s="4" t="inlineStr">
        <is>
          <t xml:space="preserve"> </t>
        </is>
      </c>
      <c r="F19" s="4" t="inlineStr">
        <is>
          <t xml:space="preserve"> </t>
        </is>
      </c>
    </row>
    <row r="20">
      <c r="A20" s="4" t="inlineStr">
        <is>
          <t>Stated interest rate (as a percent)</t>
        </is>
      </c>
      <c r="B20" s="4" t="inlineStr">
        <is>
          <t xml:space="preserve"> </t>
        </is>
      </c>
      <c r="C20" s="10" t="n">
        <v>0.0925</v>
      </c>
      <c r="D20" s="4" t="inlineStr">
        <is>
          <t xml:space="preserve"> </t>
        </is>
      </c>
      <c r="E20" s="4" t="inlineStr">
        <is>
          <t xml:space="preserve"> </t>
        </is>
      </c>
      <c r="F20" s="4" t="inlineStr">
        <is>
          <t xml:space="preserve"> </t>
        </is>
      </c>
    </row>
    <row r="21">
      <c r="A21" s="4" t="inlineStr">
        <is>
          <t>Debt instrument, issuance price, (as percent)</t>
        </is>
      </c>
      <c r="B21" s="4" t="inlineStr">
        <is>
          <t xml:space="preserve"> </t>
        </is>
      </c>
      <c r="C21" s="6" t="n">
        <v>1</v>
      </c>
      <c r="D21" s="4" t="inlineStr">
        <is>
          <t xml:space="preserve"> </t>
        </is>
      </c>
      <c r="E21" s="4" t="inlineStr">
        <is>
          <t xml:space="preserve"> </t>
        </is>
      </c>
      <c r="F21" s="4" t="inlineStr">
        <is>
          <t xml:space="preserve"> </t>
        </is>
      </c>
    </row>
    <row r="22">
      <c r="A22" s="4" t="inlineStr">
        <is>
          <t>Encore 2030 Notes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4" t="inlineStr">
        <is>
          <t xml:space="preserve"> </t>
        </is>
      </c>
      <c r="C24" s="4" t="inlineStr">
        <is>
          <t xml:space="preserve"> </t>
        </is>
      </c>
      <c r="D24" s="10" t="n">
        <v>0.08500000000000001</v>
      </c>
      <c r="E24" s="4" t="inlineStr">
        <is>
          <t xml:space="preserve"> </t>
        </is>
      </c>
      <c r="F24" s="4" t="inlineStr">
        <is>
          <t xml:space="preserve"> </t>
        </is>
      </c>
    </row>
    <row r="25">
      <c r="A25" s="4" t="inlineStr">
        <is>
          <t>Encore 2030 Notes | Senior 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value</t>
        </is>
      </c>
      <c r="B27" s="7" t="n">
        <v>500000000</v>
      </c>
      <c r="C27" s="4" t="inlineStr">
        <is>
          <t xml:space="preserve"> </t>
        </is>
      </c>
      <c r="D27" s="4" t="inlineStr">
        <is>
          <t xml:space="preserve"> </t>
        </is>
      </c>
      <c r="E27" s="4" t="inlineStr">
        <is>
          <t xml:space="preserve"> </t>
        </is>
      </c>
      <c r="F27" s="4" t="inlineStr">
        <is>
          <t xml:space="preserve"> </t>
        </is>
      </c>
    </row>
    <row r="28">
      <c r="A28" s="4" t="inlineStr">
        <is>
          <t>Stated interest rate (as a percent)</t>
        </is>
      </c>
      <c r="B28" s="10" t="n">
        <v>0.08500000000000001</v>
      </c>
      <c r="C28" s="4" t="inlineStr">
        <is>
          <t xml:space="preserve"> </t>
        </is>
      </c>
      <c r="D28" s="4" t="inlineStr">
        <is>
          <t xml:space="preserve"> </t>
        </is>
      </c>
      <c r="E28" s="4" t="inlineStr">
        <is>
          <t xml:space="preserve"> </t>
        </is>
      </c>
      <c r="F28" s="4" t="inlineStr">
        <is>
          <t xml:space="preserve"> </t>
        </is>
      </c>
    </row>
    <row r="29">
      <c r="A29" s="4" t="inlineStr">
        <is>
          <t>Debt instrument, issuance price, (as percent)</t>
        </is>
      </c>
      <c r="B29" s="6" t="n">
        <v>1</v>
      </c>
      <c r="C29" s="4" t="inlineStr">
        <is>
          <t xml:space="preserve"> </t>
        </is>
      </c>
      <c r="D29" s="4" t="inlineStr">
        <is>
          <t xml:space="preserve"> </t>
        </is>
      </c>
      <c r="E29" s="4" t="inlineStr">
        <is>
          <t xml:space="preserve"> </t>
        </is>
      </c>
      <c r="F29" s="4" t="inlineStr">
        <is>
          <t xml:space="preserve"> </t>
        </is>
      </c>
    </row>
    <row r="30">
      <c r="A30" s="4" t="inlineStr">
        <is>
          <t>Encore 2025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on extinguishment of debt</t>
        </is>
      </c>
      <c r="B32" s="4" t="inlineStr">
        <is>
          <t xml:space="preserve"> </t>
        </is>
      </c>
      <c r="C32" s="4" t="inlineStr">
        <is>
          <t xml:space="preserve"> </t>
        </is>
      </c>
      <c r="D32" s="7" t="n">
        <v>-4100000</v>
      </c>
      <c r="E32" s="4" t="inlineStr">
        <is>
          <t xml:space="preserve"> </t>
        </is>
      </c>
      <c r="F32" s="4" t="inlineStr">
        <is>
          <t xml:space="preserve"> </t>
        </is>
      </c>
    </row>
    <row r="33">
      <c r="A33" s="4" t="inlineStr">
        <is>
          <t>Encore 2025 Notes | 2020 Euro Swa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ttlement of derivatives</t>
        </is>
      </c>
      <c r="B35" s="4" t="inlineStr">
        <is>
          <t xml:space="preserve"> </t>
        </is>
      </c>
      <c r="C35" s="4" t="inlineStr">
        <is>
          <t xml:space="preserve"> </t>
        </is>
      </c>
      <c r="D35" s="7" t="n">
        <v>40000000</v>
      </c>
      <c r="E35" s="4" t="inlineStr">
        <is>
          <t xml:space="preserve"> </t>
        </is>
      </c>
      <c r="F35" s="4" t="inlineStr">
        <is>
          <t xml:space="preserve"> </t>
        </is>
      </c>
    </row>
    <row r="36">
      <c r="A36" s="4" t="inlineStr">
        <is>
          <t>Encore 2025 Notes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ted interest rate (as a percent)</t>
        </is>
      </c>
      <c r="B38" s="4" t="inlineStr">
        <is>
          <t xml:space="preserve"> </t>
        </is>
      </c>
      <c r="C38" s="4" t="inlineStr">
        <is>
          <t xml:space="preserve"> </t>
        </is>
      </c>
      <c r="D38" s="14" t="n">
        <v>0.04875</v>
      </c>
      <c r="E38" s="4" t="inlineStr">
        <is>
          <t xml:space="preserve"> </t>
        </is>
      </c>
      <c r="F38" s="4" t="inlineStr">
        <is>
          <t xml:space="preserve"> </t>
        </is>
      </c>
    </row>
    <row r="39">
      <c r="A39" s="4" t="inlineStr">
        <is>
          <t>Encore 2026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on extinguishment of debt</t>
        </is>
      </c>
      <c r="B41" s="4" t="inlineStr">
        <is>
          <t xml:space="preserve"> </t>
        </is>
      </c>
      <c r="C41" s="4" t="inlineStr">
        <is>
          <t xml:space="preserve"> </t>
        </is>
      </c>
      <c r="D41" s="7" t="n">
        <v>-4100000</v>
      </c>
      <c r="E41" s="4" t="inlineStr">
        <is>
          <t xml:space="preserve"> </t>
        </is>
      </c>
      <c r="F41" s="4" t="inlineStr">
        <is>
          <t xml:space="preserve"> </t>
        </is>
      </c>
    </row>
    <row r="42">
      <c r="A42" s="4" t="inlineStr">
        <is>
          <t>Encore 2026 Notes | Cross Currency Interest Rate Contract, 2023 GBP Swa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ttlement of derivatives</t>
        </is>
      </c>
      <c r="B44" s="4" t="inlineStr">
        <is>
          <t xml:space="preserve"> </t>
        </is>
      </c>
      <c r="C44" s="4" t="inlineStr">
        <is>
          <t xml:space="preserve"> </t>
        </is>
      </c>
      <c r="D44" s="7" t="n">
        <v>40000000</v>
      </c>
      <c r="E44" s="4" t="inlineStr">
        <is>
          <t xml:space="preserve"> </t>
        </is>
      </c>
      <c r="F44" s="4" t="inlineStr">
        <is>
          <t xml:space="preserve"> </t>
        </is>
      </c>
    </row>
    <row r="45">
      <c r="A45" s="4" t="inlineStr">
        <is>
          <t>Encore 2026 Notes | Secured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 (as a percent)</t>
        </is>
      </c>
      <c r="B47" s="4" t="inlineStr">
        <is>
          <t xml:space="preserve"> </t>
        </is>
      </c>
      <c r="C47" s="4" t="inlineStr">
        <is>
          <t xml:space="preserve"> </t>
        </is>
      </c>
      <c r="D47" s="14" t="n">
        <v>0.05375</v>
      </c>
      <c r="E47" s="4" t="inlineStr">
        <is>
          <t xml:space="preserve"> </t>
        </is>
      </c>
      <c r="F47"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Encore Convertible Notes (Details) - Convertible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ssued</t>
        </is>
      </c>
      <c r="B3" s="7" t="n">
        <v>330000</v>
      </c>
      <c r="C3" s="7" t="n">
        <v>330000</v>
      </c>
    </row>
    <row r="4">
      <c r="A4" s="4" t="inlineStr">
        <is>
          <t>2025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ed</t>
        </is>
      </c>
      <c r="B6" s="7" t="n">
        <v>100000</v>
      </c>
      <c r="C6" s="6" t="n">
        <v>100000</v>
      </c>
    </row>
    <row r="7">
      <c r="A7" s="4" t="inlineStr">
        <is>
          <t>Stated interest rate (as a percent)</t>
        </is>
      </c>
      <c r="B7" s="10" t="n">
        <v>0.0325</v>
      </c>
      <c r="C7" s="4" t="inlineStr">
        <is>
          <t xml:space="preserve"> </t>
        </is>
      </c>
    </row>
    <row r="8">
      <c r="A8" s="4" t="inlineStr">
        <is>
          <t>2029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ed</t>
        </is>
      </c>
      <c r="B10" s="7" t="n">
        <v>230000</v>
      </c>
      <c r="C10" s="7" t="n">
        <v>230000</v>
      </c>
    </row>
    <row r="11">
      <c r="A11" s="4" t="inlineStr">
        <is>
          <t>Stated interest rate (as a percent)</t>
        </is>
      </c>
      <c r="B11" s="12" t="n">
        <v>0.04</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Convertible Notes Narrative (Details) - $ / shares</t>
        </is>
      </c>
      <c r="B1" s="2" t="inlineStr">
        <is>
          <t>Dec. 31, 2024</t>
        </is>
      </c>
      <c r="C1" s="2" t="inlineStr">
        <is>
          <t>Apr. 01, 2023</t>
        </is>
      </c>
      <c r="D1" s="2" t="inlineStr">
        <is>
          <t>Mar. 31, 2023</t>
        </is>
      </c>
    </row>
    <row r="2">
      <c r="A2" s="4" t="inlineStr">
        <is>
          <t>2029 Convertible Notes |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itial conversion price (usd per share)</t>
        </is>
      </c>
      <c r="B4" s="8" t="n">
        <v>65.89</v>
      </c>
      <c r="C4" s="8" t="n">
        <v>82.69</v>
      </c>
      <c r="D4" s="8" t="n">
        <v>65.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Borrowings - Encore Convertible Notes - Key Features (Details) - Convertible Notes</t>
        </is>
      </c>
      <c r="B1" s="2" t="inlineStr">
        <is>
          <t>12 Months Ended</t>
        </is>
      </c>
    </row>
    <row r="2">
      <c r="B2" s="2" t="inlineStr">
        <is>
          <t>Dec. 31, 2024 USD ($) $ / shares</t>
        </is>
      </c>
      <c r="C2" s="2" t="inlineStr">
        <is>
          <t>Apr. 01, 2023 $ / shares</t>
        </is>
      </c>
      <c r="D2" s="2" t="inlineStr">
        <is>
          <t>Mar. 31, 2023 $ / shares</t>
        </is>
      </c>
    </row>
    <row r="3">
      <c r="A3" s="4" t="inlineStr">
        <is>
          <t>2025 Convertible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itial conversion price (usd per share)</t>
        </is>
      </c>
      <c r="B5" s="7" t="n">
        <v>40</v>
      </c>
      <c r="C5" s="4" t="inlineStr">
        <is>
          <t xml:space="preserve"> </t>
        </is>
      </c>
      <c r="D5" s="4" t="inlineStr">
        <is>
          <t xml:space="preserve"> </t>
        </is>
      </c>
    </row>
    <row r="6">
      <c r="A6" s="4" t="inlineStr">
        <is>
          <t>Closing stock price at date of issuance (usd per share)</t>
        </is>
      </c>
      <c r="B6" s="7" t="n">
        <v>32</v>
      </c>
      <c r="C6" s="4" t="inlineStr">
        <is>
          <t xml:space="preserve"> </t>
        </is>
      </c>
      <c r="D6" s="4" t="inlineStr">
        <is>
          <t xml:space="preserve"> </t>
        </is>
      </c>
    </row>
    <row r="7">
      <c r="A7" s="4" t="inlineStr">
        <is>
          <t>Initial conversion rate (shares per $1,000 principal amount)</t>
        </is>
      </c>
      <c r="B7" s="6" t="n">
        <v>25</v>
      </c>
      <c r="C7" s="4" t="inlineStr">
        <is>
          <t xml:space="preserve"> </t>
        </is>
      </c>
      <c r="D7" s="4" t="inlineStr">
        <is>
          <t xml:space="preserve"> </t>
        </is>
      </c>
    </row>
    <row r="8">
      <c r="A8" s="4" t="inlineStr">
        <is>
          <t>Adjusted conversion rate (shares per $1,000 principal amount)</t>
        </is>
      </c>
      <c r="B8" s="15" t="n">
        <v>25.131</v>
      </c>
      <c r="C8" s="4" t="inlineStr">
        <is>
          <t xml:space="preserve"> </t>
        </is>
      </c>
      <c r="D8" s="4" t="inlineStr">
        <is>
          <t xml:space="preserve"> </t>
        </is>
      </c>
    </row>
    <row r="9">
      <c r="A9" s="4" t="inlineStr">
        <is>
          <t>Adjusted conversion price (usd per share)</t>
        </is>
      </c>
      <c r="B9" s="8" t="n">
        <v>39.79</v>
      </c>
      <c r="C9" s="4" t="inlineStr">
        <is>
          <t xml:space="preserve"> </t>
        </is>
      </c>
      <c r="D9" s="4" t="inlineStr">
        <is>
          <t xml:space="preserve"> </t>
        </is>
      </c>
    </row>
    <row r="10">
      <c r="A10" s="4" t="inlineStr">
        <is>
          <t>Adjusted effective conversion price (usd per share) | $</t>
        </is>
      </c>
      <c r="B10" s="8" t="n">
        <v>39.79</v>
      </c>
      <c r="C10" s="4" t="inlineStr">
        <is>
          <t xml:space="preserve"> </t>
        </is>
      </c>
      <c r="D10" s="4" t="inlineStr">
        <is>
          <t xml:space="preserve"> </t>
        </is>
      </c>
    </row>
    <row r="11">
      <c r="A11" s="4" t="inlineStr">
        <is>
          <t>Excess of if-converted value compared to principal | $</t>
        </is>
      </c>
      <c r="B11" s="7" t="n">
        <v>20051000</v>
      </c>
      <c r="C11" s="4" t="inlineStr">
        <is>
          <t xml:space="preserve"> </t>
        </is>
      </c>
      <c r="D11" s="4" t="inlineStr">
        <is>
          <t xml:space="preserve"> </t>
        </is>
      </c>
    </row>
    <row r="12">
      <c r="A12" s="4" t="inlineStr">
        <is>
          <t>2029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itial conversion price (usd per share)</t>
        </is>
      </c>
      <c r="B14" s="8" t="n">
        <v>65.89</v>
      </c>
      <c r="C14" s="8" t="n">
        <v>82.69</v>
      </c>
      <c r="D14" s="8" t="n">
        <v>65.89</v>
      </c>
    </row>
    <row r="15">
      <c r="A15" s="4" t="inlineStr">
        <is>
          <t>Closing stock price at date of issuance (usd per share)</t>
        </is>
      </c>
      <c r="B15" s="8" t="n">
        <v>51.68</v>
      </c>
      <c r="C15" s="4" t="inlineStr">
        <is>
          <t xml:space="preserve"> </t>
        </is>
      </c>
      <c r="D15" s="4" t="inlineStr">
        <is>
          <t xml:space="preserve"> </t>
        </is>
      </c>
    </row>
    <row r="16">
      <c r="A16" s="4" t="inlineStr">
        <is>
          <t>Initial conversion rate (shares per $1,000 principal amount)</t>
        </is>
      </c>
      <c r="B16" s="15" t="n">
        <v>15.1763</v>
      </c>
      <c r="C16" s="4" t="inlineStr">
        <is>
          <t xml:space="preserve"> </t>
        </is>
      </c>
      <c r="D16" s="4" t="inlineStr">
        <is>
          <t xml:space="preserve"> </t>
        </is>
      </c>
    </row>
    <row r="17">
      <c r="A17" s="4" t="inlineStr">
        <is>
          <t>Adjusted conversion rate (shares per $1,000 principal amount)</t>
        </is>
      </c>
      <c r="B17" s="15" t="n">
        <v>15.1763</v>
      </c>
      <c r="C17" s="4" t="inlineStr">
        <is>
          <t xml:space="preserve"> </t>
        </is>
      </c>
      <c r="D17" s="4" t="inlineStr">
        <is>
          <t xml:space="preserve"> </t>
        </is>
      </c>
    </row>
    <row r="18">
      <c r="A18" s="4" t="inlineStr">
        <is>
          <t>Adjusted conversion price (usd per share)</t>
        </is>
      </c>
      <c r="B18" s="8" t="n">
        <v>65.89</v>
      </c>
      <c r="C18" s="4" t="inlineStr">
        <is>
          <t xml:space="preserve"> </t>
        </is>
      </c>
      <c r="D18" s="4" t="inlineStr">
        <is>
          <t xml:space="preserve"> </t>
        </is>
      </c>
    </row>
    <row r="19">
      <c r="A19" s="4" t="inlineStr">
        <is>
          <t>Adjusted effective conversion price (usd per share) | $</t>
        </is>
      </c>
      <c r="B19" s="8" t="n">
        <v>82.69</v>
      </c>
      <c r="C19" s="4" t="inlineStr">
        <is>
          <t xml:space="preserve"> </t>
        </is>
      </c>
      <c r="D19" s="4" t="inlineStr">
        <is>
          <t xml:space="preserve"> </t>
        </is>
      </c>
    </row>
    <row r="20">
      <c r="A20" s="4" t="inlineStr">
        <is>
          <t>Excess of if-converted value compared to principal | $</t>
        </is>
      </c>
      <c r="B20" s="7" t="n">
        <v>0</v>
      </c>
      <c r="C20" s="4" t="inlineStr">
        <is>
          <t xml:space="preserve"> </t>
        </is>
      </c>
      <c r="D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Related to Convertible Notes -Narrative (Details) - USD ($) $ in Millions</t>
        </is>
      </c>
      <c r="B1" s="2" t="inlineStr">
        <is>
          <t>12 Months Ended</t>
        </is>
      </c>
    </row>
    <row r="2">
      <c r="B2" s="2" t="inlineStr">
        <is>
          <t>Dec. 31, 2024</t>
        </is>
      </c>
      <c r="C2" s="2" t="inlineStr">
        <is>
          <t>Dec. 31, 2023</t>
        </is>
      </c>
      <c r="D2" s="2" t="inlineStr">
        <is>
          <t>Dec. 31, 2022</t>
        </is>
      </c>
    </row>
    <row r="3">
      <c r="A3" s="4" t="inlineStr">
        <is>
          <t>Convertible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 debt, excluding amortization</t>
        </is>
      </c>
      <c r="B5" s="5" t="n">
        <v>12.5</v>
      </c>
      <c r="C5" s="5" t="n">
        <v>12.6</v>
      </c>
      <c r="D5" s="7" t="n">
        <v>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6" customWidth="1" min="5" max="5"/>
    <col width="22" customWidth="1" min="6" max="6"/>
    <col width="22" customWidth="1" min="7" max="7"/>
    <col width="22" customWidth="1" min="8" max="8"/>
    <col width="22" customWidth="1" min="9" max="9"/>
  </cols>
  <sheetData>
    <row r="1">
      <c r="A1" s="1" t="inlineStr">
        <is>
          <t>Borrowings - Cabot Securitisation Senior Facility (Details) $ in Thousands, £ in Millions</t>
        </is>
      </c>
      <c r="D1" s="2" t="inlineStr">
        <is>
          <t>3 Months Ended</t>
        </is>
      </c>
      <c r="E1" s="2" t="inlineStr">
        <is>
          <t>11 Months Ended</t>
        </is>
      </c>
      <c r="F1" s="2" t="inlineStr">
        <is>
          <t>12 Months Ended</t>
        </is>
      </c>
    </row>
    <row r="2">
      <c r="B2" s="2" t="inlineStr">
        <is>
          <t>Dec. 18, 2024 GBP (£)</t>
        </is>
      </c>
      <c r="C2" s="2" t="inlineStr">
        <is>
          <t>Dec. 17, 2024 GBP (£)</t>
        </is>
      </c>
      <c r="D2" s="2" t="inlineStr">
        <is>
          <t>Dec. 31, 2026</t>
        </is>
      </c>
      <c r="E2" s="2" t="inlineStr">
        <is>
          <t>Dec. 31, 2028</t>
        </is>
      </c>
      <c r="F2" s="2" t="inlineStr">
        <is>
          <t>Dec. 31, 2024 USD ($)</t>
        </is>
      </c>
      <c r="G2" s="2" t="inlineStr">
        <is>
          <t>Dec. 31, 2023 USD ($)</t>
        </is>
      </c>
      <c r="H2" s="2" t="inlineStr">
        <is>
          <t>Dec. 31, 2022 USD ($)</t>
        </is>
      </c>
      <c r="I2" s="2" t="inlineStr">
        <is>
          <t>Dec. 31, 2024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 | $</t>
        </is>
      </c>
      <c r="B4" s="4" t="inlineStr">
        <is>
          <t xml:space="preserve"> </t>
        </is>
      </c>
      <c r="C4" s="4" t="inlineStr">
        <is>
          <t xml:space="preserve"> </t>
        </is>
      </c>
      <c r="D4" s="4" t="inlineStr">
        <is>
          <t xml:space="preserve"> </t>
        </is>
      </c>
      <c r="E4" s="4" t="inlineStr">
        <is>
          <t xml:space="preserve"> </t>
        </is>
      </c>
      <c r="F4" s="7" t="n">
        <v>-7832</v>
      </c>
      <c r="G4" s="7" t="n">
        <v>0</v>
      </c>
      <c r="H4" s="7" t="n">
        <v>0</v>
      </c>
      <c r="I4" s="4" t="inlineStr">
        <is>
          <t xml:space="preserve"> </t>
        </is>
      </c>
    </row>
    <row r="5">
      <c r="A5" s="4" t="inlineStr">
        <is>
          <t>United Kingdom, Po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exchange rate, translation</t>
        </is>
      </c>
      <c r="B7" s="4" t="inlineStr">
        <is>
          <t xml:space="preserve"> </t>
        </is>
      </c>
      <c r="C7" s="4" t="inlineStr">
        <is>
          <t xml:space="preserve"> </t>
        </is>
      </c>
      <c r="D7" s="4" t="inlineStr">
        <is>
          <t xml:space="preserve"> </t>
        </is>
      </c>
      <c r="E7" s="4" t="inlineStr">
        <is>
          <t xml:space="preserve"> </t>
        </is>
      </c>
      <c r="F7" s="11" t="n">
        <v>0.8</v>
      </c>
      <c r="G7" s="4" t="inlineStr">
        <is>
          <t xml:space="preserve"> </t>
        </is>
      </c>
      <c r="H7" s="4" t="inlineStr">
        <is>
          <t xml:space="preserve"> </t>
        </is>
      </c>
      <c r="I7" s="11" t="n">
        <v>0.8</v>
      </c>
    </row>
    <row r="8">
      <c r="A8" s="4" t="inlineStr">
        <is>
          <t>Cabot securitisation senior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 £</t>
        </is>
      </c>
      <c r="B10" s="4" t="inlineStr">
        <is>
          <t xml:space="preserve"> </t>
        </is>
      </c>
      <c r="C10" s="16" t="n">
        <v>2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7" t="n">
        <v>319100</v>
      </c>
      <c r="G11" s="4" t="inlineStr">
        <is>
          <t xml:space="preserve"> </t>
        </is>
      </c>
      <c r="H11" s="4" t="inlineStr">
        <is>
          <t xml:space="preserve"> </t>
        </is>
      </c>
      <c r="I11" s="16" t="n">
        <v>255</v>
      </c>
    </row>
    <row r="12">
      <c r="A12" s="4" t="inlineStr">
        <is>
          <t>Investment in receivables acquired</t>
        </is>
      </c>
      <c r="B12" s="4" t="inlineStr">
        <is>
          <t xml:space="preserve"> </t>
        </is>
      </c>
      <c r="C12" s="4" t="inlineStr">
        <is>
          <t xml:space="preserve"> </t>
        </is>
      </c>
      <c r="D12" s="4" t="inlineStr">
        <is>
          <t xml:space="preserve"> </t>
        </is>
      </c>
      <c r="E12" s="4" t="inlineStr">
        <is>
          <t xml:space="preserve"> </t>
        </is>
      </c>
      <c r="F12" s="7" t="n">
        <v>405600</v>
      </c>
      <c r="G12" s="4" t="inlineStr">
        <is>
          <t xml:space="preserve"> </t>
        </is>
      </c>
      <c r="H12" s="4" t="inlineStr">
        <is>
          <t xml:space="preserve"> </t>
        </is>
      </c>
      <c r="I12" s="17" t="n">
        <v>324.1</v>
      </c>
    </row>
    <row r="13">
      <c r="A13" s="4" t="inlineStr">
        <is>
          <t>Weighted average interest rate (as a percent)</t>
        </is>
      </c>
      <c r="B13" s="4" t="inlineStr">
        <is>
          <t xml:space="preserve"> </t>
        </is>
      </c>
      <c r="C13" s="4" t="inlineStr">
        <is>
          <t xml:space="preserve"> </t>
        </is>
      </c>
      <c r="D13" s="4" t="inlineStr">
        <is>
          <t xml:space="preserve"> </t>
        </is>
      </c>
      <c r="E13" s="4" t="inlineStr">
        <is>
          <t xml:space="preserve"> </t>
        </is>
      </c>
      <c r="F13" s="10" t="n">
        <v>0.0832</v>
      </c>
      <c r="G13" s="10" t="n">
        <v>0.07679999999999999</v>
      </c>
      <c r="H13" s="4" t="inlineStr">
        <is>
          <t xml:space="preserve"> </t>
        </is>
      </c>
      <c r="I13" s="4" t="inlineStr">
        <is>
          <t xml:space="preserve"> </t>
        </is>
      </c>
    </row>
    <row r="14">
      <c r="A14" s="4" t="inlineStr">
        <is>
          <t>Cabot securitisation senior facility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interest rate (as a percent)</t>
        </is>
      </c>
      <c r="B16" s="4" t="inlineStr">
        <is>
          <t xml:space="preserve"> </t>
        </is>
      </c>
      <c r="C16" s="4" t="inlineStr">
        <is>
          <t xml:space="preserve"> </t>
        </is>
      </c>
      <c r="D16" s="4" t="inlineStr">
        <is>
          <t xml:space="preserve"> </t>
        </is>
      </c>
      <c r="E16" s="4" t="inlineStr">
        <is>
          <t xml:space="preserve"> </t>
        </is>
      </c>
      <c r="F16" s="10" t="n">
        <v>0.06270000000000001</v>
      </c>
      <c r="G16" s="10" t="n">
        <v>0.0541</v>
      </c>
      <c r="H16" s="4" t="inlineStr">
        <is>
          <t xml:space="preserve"> </t>
        </is>
      </c>
      <c r="I16" s="4" t="inlineStr">
        <is>
          <t xml:space="preserve"> </t>
        </is>
      </c>
    </row>
    <row r="17">
      <c r="A17" s="4" t="inlineStr">
        <is>
          <t>Cabot securitisation senior facility | Debt Instrument, Redempt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margin on variable rate (as a percent)</t>
        </is>
      </c>
      <c r="B19" s="4" t="inlineStr">
        <is>
          <t xml:space="preserve"> </t>
        </is>
      </c>
      <c r="C19" s="10" t="n">
        <v>0.0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bot securitisation senior facility | Debt Instrument, Redemption, Period Two | Minimum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margin on variable rate (as a percent)</t>
        </is>
      </c>
      <c r="B22" s="4" t="inlineStr">
        <is>
          <t xml:space="preserve"> </t>
        </is>
      </c>
      <c r="C22" s="4" t="inlineStr">
        <is>
          <t xml:space="preserve"> </t>
        </is>
      </c>
      <c r="D22" s="12"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bot securitisation senior facility | Debt Instrument, Redemption, Period Two | Maximum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margin on variable rate (as a percent)</t>
        </is>
      </c>
      <c r="B25" s="4" t="inlineStr">
        <is>
          <t xml:space="preserve"> </t>
        </is>
      </c>
      <c r="C25" s="4" t="inlineStr">
        <is>
          <t xml:space="preserve"> </t>
        </is>
      </c>
      <c r="D25" s="12" t="n">
        <v>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4 Cabot Securitisation Senior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t>
        </is>
      </c>
      <c r="B28" s="16" t="n">
        <v>2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on extinguishment of debt | $</t>
        </is>
      </c>
      <c r="B29" s="4" t="inlineStr">
        <is>
          <t xml:space="preserve"> </t>
        </is>
      </c>
      <c r="C29" s="4" t="inlineStr">
        <is>
          <t xml:space="preserve"> </t>
        </is>
      </c>
      <c r="D29" s="4" t="inlineStr">
        <is>
          <t xml:space="preserve"> </t>
        </is>
      </c>
      <c r="E29" s="4" t="inlineStr">
        <is>
          <t xml:space="preserve"> </t>
        </is>
      </c>
      <c r="F29" s="7" t="n">
        <v>3700</v>
      </c>
      <c r="G29" s="4" t="inlineStr">
        <is>
          <t xml:space="preserve"> </t>
        </is>
      </c>
      <c r="H29" s="4" t="inlineStr">
        <is>
          <t xml:space="preserve"> </t>
        </is>
      </c>
      <c r="I29" s="4" t="inlineStr">
        <is>
          <t xml:space="preserve"> </t>
        </is>
      </c>
    </row>
    <row r="30">
      <c r="A30" s="4" t="inlineStr">
        <is>
          <t>2024 Cabot Securitisation Senior Facility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margin on variable rate (as a percent)</t>
        </is>
      </c>
      <c r="B32" s="10" t="n">
        <v>0.0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4 Cabot Securitisation Senior Facility | Debt Instrument, Redemption, Period Two | Minimum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margin on variable rate (as a percent)</t>
        </is>
      </c>
      <c r="B35" s="4" t="inlineStr">
        <is>
          <t xml:space="preserve"> </t>
        </is>
      </c>
      <c r="C35" s="4" t="inlineStr">
        <is>
          <t xml:space="preserve"> </t>
        </is>
      </c>
      <c r="D35" s="4" t="inlineStr">
        <is>
          <t xml:space="preserve"> </t>
        </is>
      </c>
      <c r="E35" s="12" t="n">
        <v>0</v>
      </c>
      <c r="F35" s="4" t="inlineStr">
        <is>
          <t xml:space="preserve"> </t>
        </is>
      </c>
      <c r="G35" s="4" t="inlineStr">
        <is>
          <t xml:space="preserve"> </t>
        </is>
      </c>
      <c r="H35" s="4" t="inlineStr">
        <is>
          <t xml:space="preserve"> </t>
        </is>
      </c>
      <c r="I35" s="4" t="inlineStr">
        <is>
          <t xml:space="preserve"> </t>
        </is>
      </c>
    </row>
    <row r="36">
      <c r="A36" s="4" t="inlineStr">
        <is>
          <t>2024 Cabot Securitisation Senior Facility | Debt Instrument, Redemption, Period Two | Maximum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margin on variable rate (as a percent)</t>
        </is>
      </c>
      <c r="B38" s="4" t="inlineStr">
        <is>
          <t xml:space="preserve"> </t>
        </is>
      </c>
      <c r="C38" s="4" t="inlineStr">
        <is>
          <t xml:space="preserve"> </t>
        </is>
      </c>
      <c r="D38" s="4" t="inlineStr">
        <is>
          <t xml:space="preserve"> </t>
        </is>
      </c>
      <c r="E38" s="12" t="n">
        <v>0.01</v>
      </c>
      <c r="F38" s="4" t="inlineStr">
        <is>
          <t xml:space="preserve"> </t>
        </is>
      </c>
      <c r="G38" s="4" t="inlineStr">
        <is>
          <t xml:space="preserve"> </t>
        </is>
      </c>
      <c r="H38" s="4" t="inlineStr">
        <is>
          <t xml:space="preserve"> </t>
        </is>
      </c>
      <c r="I38"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Borrowings - U.S. Facility (Details) - USD ($) $ in Thousands</t>
        </is>
      </c>
      <c r="B1" s="2" t="inlineStr">
        <is>
          <t>12 Months Ended</t>
        </is>
      </c>
    </row>
    <row r="2">
      <c r="B2" s="2" t="inlineStr">
        <is>
          <t>Dec. 31, 2024</t>
        </is>
      </c>
      <c r="C2" s="2" t="inlineStr">
        <is>
          <t>Dec. 31, 2023</t>
        </is>
      </c>
      <c r="D2" s="2" t="inlineStr">
        <is>
          <t>Sep. 17, 2024</t>
        </is>
      </c>
      <c r="E2" s="2" t="inlineStr">
        <is>
          <t>Oct. 27, 2023</t>
        </is>
      </c>
    </row>
    <row r="3">
      <c r="A3" s="4" t="inlineStr">
        <is>
          <t>U.S.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Weighted average interest rate (as a percent)</t>
        </is>
      </c>
      <c r="B5" s="10" t="n">
        <v>0.0862</v>
      </c>
      <c r="C5" s="10" t="n">
        <v>0.08840000000000001</v>
      </c>
      <c r="D5" s="4" t="inlineStr">
        <is>
          <t xml:space="preserve"> </t>
        </is>
      </c>
      <c r="E5" s="4" t="inlineStr">
        <is>
          <t xml:space="preserve"> </t>
        </is>
      </c>
    </row>
    <row r="6">
      <c r="A6" s="4" t="inlineStr">
        <is>
          <t>U.S. facility | Designated as Hedging Instru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eighted average interest rate (as a percent)</t>
        </is>
      </c>
      <c r="B8" s="10" t="n">
        <v>0.0793</v>
      </c>
      <c r="C8" s="10" t="n">
        <v>0.0825</v>
      </c>
      <c r="D8" s="4" t="inlineStr">
        <is>
          <t xml:space="preserve"> </t>
        </is>
      </c>
      <c r="E8" s="4" t="inlineStr">
        <is>
          <t xml:space="preserve"> </t>
        </is>
      </c>
    </row>
    <row r="9">
      <c r="A9" s="4" t="inlineStr">
        <is>
          <t>U.S.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volving credit facility</t>
        </is>
      </c>
      <c r="B11" s="7" t="n">
        <v>300000</v>
      </c>
      <c r="C11" s="4" t="inlineStr">
        <is>
          <t xml:space="preserve"> </t>
        </is>
      </c>
      <c r="D11" s="7" t="n">
        <v>175000</v>
      </c>
      <c r="E11" s="4" t="inlineStr">
        <is>
          <t xml:space="preserve"> </t>
        </is>
      </c>
    </row>
    <row r="12">
      <c r="A12" s="4" t="inlineStr">
        <is>
          <t>Investment in receivables acquired</t>
        </is>
      </c>
      <c r="B12" s="7" t="n">
        <v>486100</v>
      </c>
      <c r="C12" s="4" t="inlineStr">
        <is>
          <t xml:space="preserve"> </t>
        </is>
      </c>
      <c r="D12" s="4" t="inlineStr">
        <is>
          <t xml:space="preserve"> </t>
        </is>
      </c>
      <c r="E12" s="4" t="inlineStr">
        <is>
          <t xml:space="preserve"> </t>
        </is>
      </c>
    </row>
    <row r="13">
      <c r="A13" s="4" t="inlineStr">
        <is>
          <t>U.S. facility |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margin on variable rate (as a percent)</t>
        </is>
      </c>
      <c r="B15" s="10" t="n">
        <v>0.035</v>
      </c>
      <c r="C15" s="4" t="inlineStr">
        <is>
          <t xml:space="preserve"> </t>
        </is>
      </c>
      <c r="D15" s="4" t="inlineStr">
        <is>
          <t xml:space="preserve"> </t>
        </is>
      </c>
      <c r="E15" s="4" t="inlineStr">
        <is>
          <t xml:space="preserve"> </t>
        </is>
      </c>
    </row>
    <row r="16">
      <c r="A16" s="4" t="inlineStr">
        <is>
          <t>Long-term debt</t>
        </is>
      </c>
      <c r="B16" s="7" t="n">
        <v>283500</v>
      </c>
      <c r="C16" s="7" t="n">
        <v>175000</v>
      </c>
      <c r="D16" s="4" t="inlineStr">
        <is>
          <t xml:space="preserve"> </t>
        </is>
      </c>
      <c r="E16" s="7" t="n">
        <v>17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Finance Lease Liabil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inance lease liabilities</t>
        </is>
      </c>
      <c r="B3" s="7" t="n">
        <v>1065</v>
      </c>
      <c r="C3" s="7" t="n">
        <v>2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Loss</t>
        </is>
      </c>
    </row>
    <row r="2">
      <c r="A2" s="4" t="inlineStr">
        <is>
          <t>Balance at beginning of period (in shares) at Dec. 31, 2021</t>
        </is>
      </c>
      <c r="B2" s="4" t="inlineStr">
        <is>
          <t xml:space="preserve"> </t>
        </is>
      </c>
      <c r="C2" s="6" t="n">
        <v>24541</v>
      </c>
      <c r="D2" s="4" t="inlineStr">
        <is>
          <t xml:space="preserve"> </t>
        </is>
      </c>
      <c r="E2" s="4" t="inlineStr">
        <is>
          <t xml:space="preserve"> </t>
        </is>
      </c>
      <c r="F2" s="4" t="inlineStr">
        <is>
          <t xml:space="preserve"> </t>
        </is>
      </c>
    </row>
    <row r="3">
      <c r="A3" s="4" t="inlineStr">
        <is>
          <t>Balance at beginning of period at Dec. 31, 2021</t>
        </is>
      </c>
      <c r="B3" s="7" t="n">
        <v>1185261</v>
      </c>
      <c r="C3" s="7" t="n">
        <v>245</v>
      </c>
      <c r="D3" s="7" t="n">
        <v>0</v>
      </c>
      <c r="E3" s="7" t="n">
        <v>1238564</v>
      </c>
      <c r="F3" s="7" t="n">
        <v>-535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6" t="n">
        <v>194564</v>
      </c>
      <c r="C5" s="4" t="inlineStr">
        <is>
          <t xml:space="preserve"> </t>
        </is>
      </c>
      <c r="D5" s="4" t="inlineStr">
        <is>
          <t xml:space="preserve"> </t>
        </is>
      </c>
      <c r="E5" s="6" t="n">
        <v>194564</v>
      </c>
      <c r="F5" s="4" t="inlineStr">
        <is>
          <t xml:space="preserve"> </t>
        </is>
      </c>
    </row>
    <row r="6">
      <c r="A6" s="4" t="inlineStr">
        <is>
          <t>Other comprehensive loss, net of tax</t>
        </is>
      </c>
      <c r="B6" s="6" t="n">
        <v>-45268</v>
      </c>
      <c r="C6" s="4" t="inlineStr">
        <is>
          <t xml:space="preserve"> </t>
        </is>
      </c>
      <c r="D6" s="4" t="inlineStr">
        <is>
          <t xml:space="preserve"> </t>
        </is>
      </c>
      <c r="E6" s="4" t="inlineStr">
        <is>
          <t xml:space="preserve"> </t>
        </is>
      </c>
      <c r="F6" s="6" t="n">
        <v>-45268</v>
      </c>
    </row>
    <row r="7">
      <c r="A7" s="4" t="inlineStr">
        <is>
          <t>Exercise of stock options and issuance of share-based awards, net of shares withheld for employee taxes (in shares)</t>
        </is>
      </c>
      <c r="B7" s="4" t="inlineStr">
        <is>
          <t xml:space="preserve"> </t>
        </is>
      </c>
      <c r="C7" s="6" t="n">
        <v>279</v>
      </c>
      <c r="D7" s="4" t="inlineStr">
        <is>
          <t xml:space="preserve"> </t>
        </is>
      </c>
      <c r="E7" s="4" t="inlineStr">
        <is>
          <t xml:space="preserve"> </t>
        </is>
      </c>
      <c r="F7" s="4" t="inlineStr">
        <is>
          <t xml:space="preserve"> </t>
        </is>
      </c>
    </row>
    <row r="8">
      <c r="A8" s="4" t="inlineStr">
        <is>
          <t>Exercise of stock options and issuance of share-based awards, net of shares withheld for employee taxes</t>
        </is>
      </c>
      <c r="B8" s="6" t="n">
        <v>-11380</v>
      </c>
      <c r="C8" s="7" t="n">
        <v>3</v>
      </c>
      <c r="D8" s="6" t="n">
        <v>-3949</v>
      </c>
      <c r="E8" s="6" t="n">
        <v>-7434</v>
      </c>
      <c r="F8" s="4" t="inlineStr">
        <is>
          <t xml:space="preserve"> </t>
        </is>
      </c>
    </row>
    <row r="9">
      <c r="A9" s="4" t="inlineStr">
        <is>
          <t>Repurchase and retirement of common stock (in shares)</t>
        </is>
      </c>
      <c r="B9" s="4" t="inlineStr">
        <is>
          <t xml:space="preserve"> </t>
        </is>
      </c>
      <c r="C9" s="6" t="n">
        <v>-1497</v>
      </c>
      <c r="D9" s="4" t="inlineStr">
        <is>
          <t xml:space="preserve"> </t>
        </is>
      </c>
      <c r="E9" s="4" t="inlineStr">
        <is>
          <t xml:space="preserve"> </t>
        </is>
      </c>
      <c r="F9" s="4" t="inlineStr">
        <is>
          <t xml:space="preserve"> </t>
        </is>
      </c>
    </row>
    <row r="10">
      <c r="A10" s="4" t="inlineStr">
        <is>
          <t>Repurchase and retirement of common stock</t>
        </is>
      </c>
      <c r="B10" s="6" t="n">
        <v>-87006</v>
      </c>
      <c r="C10" s="7" t="n">
        <v>-15</v>
      </c>
      <c r="D10" s="6" t="n">
        <v>-10659</v>
      </c>
      <c r="E10" s="6" t="n">
        <v>-76332</v>
      </c>
      <c r="F10" s="4" t="inlineStr">
        <is>
          <t xml:space="preserve"> </t>
        </is>
      </c>
    </row>
    <row r="11">
      <c r="A11" s="4" t="inlineStr">
        <is>
          <t>Stock-based compensation</t>
        </is>
      </c>
      <c r="B11" s="6" t="n">
        <v>15402</v>
      </c>
      <c r="C11" s="4" t="inlineStr">
        <is>
          <t xml:space="preserve"> </t>
        </is>
      </c>
      <c r="D11" s="6" t="n">
        <v>15402</v>
      </c>
      <c r="E11" s="4" t="inlineStr">
        <is>
          <t xml:space="preserve"> </t>
        </is>
      </c>
      <c r="F11" s="4" t="inlineStr">
        <is>
          <t xml:space="preserve"> </t>
        </is>
      </c>
    </row>
    <row r="12">
      <c r="A12" s="4" t="inlineStr">
        <is>
          <t>Settlement of convertible senior notes</t>
        </is>
      </c>
      <c r="B12" s="6" t="n">
        <v>-71152</v>
      </c>
      <c r="C12" s="4" t="inlineStr">
        <is>
          <t xml:space="preserve"> </t>
        </is>
      </c>
      <c r="D12" s="4" t="inlineStr">
        <is>
          <t xml:space="preserve"> </t>
        </is>
      </c>
      <c r="E12" s="6" t="n">
        <v>-71152</v>
      </c>
      <c r="F12" s="4" t="inlineStr">
        <is>
          <t xml:space="preserve"> </t>
        </is>
      </c>
    </row>
    <row r="13">
      <c r="A13" s="4" t="inlineStr">
        <is>
          <t>Other</t>
        </is>
      </c>
      <c r="B13" s="6" t="n">
        <v>-794</v>
      </c>
      <c r="C13" s="4" t="inlineStr">
        <is>
          <t xml:space="preserve"> </t>
        </is>
      </c>
      <c r="D13" s="6" t="n">
        <v>-794</v>
      </c>
      <c r="E13" s="4" t="inlineStr">
        <is>
          <t xml:space="preserve"> </t>
        </is>
      </c>
      <c r="F13" s="4" t="inlineStr">
        <is>
          <t xml:space="preserve"> </t>
        </is>
      </c>
    </row>
    <row r="14">
      <c r="A14" s="4" t="inlineStr">
        <is>
          <t>Balance at end of period (in shares) at Dec. 31, 2022</t>
        </is>
      </c>
      <c r="B14" s="4" t="inlineStr">
        <is>
          <t xml:space="preserve"> </t>
        </is>
      </c>
      <c r="C14" s="6" t="n">
        <v>23323</v>
      </c>
      <c r="D14" s="4" t="inlineStr">
        <is>
          <t xml:space="preserve"> </t>
        </is>
      </c>
      <c r="E14" s="4" t="inlineStr">
        <is>
          <t xml:space="preserve"> </t>
        </is>
      </c>
      <c r="F14" s="4" t="inlineStr">
        <is>
          <t xml:space="preserve"> </t>
        </is>
      </c>
    </row>
    <row r="15">
      <c r="A15" s="4" t="inlineStr">
        <is>
          <t>Balance at end of period at Dec. 31, 2022</t>
        </is>
      </c>
      <c r="B15" s="6" t="n">
        <v>1179627</v>
      </c>
      <c r="C15" s="7" t="n">
        <v>233</v>
      </c>
      <c r="D15" s="6" t="n">
        <v>0</v>
      </c>
      <c r="E15" s="6" t="n">
        <v>1278210</v>
      </c>
      <c r="F15" s="6" t="n">
        <v>-9881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6" t="n">
        <v>-206492</v>
      </c>
      <c r="C17" s="4" t="inlineStr">
        <is>
          <t xml:space="preserve"> </t>
        </is>
      </c>
      <c r="D17" s="4" t="inlineStr">
        <is>
          <t xml:space="preserve"> </t>
        </is>
      </c>
      <c r="E17" s="6" t="n">
        <v>-206492</v>
      </c>
      <c r="F17" s="4" t="inlineStr">
        <is>
          <t xml:space="preserve"> </t>
        </is>
      </c>
    </row>
    <row r="18">
      <c r="A18" s="4" t="inlineStr">
        <is>
          <t>Other comprehensive loss, net of tax</t>
        </is>
      </c>
      <c r="B18" s="6" t="n">
        <v>-25104</v>
      </c>
      <c r="C18" s="4" t="inlineStr">
        <is>
          <t xml:space="preserve"> </t>
        </is>
      </c>
      <c r="D18" s="4" t="inlineStr">
        <is>
          <t xml:space="preserve"> </t>
        </is>
      </c>
      <c r="E18" s="4" t="inlineStr">
        <is>
          <t xml:space="preserve"> </t>
        </is>
      </c>
      <c r="F18" s="6" t="n">
        <v>-25104</v>
      </c>
    </row>
    <row r="19">
      <c r="A19" s="4" t="inlineStr">
        <is>
          <t>Exercise of stock options and issuance of share-based awards, net of shares withheld for employee taxes (in shares)</t>
        </is>
      </c>
      <c r="B19" s="4" t="inlineStr">
        <is>
          <t xml:space="preserve"> </t>
        </is>
      </c>
      <c r="C19" s="6" t="n">
        <v>222</v>
      </c>
      <c r="D19" s="4" t="inlineStr">
        <is>
          <t xml:space="preserve"> </t>
        </is>
      </c>
      <c r="E19" s="4" t="inlineStr">
        <is>
          <t xml:space="preserve"> </t>
        </is>
      </c>
      <c r="F19" s="4" t="inlineStr">
        <is>
          <t xml:space="preserve"> </t>
        </is>
      </c>
    </row>
    <row r="20">
      <c r="A20" s="4" t="inlineStr">
        <is>
          <t>Exercise of stock options and issuance of share-based awards, net of shares withheld for employee taxes</t>
        </is>
      </c>
      <c r="B20" s="6" t="n">
        <v>-5106</v>
      </c>
      <c r="C20" s="7" t="n">
        <v>2</v>
      </c>
      <c r="D20" s="6" t="n">
        <v>-5108</v>
      </c>
      <c r="E20" s="4" t="inlineStr">
        <is>
          <t xml:space="preserve"> </t>
        </is>
      </c>
      <c r="F20" s="4" t="inlineStr">
        <is>
          <t xml:space="preserve"> </t>
        </is>
      </c>
    </row>
    <row r="21">
      <c r="A21" s="4" t="inlineStr">
        <is>
          <t>Stock-based compensation</t>
        </is>
      </c>
      <c r="B21" s="6" t="n">
        <v>13854</v>
      </c>
      <c r="C21" s="4" t="inlineStr">
        <is>
          <t xml:space="preserve"> </t>
        </is>
      </c>
      <c r="D21" s="6" t="n">
        <v>13854</v>
      </c>
      <c r="E21" s="4" t="inlineStr">
        <is>
          <t xml:space="preserve"> </t>
        </is>
      </c>
      <c r="F21" s="4" t="inlineStr">
        <is>
          <t xml:space="preserve"> </t>
        </is>
      </c>
    </row>
    <row r="22">
      <c r="A22" s="4" t="inlineStr">
        <is>
          <t>Purchase of capped call options, net of tax effect</t>
        </is>
      </c>
      <c r="B22" s="6" t="n">
        <v>-13865</v>
      </c>
      <c r="C22" s="4" t="inlineStr">
        <is>
          <t xml:space="preserve"> </t>
        </is>
      </c>
      <c r="D22" s="6" t="n">
        <v>-13865</v>
      </c>
      <c r="E22" s="4" t="inlineStr">
        <is>
          <t xml:space="preserve"> </t>
        </is>
      </c>
      <c r="F22" s="4" t="inlineStr">
        <is>
          <t xml:space="preserve"> </t>
        </is>
      </c>
    </row>
    <row r="23">
      <c r="A23" s="4" t="inlineStr">
        <is>
          <t>Unwind of the existing capped call options</t>
        </is>
      </c>
      <c r="B23" s="6" t="n">
        <v>30913</v>
      </c>
      <c r="C23" s="4" t="inlineStr">
        <is>
          <t xml:space="preserve"> </t>
        </is>
      </c>
      <c r="D23" s="6" t="n">
        <v>30913</v>
      </c>
      <c r="E23" s="4" t="inlineStr">
        <is>
          <t xml:space="preserve"> </t>
        </is>
      </c>
      <c r="F23" s="4" t="inlineStr">
        <is>
          <t xml:space="preserve"> </t>
        </is>
      </c>
    </row>
    <row r="24">
      <c r="A24" s="4" t="inlineStr">
        <is>
          <t>Settlement of convertible senior notes</t>
        </is>
      </c>
      <c r="B24" s="6" t="n">
        <v>-37289</v>
      </c>
      <c r="C24" s="4" t="inlineStr">
        <is>
          <t xml:space="preserve"> </t>
        </is>
      </c>
      <c r="D24" s="6" t="n">
        <v>-14742</v>
      </c>
      <c r="E24" s="6" t="n">
        <v>-22547</v>
      </c>
      <c r="F24" s="4" t="inlineStr">
        <is>
          <t xml:space="preserve"> </t>
        </is>
      </c>
    </row>
    <row r="25">
      <c r="A25" s="4" t="inlineStr">
        <is>
          <t>Balance at end of period (in shares) at Dec. 31, 2023</t>
        </is>
      </c>
      <c r="B25" s="4" t="inlineStr">
        <is>
          <t xml:space="preserve"> </t>
        </is>
      </c>
      <c r="C25" s="6" t="n">
        <v>23545</v>
      </c>
      <c r="D25" s="4" t="inlineStr">
        <is>
          <t xml:space="preserve"> </t>
        </is>
      </c>
      <c r="E25" s="4" t="inlineStr">
        <is>
          <t xml:space="preserve"> </t>
        </is>
      </c>
      <c r="F25" s="4" t="inlineStr">
        <is>
          <t xml:space="preserve"> </t>
        </is>
      </c>
    </row>
    <row r="26">
      <c r="A26" s="4" t="inlineStr">
        <is>
          <t>Balance at end of period at Dec. 31, 2023</t>
        </is>
      </c>
      <c r="B26" s="6" t="n">
        <v>936538</v>
      </c>
      <c r="C26" s="7" t="n">
        <v>235</v>
      </c>
      <c r="D26" s="6" t="n">
        <v>11052</v>
      </c>
      <c r="E26" s="6" t="n">
        <v>1049171</v>
      </c>
      <c r="F26" s="6" t="n">
        <v>-12392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income</t>
        </is>
      </c>
      <c r="B28" s="6" t="n">
        <v>-139244</v>
      </c>
      <c r="C28" s="4" t="inlineStr">
        <is>
          <t xml:space="preserve"> </t>
        </is>
      </c>
      <c r="D28" s="4" t="inlineStr">
        <is>
          <t xml:space="preserve"> </t>
        </is>
      </c>
      <c r="E28" s="6" t="n">
        <v>-139244</v>
      </c>
      <c r="F28" s="4" t="inlineStr">
        <is>
          <t xml:space="preserve"> </t>
        </is>
      </c>
    </row>
    <row r="29">
      <c r="A29" s="4" t="inlineStr">
        <is>
          <t>Other comprehensive loss, net of tax</t>
        </is>
      </c>
      <c r="B29" s="6" t="n">
        <v>-41636</v>
      </c>
      <c r="C29" s="4" t="inlineStr">
        <is>
          <t xml:space="preserve"> </t>
        </is>
      </c>
      <c r="D29" s="4" t="inlineStr">
        <is>
          <t xml:space="preserve"> </t>
        </is>
      </c>
      <c r="E29" s="4" t="inlineStr">
        <is>
          <t xml:space="preserve"> </t>
        </is>
      </c>
      <c r="F29" s="6" t="n">
        <v>-41636</v>
      </c>
    </row>
    <row r="30">
      <c r="A30" s="4" t="inlineStr">
        <is>
          <t>Exercise of stock options and issuance of share-based awards, net of shares withheld for employee taxes (in shares)</t>
        </is>
      </c>
      <c r="B30" s="4" t="inlineStr">
        <is>
          <t xml:space="preserve"> </t>
        </is>
      </c>
      <c r="C30" s="6" t="n">
        <v>146</v>
      </c>
      <c r="D30" s="4" t="inlineStr">
        <is>
          <t xml:space="preserve"> </t>
        </is>
      </c>
      <c r="E30" s="4" t="inlineStr">
        <is>
          <t xml:space="preserve"> </t>
        </is>
      </c>
      <c r="F30" s="4" t="inlineStr">
        <is>
          <t xml:space="preserve"> </t>
        </is>
      </c>
    </row>
    <row r="31">
      <c r="A31" s="4" t="inlineStr">
        <is>
          <t>Exercise of stock options and issuance of share-based awards, net of shares withheld for employee taxes</t>
        </is>
      </c>
      <c r="B31" s="6" t="n">
        <v>-5765</v>
      </c>
      <c r="C31" s="7" t="n">
        <v>2</v>
      </c>
      <c r="D31" s="6" t="n">
        <v>-5767</v>
      </c>
      <c r="E31" s="4" t="inlineStr">
        <is>
          <t xml:space="preserve"> </t>
        </is>
      </c>
      <c r="F31" s="4" t="inlineStr">
        <is>
          <t xml:space="preserve"> </t>
        </is>
      </c>
    </row>
    <row r="32">
      <c r="A32" s="4" t="inlineStr">
        <is>
          <t>Stock-based compensation</t>
        </is>
      </c>
      <c r="B32" s="6" t="n">
        <v>14012</v>
      </c>
      <c r="C32" s="4" t="inlineStr">
        <is>
          <t xml:space="preserve"> </t>
        </is>
      </c>
      <c r="D32" s="6" t="n">
        <v>14012</v>
      </c>
      <c r="E32" s="4" t="inlineStr">
        <is>
          <t xml:space="preserve"> </t>
        </is>
      </c>
      <c r="F32" s="4" t="inlineStr">
        <is>
          <t xml:space="preserve"> </t>
        </is>
      </c>
    </row>
    <row r="33">
      <c r="A33" s="4" t="inlineStr">
        <is>
          <t>Other</t>
        </is>
      </c>
      <c r="B33" s="6" t="n">
        <v>3426</v>
      </c>
      <c r="C33" s="4" t="inlineStr">
        <is>
          <t xml:space="preserve"> </t>
        </is>
      </c>
      <c r="D33" s="4" t="inlineStr">
        <is>
          <t xml:space="preserve"> </t>
        </is>
      </c>
      <c r="E33" s="4" t="inlineStr">
        <is>
          <t xml:space="preserve"> </t>
        </is>
      </c>
      <c r="F33" s="6" t="n">
        <v>3426</v>
      </c>
    </row>
    <row r="34">
      <c r="A34" s="4" t="inlineStr">
        <is>
          <t>Balance at end of period (in shares) at Dec. 31, 2024</t>
        </is>
      </c>
      <c r="B34" s="4" t="inlineStr">
        <is>
          <t xml:space="preserve"> </t>
        </is>
      </c>
      <c r="C34" s="6" t="n">
        <v>23691</v>
      </c>
      <c r="D34" s="4" t="inlineStr">
        <is>
          <t xml:space="preserve"> </t>
        </is>
      </c>
      <c r="E34" s="4" t="inlineStr">
        <is>
          <t xml:space="preserve"> </t>
        </is>
      </c>
      <c r="F34" s="4" t="inlineStr">
        <is>
          <t xml:space="preserve"> </t>
        </is>
      </c>
    </row>
    <row r="35">
      <c r="A35" s="4" t="inlineStr">
        <is>
          <t>Balance at end of period at Dec. 31, 2024</t>
        </is>
      </c>
      <c r="B35" s="7" t="n">
        <v>767331</v>
      </c>
      <c r="C35" s="7" t="n">
        <v>237</v>
      </c>
      <c r="D35" s="7" t="n">
        <v>19297</v>
      </c>
      <c r="E35" s="7" t="n">
        <v>909927</v>
      </c>
      <c r="F35" s="7" t="n">
        <v>-1621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Borrowings - Summary of Debt Obligations Maturities (Details) $ in Thousands</t>
        </is>
      </c>
      <c r="B1" s="2" t="inlineStr">
        <is>
          <t>Dec. 31, 2024 USD ($)</t>
        </is>
      </c>
    </row>
    <row r="2">
      <c r="A2" s="3" t="inlineStr">
        <is>
          <t>Maturities of Long-term Debt and Capital Lease Obligations [Abstract]</t>
        </is>
      </c>
      <c r="B2" s="4" t="inlineStr">
        <is>
          <t xml:space="preserve"> </t>
        </is>
      </c>
    </row>
    <row r="3">
      <c r="A3" s="4" t="inlineStr">
        <is>
          <t>2025</t>
        </is>
      </c>
      <c r="B3" s="7" t="n">
        <v>114921</v>
      </c>
    </row>
    <row r="4">
      <c r="A4" s="4" t="inlineStr">
        <is>
          <t>2026</t>
        </is>
      </c>
      <c r="B4" s="6" t="n">
        <v>12006</v>
      </c>
    </row>
    <row r="5">
      <c r="A5" s="4" t="inlineStr">
        <is>
          <t>2027</t>
        </is>
      </c>
      <c r="B5" s="6" t="n">
        <v>339989</v>
      </c>
    </row>
    <row r="6">
      <c r="A6" s="4" t="inlineStr">
        <is>
          <t>2028</t>
        </is>
      </c>
      <c r="B6" s="6" t="n">
        <v>1690572</v>
      </c>
    </row>
    <row r="7">
      <c r="A7" s="4" t="inlineStr">
        <is>
          <t>2029</t>
        </is>
      </c>
      <c r="B7" s="6" t="n">
        <v>733393</v>
      </c>
    </row>
    <row r="8">
      <c r="A8" s="4" t="inlineStr">
        <is>
          <t>Thereafter</t>
        </is>
      </c>
      <c r="B8" s="6" t="n">
        <v>819137</v>
      </c>
    </row>
    <row r="9">
      <c r="A9" s="4" t="inlineStr">
        <is>
          <t>Total</t>
        </is>
      </c>
      <c r="B9" s="7" t="n">
        <v>37100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6" customWidth="1" min="5" max="5"/>
    <col width="14" customWidth="1" min="6" max="6"/>
  </cols>
  <sheetData>
    <row r="1">
      <c r="A1" s="1" t="inlineStr">
        <is>
          <t>Common Stock - Narrative (Details) - USD ($) $ in Thousands</t>
        </is>
      </c>
      <c r="B1" s="2" t="inlineStr">
        <is>
          <t>12 Months Ended</t>
        </is>
      </c>
      <c r="E1" s="2" t="inlineStr">
        <is>
          <t>69 Months Ended</t>
        </is>
      </c>
    </row>
    <row r="2">
      <c r="B2" s="2" t="inlineStr">
        <is>
          <t>Dec. 31, 2024</t>
        </is>
      </c>
      <c r="C2" s="2" t="inlineStr">
        <is>
          <t>Dec. 31, 2023</t>
        </is>
      </c>
      <c r="D2" s="2" t="inlineStr">
        <is>
          <t>Dec. 31, 2022</t>
        </is>
      </c>
      <c r="E2" s="2" t="inlineStr">
        <is>
          <t>May 05, 2021</t>
        </is>
      </c>
      <c r="F2" s="2" t="inlineStr">
        <is>
          <t>Aug. 12,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300000</v>
      </c>
      <c r="F4" s="7" t="n">
        <v>50000</v>
      </c>
    </row>
    <row r="5">
      <c r="A5" s="4" t="inlineStr">
        <is>
          <t>Stock repurchase program, change in authorized amount</t>
        </is>
      </c>
      <c r="B5" s="4" t="inlineStr">
        <is>
          <t xml:space="preserve"> </t>
        </is>
      </c>
      <c r="C5" s="4" t="inlineStr">
        <is>
          <t xml:space="preserve"> </t>
        </is>
      </c>
      <c r="D5" s="4" t="inlineStr">
        <is>
          <t xml:space="preserve"> </t>
        </is>
      </c>
      <c r="E5" s="7" t="n">
        <v>250000</v>
      </c>
      <c r="F5" s="4" t="inlineStr">
        <is>
          <t xml:space="preserve"> </t>
        </is>
      </c>
    </row>
    <row r="6">
      <c r="A6" s="4" t="inlineStr">
        <is>
          <t>Stock repurchased during period, value</t>
        </is>
      </c>
      <c r="B6" s="4" t="inlineStr">
        <is>
          <t xml:space="preserve"> </t>
        </is>
      </c>
      <c r="C6" s="4" t="inlineStr">
        <is>
          <t xml:space="preserve"> </t>
        </is>
      </c>
      <c r="D6" s="7" t="n">
        <v>87006</v>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during period, value</t>
        </is>
      </c>
      <c r="B9" s="4" t="inlineStr">
        <is>
          <t xml:space="preserve"> </t>
        </is>
      </c>
      <c r="C9" s="4" t="inlineStr">
        <is>
          <t xml:space="preserve"> </t>
        </is>
      </c>
      <c r="D9" s="7" t="n">
        <v>15</v>
      </c>
      <c r="E9" s="4" t="inlineStr">
        <is>
          <t xml:space="preserve"> </t>
        </is>
      </c>
      <c r="F9" s="4" t="inlineStr">
        <is>
          <t xml:space="preserve"> </t>
        </is>
      </c>
    </row>
    <row r="10">
      <c r="A10" s="4" t="inlineStr">
        <is>
          <t>Treasury Stock, Common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and retired during period, shares (in shares)</t>
        </is>
      </c>
      <c r="B12" s="4" t="inlineStr">
        <is>
          <t xml:space="preserve"> </t>
        </is>
      </c>
      <c r="C12" s="4" t="inlineStr">
        <is>
          <t xml:space="preserve"> </t>
        </is>
      </c>
      <c r="D12" s="6" t="n">
        <v>1497184</v>
      </c>
      <c r="E12" s="4" t="inlineStr">
        <is>
          <t xml:space="preserve"> </t>
        </is>
      </c>
      <c r="F12" s="4" t="inlineStr">
        <is>
          <t xml:space="preserve"> </t>
        </is>
      </c>
    </row>
    <row r="13">
      <c r="A13" s="4" t="inlineStr">
        <is>
          <t>Stock repurchased during period, value</t>
        </is>
      </c>
      <c r="B13" s="7" t="n">
        <v>0</v>
      </c>
      <c r="C13" s="7" t="n">
        <v>0</v>
      </c>
      <c r="D13" s="7" t="n">
        <v>86900</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alance at beginning of period</t>
        </is>
      </c>
      <c r="B4" s="7" t="n">
        <v>936538</v>
      </c>
      <c r="C4" s="7" t="n">
        <v>1179627</v>
      </c>
      <c r="D4" s="7" t="n">
        <v>1185261</v>
      </c>
    </row>
    <row r="5">
      <c r="A5" s="4" t="inlineStr">
        <is>
          <t>Balance at end of period</t>
        </is>
      </c>
      <c r="B5" s="6" t="n">
        <v>767331</v>
      </c>
      <c r="C5" s="6" t="n">
        <v>936538</v>
      </c>
      <c r="D5" s="6" t="n">
        <v>1179627</v>
      </c>
    </row>
    <row r="6">
      <c r="A6" s="4" t="inlineStr">
        <is>
          <t>Derivatives</t>
        </is>
      </c>
      <c r="B6" s="4" t="inlineStr">
        <is>
          <t xml:space="preserve"> </t>
        </is>
      </c>
      <c r="C6" s="4" t="inlineStr">
        <is>
          <t xml:space="preserve"> </t>
        </is>
      </c>
      <c r="D6" s="4" t="inlineStr">
        <is>
          <t xml:space="preserve"> </t>
        </is>
      </c>
    </row>
    <row r="7">
      <c r="A7" s="3" t="inlineStr">
        <is>
          <t>Accumulated Other Comprehensive Income [Roll Forward]</t>
        </is>
      </c>
      <c r="B7" s="4" t="inlineStr">
        <is>
          <t xml:space="preserve"> </t>
        </is>
      </c>
      <c r="C7" s="4" t="inlineStr">
        <is>
          <t xml:space="preserve"> </t>
        </is>
      </c>
      <c r="D7" s="4" t="inlineStr">
        <is>
          <t xml:space="preserve"> </t>
        </is>
      </c>
    </row>
    <row r="8">
      <c r="A8" s="4" t="inlineStr">
        <is>
          <t>Balance at beginning of period</t>
        </is>
      </c>
      <c r="B8" s="6" t="n">
        <v>-3093</v>
      </c>
      <c r="C8" s="6" t="n">
        <v>36494</v>
      </c>
      <c r="D8" s="6" t="n">
        <v>516</v>
      </c>
    </row>
    <row r="9">
      <c r="A9" s="4" t="inlineStr">
        <is>
          <t>Other comprehensive (loss) income before reclassification</t>
        </is>
      </c>
      <c r="B9" s="6" t="n">
        <v>-25167</v>
      </c>
      <c r="C9" s="6" t="n">
        <v>-41508</v>
      </c>
      <c r="D9" s="6" t="n">
        <v>5737</v>
      </c>
    </row>
    <row r="10">
      <c r="A10" s="4" t="inlineStr">
        <is>
          <t>Reclassification</t>
        </is>
      </c>
      <c r="B10" s="6" t="n">
        <v>11540</v>
      </c>
      <c r="C10" s="6" t="n">
        <v>-2970</v>
      </c>
      <c r="D10" s="6" t="n">
        <v>30648</v>
      </c>
    </row>
    <row r="11">
      <c r="A11" s="4" t="inlineStr">
        <is>
          <t>Other</t>
        </is>
      </c>
      <c r="B11" s="6" t="n">
        <v>0</v>
      </c>
      <c r="C11" s="4" t="inlineStr">
        <is>
          <t xml:space="preserve"> </t>
        </is>
      </c>
      <c r="D11" s="4" t="inlineStr">
        <is>
          <t xml:space="preserve"> </t>
        </is>
      </c>
    </row>
    <row r="12">
      <c r="A12" s="4" t="inlineStr">
        <is>
          <t>Tax effect</t>
        </is>
      </c>
      <c r="B12" s="6" t="n">
        <v>352</v>
      </c>
      <c r="C12" s="6" t="n">
        <v>4891</v>
      </c>
      <c r="D12" s="6" t="n">
        <v>-407</v>
      </c>
    </row>
    <row r="13">
      <c r="A13" s="4" t="inlineStr">
        <is>
          <t>Balance at end of period</t>
        </is>
      </c>
      <c r="B13" s="6" t="n">
        <v>-16368</v>
      </c>
      <c r="C13" s="6" t="n">
        <v>-3093</v>
      </c>
      <c r="D13" s="6" t="n">
        <v>36494</v>
      </c>
    </row>
    <row r="14">
      <c r="A14" s="4" t="inlineStr">
        <is>
          <t>Currency Translation Adjustments</t>
        </is>
      </c>
      <c r="B14" s="4" t="inlineStr">
        <is>
          <t xml:space="preserve"> </t>
        </is>
      </c>
      <c r="C14" s="4" t="inlineStr">
        <is>
          <t xml:space="preserve"> </t>
        </is>
      </c>
      <c r="D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row>
    <row r="16">
      <c r="A16" s="4" t="inlineStr">
        <is>
          <t>Balance at beginning of period</t>
        </is>
      </c>
      <c r="B16" s="6" t="n">
        <v>-120827</v>
      </c>
      <c r="C16" s="6" t="n">
        <v>-135310</v>
      </c>
      <c r="D16" s="6" t="n">
        <v>-54064</v>
      </c>
    </row>
    <row r="17">
      <c r="A17" s="4" t="inlineStr">
        <is>
          <t>Other comprehensive (loss) income before reclassification</t>
        </is>
      </c>
      <c r="B17" s="6" t="n">
        <v>-29081</v>
      </c>
      <c r="C17" s="6" t="n">
        <v>15376</v>
      </c>
      <c r="D17" s="6" t="n">
        <v>-78232</v>
      </c>
    </row>
    <row r="18">
      <c r="A18" s="4" t="inlineStr">
        <is>
          <t>Reclassification</t>
        </is>
      </c>
      <c r="B18" s="6" t="n">
        <v>0</v>
      </c>
      <c r="C18" s="6" t="n">
        <v>0</v>
      </c>
      <c r="D18" s="6" t="n">
        <v>0</v>
      </c>
    </row>
    <row r="19">
      <c r="A19" s="4" t="inlineStr">
        <is>
          <t>Other</t>
        </is>
      </c>
      <c r="B19" s="6" t="n">
        <v>3426</v>
      </c>
      <c r="C19" s="4" t="inlineStr">
        <is>
          <t xml:space="preserve"> </t>
        </is>
      </c>
      <c r="D19" s="4" t="inlineStr">
        <is>
          <t xml:space="preserve"> </t>
        </is>
      </c>
    </row>
    <row r="20">
      <c r="A20" s="4" t="inlineStr">
        <is>
          <t>Tax effect</t>
        </is>
      </c>
      <c r="B20" s="6" t="n">
        <v>720</v>
      </c>
      <c r="C20" s="6" t="n">
        <v>-893</v>
      </c>
      <c r="D20" s="6" t="n">
        <v>-3014</v>
      </c>
    </row>
    <row r="21">
      <c r="A21" s="4" t="inlineStr">
        <is>
          <t>Balance at end of period</t>
        </is>
      </c>
      <c r="B21" s="6" t="n">
        <v>-145762</v>
      </c>
      <c r="C21" s="6" t="n">
        <v>-120827</v>
      </c>
      <c r="D21" s="6" t="n">
        <v>-135310</v>
      </c>
    </row>
    <row r="22">
      <c r="A22" s="4" t="inlineStr">
        <is>
          <t>Accumulated Other Comprehensive Loss</t>
        </is>
      </c>
      <c r="B22" s="4" t="inlineStr">
        <is>
          <t xml:space="preserve"> </t>
        </is>
      </c>
      <c r="C22" s="4" t="inlineStr">
        <is>
          <t xml:space="preserve"> </t>
        </is>
      </c>
      <c r="D22" s="4" t="inlineStr">
        <is>
          <t xml:space="preserve"> </t>
        </is>
      </c>
    </row>
    <row r="23">
      <c r="A23" s="3" t="inlineStr">
        <is>
          <t>Accumulated Other Comprehensive Income [Roll Forward]</t>
        </is>
      </c>
      <c r="B23" s="4" t="inlineStr">
        <is>
          <t xml:space="preserve"> </t>
        </is>
      </c>
      <c r="C23" s="4" t="inlineStr">
        <is>
          <t xml:space="preserve"> </t>
        </is>
      </c>
      <c r="D23" s="4" t="inlineStr">
        <is>
          <t xml:space="preserve"> </t>
        </is>
      </c>
    </row>
    <row r="24">
      <c r="A24" s="4" t="inlineStr">
        <is>
          <t>Balance at beginning of period</t>
        </is>
      </c>
      <c r="B24" s="6" t="n">
        <v>-123920</v>
      </c>
      <c r="C24" s="6" t="n">
        <v>-98816</v>
      </c>
      <c r="D24" s="6" t="n">
        <v>-53548</v>
      </c>
    </row>
    <row r="25">
      <c r="A25" s="4" t="inlineStr">
        <is>
          <t>Other comprehensive (loss) income before reclassification</t>
        </is>
      </c>
      <c r="B25" s="6" t="n">
        <v>-54248</v>
      </c>
      <c r="C25" s="6" t="n">
        <v>-26132</v>
      </c>
      <c r="D25" s="6" t="n">
        <v>-72495</v>
      </c>
    </row>
    <row r="26">
      <c r="A26" s="4" t="inlineStr">
        <is>
          <t>Reclassification</t>
        </is>
      </c>
      <c r="B26" s="6" t="n">
        <v>11540</v>
      </c>
      <c r="C26" s="6" t="n">
        <v>-2970</v>
      </c>
      <c r="D26" s="6" t="n">
        <v>30648</v>
      </c>
    </row>
    <row r="27">
      <c r="A27" s="4" t="inlineStr">
        <is>
          <t>Other</t>
        </is>
      </c>
      <c r="B27" s="6" t="n">
        <v>3426</v>
      </c>
      <c r="C27" s="4" t="inlineStr">
        <is>
          <t xml:space="preserve"> </t>
        </is>
      </c>
      <c r="D27" s="4" t="inlineStr">
        <is>
          <t xml:space="preserve"> </t>
        </is>
      </c>
    </row>
    <row r="28">
      <c r="A28" s="4" t="inlineStr">
        <is>
          <t>Tax effect</t>
        </is>
      </c>
      <c r="B28" s="6" t="n">
        <v>1072</v>
      </c>
      <c r="C28" s="6" t="n">
        <v>3998</v>
      </c>
      <c r="D28" s="6" t="n">
        <v>-3421</v>
      </c>
    </row>
    <row r="29">
      <c r="A29" s="4" t="inlineStr">
        <is>
          <t>Balance at end of period</t>
        </is>
      </c>
      <c r="B29" s="7" t="n">
        <v>-162130</v>
      </c>
      <c r="C29" s="7" t="n">
        <v>-123920</v>
      </c>
      <c r="D29" s="7" t="n">
        <v>-988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Apr.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14</v>
      </c>
      <c r="C4" s="5" t="n">
        <v>13.9</v>
      </c>
      <c r="D4" s="5" t="n">
        <v>15.4</v>
      </c>
      <c r="E4" s="4" t="inlineStr">
        <is>
          <t xml:space="preserve"> </t>
        </is>
      </c>
    </row>
    <row r="5">
      <c r="A5" s="4" t="inlineStr">
        <is>
          <t>Tax benefit from stock-based compensation arrangements</t>
        </is>
      </c>
      <c r="B5" s="5" t="n">
        <v>1.2</v>
      </c>
      <c r="C5" s="9" t="n">
        <v>1.8</v>
      </c>
      <c r="D5" s="9" t="n">
        <v>4.2</v>
      </c>
      <c r="E5" s="4" t="inlineStr">
        <is>
          <t xml:space="preserve"> </t>
        </is>
      </c>
    </row>
    <row r="6">
      <c r="A6" s="4" t="inlineStr">
        <is>
          <t>Stock-based compensation, vesting period</t>
        </is>
      </c>
      <c r="B6" s="4" t="inlineStr">
        <is>
          <t>3 years</t>
        </is>
      </c>
      <c r="C6" s="4" t="inlineStr">
        <is>
          <t xml:space="preserve"> </t>
        </is>
      </c>
      <c r="D6" s="4" t="inlineStr">
        <is>
          <t xml:space="preserve"> </t>
        </is>
      </c>
      <c r="E6" s="4" t="inlineStr">
        <is>
          <t xml:space="preserve"> </t>
        </is>
      </c>
    </row>
    <row r="7">
      <c r="A7" s="4" t="inlineStr">
        <is>
          <t>Unrecognized compensation cost, non vested shares</t>
        </is>
      </c>
      <c r="B7" s="5" t="n">
        <v>16.2</v>
      </c>
      <c r="C7" s="4" t="inlineStr">
        <is>
          <t xml:space="preserve"> </t>
        </is>
      </c>
      <c r="D7" s="4" t="inlineStr">
        <is>
          <t xml:space="preserve"> </t>
        </is>
      </c>
      <c r="E7" s="4" t="inlineStr">
        <is>
          <t xml:space="preserve"> </t>
        </is>
      </c>
    </row>
    <row r="8">
      <c r="A8" s="4" t="inlineStr">
        <is>
          <t>Unrecognized compensation cost, expected period of recognition (in years)</t>
        </is>
      </c>
      <c r="B8" s="4" t="inlineStr">
        <is>
          <t>1 year 6 months</t>
        </is>
      </c>
      <c r="C8" s="4" t="inlineStr">
        <is>
          <t xml:space="preserve"> </t>
        </is>
      </c>
      <c r="D8" s="4" t="inlineStr">
        <is>
          <t xml:space="preserve"> </t>
        </is>
      </c>
      <c r="E8" s="4" t="inlineStr">
        <is>
          <t xml:space="preserve"> </t>
        </is>
      </c>
    </row>
    <row r="9">
      <c r="A9" s="4" t="inlineStr">
        <is>
          <t>Fair value of restricted stock units and restricted stock awards vested</t>
        </is>
      </c>
      <c r="B9" s="5" t="n">
        <v>13.8</v>
      </c>
      <c r="C9" s="5" t="n">
        <v>15.7</v>
      </c>
      <c r="D9" s="5" t="n">
        <v>26.9</v>
      </c>
      <c r="E9" s="4" t="inlineStr">
        <is>
          <t xml:space="preserve"> </t>
        </is>
      </c>
    </row>
    <row r="10">
      <c r="A10" s="4" t="inlineStr">
        <is>
          <t>Weighted average grant date fair value, awarded (in dollars per share)</t>
        </is>
      </c>
      <c r="B10" s="8" t="n">
        <v>49.73</v>
      </c>
      <c r="C10" s="8" t="n">
        <v>49.97</v>
      </c>
      <c r="D10" s="8" t="n">
        <v>60.45</v>
      </c>
      <c r="E10" s="4" t="inlineStr">
        <is>
          <t xml:space="preserve"> </t>
        </is>
      </c>
    </row>
    <row r="11">
      <c r="A11" s="4" t="inlineStr">
        <is>
          <t>2017 Incentive Compensation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for grant (in shares)</t>
        </is>
      </c>
      <c r="B13" s="4" t="inlineStr">
        <is>
          <t xml:space="preserve"> </t>
        </is>
      </c>
      <c r="C13" s="4" t="inlineStr">
        <is>
          <t xml:space="preserve"> </t>
        </is>
      </c>
      <c r="D13" s="4" t="inlineStr">
        <is>
          <t xml:space="preserve"> </t>
        </is>
      </c>
      <c r="E13" s="6" t="n">
        <v>5713571</v>
      </c>
    </row>
    <row r="14">
      <c r="A14" s="4" t="inlineStr">
        <is>
          <t>Conversion ratio full value awards (in shares)</t>
        </is>
      </c>
      <c r="B14" s="4" t="inlineStr">
        <is>
          <t xml:space="preserve"> </t>
        </is>
      </c>
      <c r="C14" s="4" t="inlineStr">
        <is>
          <t xml:space="preserve"> </t>
        </is>
      </c>
      <c r="D14" s="4" t="inlineStr">
        <is>
          <t xml:space="preserve"> </t>
        </is>
      </c>
      <c r="E14" s="11" t="n">
        <v>2.12</v>
      </c>
    </row>
    <row r="15">
      <c r="A15" s="4" t="inlineStr">
        <is>
          <t>2017 Incentive Compensation Plan | Full Value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nversion ratio full value awards (in shares)</t>
        </is>
      </c>
      <c r="B17" s="4" t="inlineStr">
        <is>
          <t xml:space="preserve"> </t>
        </is>
      </c>
      <c r="C17" s="4" t="inlineStr">
        <is>
          <t xml:space="preserve"> </t>
        </is>
      </c>
      <c r="D17" s="4" t="inlineStr">
        <is>
          <t xml:space="preserve"> </t>
        </is>
      </c>
      <c r="E17" s="11" t="n">
        <v>2.12</v>
      </c>
    </row>
    <row r="18">
      <c r="A18" s="4" t="inlineStr">
        <is>
          <t>2017 Incentive Compensation Plan | Stock Options and Stock Appreciation Righ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nversion ratio full value awards (in shares)</t>
        </is>
      </c>
      <c r="B20" s="4" t="inlineStr">
        <is>
          <t xml:space="preserve"> </t>
        </is>
      </c>
      <c r="C20" s="4" t="inlineStr">
        <is>
          <t xml:space="preserve"> </t>
        </is>
      </c>
      <c r="D20" s="4" t="inlineStr">
        <is>
          <t xml:space="preserve"> </t>
        </is>
      </c>
      <c r="E20" s="6"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s (Details) - $ / shares</t>
        </is>
      </c>
      <c r="B1" s="2" t="inlineStr">
        <is>
          <t>12 Months Ended</t>
        </is>
      </c>
    </row>
    <row r="2">
      <c r="B2" s="2" t="inlineStr">
        <is>
          <t>Dec. 31, 2024</t>
        </is>
      </c>
      <c r="C2" s="2" t="inlineStr">
        <is>
          <t>Dec. 31, 2023</t>
        </is>
      </c>
      <c r="D2" s="2" t="inlineStr">
        <is>
          <t>Dec. 31, 2022</t>
        </is>
      </c>
    </row>
    <row r="3">
      <c r="A3" s="3" t="inlineStr">
        <is>
          <t>Non-Vested Shares</t>
        </is>
      </c>
      <c r="B3" s="4" t="inlineStr">
        <is>
          <t xml:space="preserve"> </t>
        </is>
      </c>
      <c r="C3" s="4" t="inlineStr">
        <is>
          <t xml:space="preserve"> </t>
        </is>
      </c>
      <c r="D3" s="4" t="inlineStr">
        <is>
          <t xml:space="preserve"> </t>
        </is>
      </c>
    </row>
    <row r="4">
      <c r="A4" s="4" t="inlineStr">
        <is>
          <t>Non-Vested Shares, Beginning Balance (in shares)</t>
        </is>
      </c>
      <c r="B4" s="6" t="n">
        <v>518713</v>
      </c>
      <c r="C4" s="4" t="inlineStr">
        <is>
          <t xml:space="preserve"> </t>
        </is>
      </c>
      <c r="D4" s="4" t="inlineStr">
        <is>
          <t xml:space="preserve"> </t>
        </is>
      </c>
    </row>
    <row r="5">
      <c r="A5" s="4" t="inlineStr">
        <is>
          <t>Non-Vested Shares, Awarded (in shares)</t>
        </is>
      </c>
      <c r="B5" s="6" t="n">
        <v>388698</v>
      </c>
      <c r="C5" s="4" t="inlineStr">
        <is>
          <t xml:space="preserve"> </t>
        </is>
      </c>
      <c r="D5" s="4" t="inlineStr">
        <is>
          <t xml:space="preserve"> </t>
        </is>
      </c>
    </row>
    <row r="6">
      <c r="A6" s="4" t="inlineStr">
        <is>
          <t>Non-Vested Shares, Vested (in shares)</t>
        </is>
      </c>
      <c r="B6" s="6" t="n">
        <v>-282359</v>
      </c>
      <c r="C6" s="4" t="inlineStr">
        <is>
          <t xml:space="preserve"> </t>
        </is>
      </c>
      <c r="D6" s="4" t="inlineStr">
        <is>
          <t xml:space="preserve"> </t>
        </is>
      </c>
    </row>
    <row r="7">
      <c r="A7" s="4" t="inlineStr">
        <is>
          <t>Non-Vested Shares, Cancelled (in shares)</t>
        </is>
      </c>
      <c r="B7" s="6" t="n">
        <v>-17593</v>
      </c>
      <c r="C7" s="4" t="inlineStr">
        <is>
          <t xml:space="preserve"> </t>
        </is>
      </c>
      <c r="D7" s="4" t="inlineStr">
        <is>
          <t xml:space="preserve"> </t>
        </is>
      </c>
    </row>
    <row r="8">
      <c r="A8" s="4" t="inlineStr">
        <is>
          <t>Non-Vested Shares, Ending Balance (in shares)</t>
        </is>
      </c>
      <c r="B8" s="6" t="n">
        <v>607459</v>
      </c>
      <c r="C8" s="6" t="n">
        <v>51871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8" t="n">
        <v>53.45</v>
      </c>
      <c r="C10" s="4" t="inlineStr">
        <is>
          <t xml:space="preserve"> </t>
        </is>
      </c>
      <c r="D10" s="4" t="inlineStr">
        <is>
          <t xml:space="preserve"> </t>
        </is>
      </c>
    </row>
    <row r="11">
      <c r="A11" s="4" t="inlineStr">
        <is>
          <t>Weighted average grant date fair value, awarded (in dollars per share)</t>
        </is>
      </c>
      <c r="B11" s="11" t="n">
        <v>49.73</v>
      </c>
      <c r="C11" s="8" t="n">
        <v>49.97</v>
      </c>
      <c r="D11" s="8" t="n">
        <v>60.45</v>
      </c>
    </row>
    <row r="12">
      <c r="A12" s="4" t="inlineStr">
        <is>
          <t>Weighted Average Grant Date Fair Value, Vested (in dollars per share)</t>
        </is>
      </c>
      <c r="B12" s="11" t="n">
        <v>50.06</v>
      </c>
      <c r="C12" s="4" t="inlineStr">
        <is>
          <t xml:space="preserve"> </t>
        </is>
      </c>
      <c r="D12" s="4" t="inlineStr">
        <is>
          <t xml:space="preserve"> </t>
        </is>
      </c>
    </row>
    <row r="13">
      <c r="A13" s="4" t="inlineStr">
        <is>
          <t>Weighted Average Grant Date Fair Value, Cancelled (in dollars per share)</t>
        </is>
      </c>
      <c r="B13" s="11" t="n">
        <v>46.83</v>
      </c>
      <c r="C13" s="4" t="inlineStr">
        <is>
          <t xml:space="preserve"> </t>
        </is>
      </c>
      <c r="D13" s="4" t="inlineStr">
        <is>
          <t xml:space="preserve"> </t>
        </is>
      </c>
    </row>
    <row r="14">
      <c r="A14" s="4" t="inlineStr">
        <is>
          <t>Weighted Average Grant Date Fair Value, Ending Balance (in dollars per share)</t>
        </is>
      </c>
      <c r="B14" s="8" t="n">
        <v>52.84</v>
      </c>
      <c r="C14" s="8" t="n">
        <v>53.45</v>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Maximum shares that could vest (percent)</t>
        </is>
      </c>
      <c r="B17" s="12" t="n">
        <v>2</v>
      </c>
      <c r="C17" s="4" t="inlineStr">
        <is>
          <t xml:space="preserve"> </t>
        </is>
      </c>
      <c r="D17" s="4" t="inlineStr">
        <is>
          <t xml:space="preserve"> </t>
        </is>
      </c>
    </row>
    <row r="18">
      <c r="A18" s="4" t="inlineStr">
        <is>
          <t>Maximum number that could vest (in shares)</t>
        </is>
      </c>
      <c r="B18" s="6" t="n">
        <v>757061</v>
      </c>
      <c r="C18" s="6" t="n">
        <v>659343</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7101</v>
      </c>
      <c r="C4" s="7" t="n">
        <v>61356</v>
      </c>
      <c r="D4" s="7" t="n">
        <v>331009</v>
      </c>
    </row>
    <row r="5">
      <c r="A5" s="4" t="inlineStr">
        <is>
          <t>Foreign</t>
        </is>
      </c>
      <c r="B5" s="6" t="n">
        <v>-233316</v>
      </c>
      <c r="C5" s="6" t="n">
        <v>-241620</v>
      </c>
      <c r="D5" s="6" t="n">
        <v>-20020</v>
      </c>
    </row>
    <row r="6">
      <c r="A6" s="4" t="inlineStr">
        <is>
          <t>(Loss) income before income taxes</t>
        </is>
      </c>
      <c r="B6" s="7" t="n">
        <v>-96215</v>
      </c>
      <c r="C6" s="7" t="n">
        <v>-180264</v>
      </c>
      <c r="D6" s="7" t="n">
        <v>3109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Provision for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48272</v>
      </c>
      <c r="C4" s="7" t="n">
        <v>59558</v>
      </c>
      <c r="D4" s="7" t="n">
        <v>59105</v>
      </c>
    </row>
    <row r="5">
      <c r="A5" s="4" t="inlineStr">
        <is>
          <t>State</t>
        </is>
      </c>
      <c r="B5" s="6" t="n">
        <v>11242</v>
      </c>
      <c r="C5" s="6" t="n">
        <v>17677</v>
      </c>
      <c r="D5" s="6" t="n">
        <v>11803</v>
      </c>
    </row>
    <row r="6">
      <c r="A6" s="4" t="inlineStr">
        <is>
          <t>Foreign</t>
        </is>
      </c>
      <c r="B6" s="6" t="n">
        <v>5795</v>
      </c>
      <c r="C6" s="6" t="n">
        <v>4909</v>
      </c>
      <c r="D6" s="6" t="n">
        <v>-893</v>
      </c>
    </row>
    <row r="7">
      <c r="A7" s="4" t="inlineStr">
        <is>
          <t>Total current income tax expense</t>
        </is>
      </c>
      <c r="B7" s="6" t="n">
        <v>65309</v>
      </c>
      <c r="C7" s="6" t="n">
        <v>82144</v>
      </c>
      <c r="D7" s="6" t="n">
        <v>70015</v>
      </c>
    </row>
    <row r="8">
      <c r="A8" s="3" t="inlineStr">
        <is>
          <t>Deferred expense (benefit):</t>
        </is>
      </c>
      <c r="B8" s="4" t="inlineStr">
        <is>
          <t xml:space="preserve"> </t>
        </is>
      </c>
      <c r="C8" s="4" t="inlineStr">
        <is>
          <t xml:space="preserve"> </t>
        </is>
      </c>
      <c r="D8" s="4" t="inlineStr">
        <is>
          <t xml:space="preserve"> </t>
        </is>
      </c>
    </row>
    <row r="9">
      <c r="A9" s="4" t="inlineStr">
        <is>
          <t>Federal</t>
        </is>
      </c>
      <c r="B9" s="6" t="n">
        <v>-19653</v>
      </c>
      <c r="C9" s="6" t="n">
        <v>-49028</v>
      </c>
      <c r="D9" s="6" t="n">
        <v>8142</v>
      </c>
    </row>
    <row r="10">
      <c r="A10" s="4" t="inlineStr">
        <is>
          <t>State</t>
        </is>
      </c>
      <c r="B10" s="6" t="n">
        <v>-3423</v>
      </c>
      <c r="C10" s="6" t="n">
        <v>-8685</v>
      </c>
      <c r="D10" s="6" t="n">
        <v>6290</v>
      </c>
    </row>
    <row r="11">
      <c r="A11" s="4" t="inlineStr">
        <is>
          <t>Foreign</t>
        </is>
      </c>
      <c r="B11" s="6" t="n">
        <v>796</v>
      </c>
      <c r="C11" s="6" t="n">
        <v>1797</v>
      </c>
      <c r="D11" s="6" t="n">
        <v>31978</v>
      </c>
    </row>
    <row r="12">
      <c r="A12" s="4" t="inlineStr">
        <is>
          <t>Total deferred income tax expense</t>
        </is>
      </c>
      <c r="B12" s="6" t="n">
        <v>-22280</v>
      </c>
      <c r="C12" s="6" t="n">
        <v>-55916</v>
      </c>
      <c r="D12" s="6" t="n">
        <v>46410</v>
      </c>
    </row>
    <row r="13">
      <c r="A13" s="4" t="inlineStr">
        <is>
          <t>Provision for income taxes</t>
        </is>
      </c>
      <c r="B13" s="7" t="n">
        <v>43029</v>
      </c>
      <c r="C13" s="7" t="n">
        <v>26228</v>
      </c>
      <c r="D13" s="7" t="n">
        <v>1164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Provision (as a percent)</t>
        </is>
      </c>
      <c r="B4" s="12" t="n">
        <v>0.21</v>
      </c>
      <c r="C4" s="12" t="n">
        <v>0.21</v>
      </c>
      <c r="D4" s="12" t="n">
        <v>0.21</v>
      </c>
    </row>
    <row r="5">
      <c r="A5" s="4" t="inlineStr">
        <is>
          <t>State Provision (as a percent)</t>
        </is>
      </c>
      <c r="B5" s="4" t="inlineStr">
        <is>
          <t>(5.70%)</t>
        </is>
      </c>
      <c r="C5" s="4" t="inlineStr">
        <is>
          <t>(3.00%)</t>
        </is>
      </c>
      <c r="D5" s="12" t="n">
        <v>0.05</v>
      </c>
    </row>
    <row r="6">
      <c r="A6" s="4" t="inlineStr">
        <is>
          <t>Foreign rate differential (as a percent)</t>
        </is>
      </c>
      <c r="B6" s="4" t="inlineStr">
        <is>
          <t>(2.80%)</t>
        </is>
      </c>
      <c r="C6" s="10" t="n">
        <v>0.006</v>
      </c>
      <c r="D6" s="4" t="inlineStr">
        <is>
          <t>(0.30%)</t>
        </is>
      </c>
    </row>
    <row r="7">
      <c r="A7" s="4" t="inlineStr">
        <is>
          <t>Change in valuation allowance (as a percent)</t>
        </is>
      </c>
      <c r="B7" s="4" t="inlineStr">
        <is>
          <t>(32.20%)</t>
        </is>
      </c>
      <c r="C7" s="10" t="n">
        <v>0.073</v>
      </c>
      <c r="D7" s="10" t="n">
        <v>0.132</v>
      </c>
    </row>
    <row r="8">
      <c r="A8" s="4" t="inlineStr">
        <is>
          <t>Goodwill impairment (as a percent)</t>
        </is>
      </c>
      <c r="B8" s="13" t="n">
        <v>-0.224</v>
      </c>
      <c r="C8" s="13" t="n">
        <v>-0.283</v>
      </c>
      <c r="D8" s="6" t="n">
        <v>0</v>
      </c>
    </row>
    <row r="9">
      <c r="A9" s="4" t="inlineStr">
        <is>
          <t>Taxable gain (deductible loss) in foreign jurisdiction (as a percent)</t>
        </is>
      </c>
      <c r="B9" s="13" t="n">
        <v>0.026</v>
      </c>
      <c r="C9" s="13" t="n">
        <v>0.029</v>
      </c>
      <c r="D9" s="13" t="n">
        <v>-0.027</v>
      </c>
    </row>
    <row r="10">
      <c r="A10" s="4" t="inlineStr">
        <is>
          <t>Nondeductible compensation</t>
        </is>
      </c>
      <c r="B10" s="4" t="inlineStr">
        <is>
          <t>(1.20%)</t>
        </is>
      </c>
      <c r="C10" s="4" t="inlineStr">
        <is>
          <t>(0.60%)</t>
        </is>
      </c>
      <c r="D10" s="10" t="n">
        <v>0.004</v>
      </c>
    </row>
    <row r="11">
      <c r="A11" s="4" t="inlineStr">
        <is>
          <t>Return to provision adjustments</t>
        </is>
      </c>
      <c r="B11" s="4" t="inlineStr">
        <is>
          <t>(1.30%)</t>
        </is>
      </c>
      <c r="C11" s="10" t="n">
        <v>0.006</v>
      </c>
      <c r="D11" s="10" t="n">
        <v>0.006</v>
      </c>
    </row>
    <row r="12">
      <c r="A12" s="4" t="inlineStr">
        <is>
          <t>Forfeit benefit due to merger/liquidations (as a percent)</t>
        </is>
      </c>
      <c r="B12" s="6" t="n">
        <v>0</v>
      </c>
      <c r="C12" s="13" t="n">
        <v>-0.147</v>
      </c>
      <c r="D12" s="6" t="n">
        <v>0</v>
      </c>
    </row>
    <row r="13">
      <c r="A13" s="4" t="inlineStr">
        <is>
          <t>Other</t>
        </is>
      </c>
      <c r="B13" s="4" t="inlineStr">
        <is>
          <t>(2.70%)</t>
        </is>
      </c>
      <c r="C13" s="4" t="inlineStr">
        <is>
          <t>(0.30%)</t>
        </is>
      </c>
      <c r="D13" s="10" t="n">
        <v>0.002</v>
      </c>
    </row>
    <row r="14">
      <c r="A14" s="4" t="inlineStr">
        <is>
          <t>Effective rate (as a percent)</t>
        </is>
      </c>
      <c r="B14" s="4" t="inlineStr">
        <is>
          <t>(44.70%)</t>
        </is>
      </c>
      <c r="C14" s="4" t="inlineStr">
        <is>
          <t>(14.50%)</t>
        </is>
      </c>
      <c r="D14" s="10" t="n">
        <v>0.374</v>
      </c>
    </row>
    <row r="15">
      <c r="A15" s="4" t="inlineStr">
        <is>
          <t>Goodwill impairment</t>
        </is>
      </c>
      <c r="B15" s="7" t="n">
        <v>100600</v>
      </c>
      <c r="C15" s="7" t="n">
        <v>238200</v>
      </c>
      <c r="D15" s="7" t="n">
        <v>0</v>
      </c>
    </row>
    <row r="16">
      <c r="A16" s="4" t="inlineStr">
        <is>
          <t>Cabot</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Goodwill impairment</t>
        </is>
      </c>
      <c r="B18" s="7" t="n">
        <v>100600</v>
      </c>
      <c r="C18" s="7" t="n">
        <v>238200</v>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ndistributed earnings</t>
        </is>
      </c>
      <c r="B4" s="7" t="n">
        <v>174800000</v>
      </c>
      <c r="C4" s="4" t="inlineStr">
        <is>
          <t xml:space="preserve"> </t>
        </is>
      </c>
      <c r="D4" s="4" t="inlineStr">
        <is>
          <t xml:space="preserve"> </t>
        </is>
      </c>
    </row>
    <row r="5">
      <c r="A5" s="4" t="inlineStr">
        <is>
          <t>Foreign net operating loss carryforwards</t>
        </is>
      </c>
      <c r="B5" s="6" t="n">
        <v>265800000</v>
      </c>
      <c r="C5" s="4" t="inlineStr">
        <is>
          <t xml:space="preserve"> </t>
        </is>
      </c>
      <c r="D5" s="4" t="inlineStr">
        <is>
          <t xml:space="preserve"> </t>
        </is>
      </c>
    </row>
    <row r="6">
      <c r="A6" s="4" t="inlineStr">
        <is>
          <t>Increase (decrease) in valuation allowance</t>
        </is>
      </c>
      <c r="B6" s="4" t="inlineStr">
        <is>
          <t xml:space="preserve"> </t>
        </is>
      </c>
      <c r="C6" s="7" t="n">
        <v>29200000</v>
      </c>
      <c r="D6" s="4" t="inlineStr">
        <is>
          <t xml:space="preserve"> </t>
        </is>
      </c>
    </row>
    <row r="7">
      <c r="A7" s="4" t="inlineStr">
        <is>
          <t>Unrecognized tax benefits, including penalties and interest</t>
        </is>
      </c>
      <c r="B7" s="6" t="n">
        <v>7900000</v>
      </c>
      <c r="C7" s="6" t="n">
        <v>8200000</v>
      </c>
      <c r="D7" s="7" t="n">
        <v>4900000</v>
      </c>
    </row>
    <row r="8">
      <c r="A8" s="4" t="inlineStr">
        <is>
          <t>Net tax benefit from unrecognized tax benefits, if recognized</t>
        </is>
      </c>
      <c r="B8" s="6" t="n">
        <v>6600000</v>
      </c>
      <c r="C8" s="6" t="n">
        <v>5000000</v>
      </c>
      <c r="D8" s="6" t="n">
        <v>2500000</v>
      </c>
    </row>
    <row r="9">
      <c r="A9" s="4" t="inlineStr">
        <is>
          <t>Unrecognized tax benefits, income tax penalties and interest expense</t>
        </is>
      </c>
      <c r="B9" s="7" t="n">
        <v>0</v>
      </c>
      <c r="C9" s="7" t="n">
        <v>0</v>
      </c>
      <c r="D9" s="7" t="n">
        <v>0</v>
      </c>
    </row>
    <row r="10">
      <c r="A10" s="4" t="inlineStr">
        <is>
          <t>Tax Holiday Through 2026 | Costa Rica</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Holiday tax rate (in percent)</t>
        </is>
      </c>
      <c r="B12" s="12" t="n">
        <v>1</v>
      </c>
      <c r="C12" s="12" t="n">
        <v>1</v>
      </c>
      <c r="D12" s="12" t="n">
        <v>1</v>
      </c>
    </row>
    <row r="13">
      <c r="A13" s="4" t="inlineStr">
        <is>
          <t>Foreig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Foreign net operating loss carryforwards, subject to expiration</t>
        </is>
      </c>
      <c r="B15" s="7" t="n">
        <v>284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58008</v>
      </c>
      <c r="C3" s="7" t="n">
        <v>50061</v>
      </c>
    </row>
    <row r="4">
      <c r="A4" s="4" t="inlineStr">
        <is>
          <t>Operating lease liabilities</t>
        </is>
      </c>
      <c r="B4" s="6" t="n">
        <v>11523</v>
      </c>
      <c r="C4" s="6" t="n">
        <v>16938</v>
      </c>
    </row>
    <row r="5">
      <c r="A5" s="4" t="inlineStr">
        <is>
          <t>Accrued expenses</t>
        </is>
      </c>
      <c r="B5" s="6" t="n">
        <v>10490</v>
      </c>
      <c r="C5" s="6" t="n">
        <v>9048</v>
      </c>
    </row>
    <row r="6">
      <c r="A6" s="4" t="inlineStr">
        <is>
          <t>Difference in basis of bond and loan costs</t>
        </is>
      </c>
      <c r="B6" s="6" t="n">
        <v>3370</v>
      </c>
      <c r="C6" s="6" t="n">
        <v>4155</v>
      </c>
    </row>
    <row r="7">
      <c r="A7" s="4" t="inlineStr">
        <is>
          <t>Difference in basis of receivable portfolio</t>
        </is>
      </c>
      <c r="B7" s="6" t="n">
        <v>12316</v>
      </c>
      <c r="C7" s="6" t="n">
        <v>22070</v>
      </c>
    </row>
    <row r="8">
      <c r="A8" s="4" t="inlineStr">
        <is>
          <t>Stock-based compensation</t>
        </is>
      </c>
      <c r="B8" s="6" t="n">
        <v>4427</v>
      </c>
      <c r="C8" s="6" t="n">
        <v>3916</v>
      </c>
    </row>
    <row r="9">
      <c r="A9" s="4" t="inlineStr">
        <is>
          <t>Difference in basis of depreciable and amortizable assets</t>
        </is>
      </c>
      <c r="B9" s="6" t="n">
        <v>4353</v>
      </c>
      <c r="C9" s="6" t="n">
        <v>1957</v>
      </c>
    </row>
    <row r="10">
      <c r="A10" s="4" t="inlineStr">
        <is>
          <t>Accrued interest expense</t>
        </is>
      </c>
      <c r="B10" s="6" t="n">
        <v>14118</v>
      </c>
      <c r="C10" s="6" t="n">
        <v>0</v>
      </c>
    </row>
    <row r="11">
      <c r="A11" s="4" t="inlineStr">
        <is>
          <t>Other</t>
        </is>
      </c>
      <c r="B11" s="6" t="n">
        <v>6437</v>
      </c>
      <c r="C11" s="6" t="n">
        <v>5303</v>
      </c>
    </row>
    <row r="12">
      <c r="A12" s="4" t="inlineStr">
        <is>
          <t>Total deferred tax assets</t>
        </is>
      </c>
      <c r="B12" s="6" t="n">
        <v>125042</v>
      </c>
      <c r="C12" s="6" t="n">
        <v>113448</v>
      </c>
    </row>
    <row r="13">
      <c r="A13" s="4" t="inlineStr">
        <is>
          <t>Valuation allowance</t>
        </is>
      </c>
      <c r="B13" s="6" t="n">
        <v>-84155</v>
      </c>
      <c r="C13" s="6" t="n">
        <v>-54993</v>
      </c>
    </row>
    <row r="14">
      <c r="A14" s="4" t="inlineStr">
        <is>
          <t>Total deferred tax assets net of valuation allowance</t>
        </is>
      </c>
      <c r="B14" s="6" t="n">
        <v>40887</v>
      </c>
      <c r="C14" s="6" t="n">
        <v>58455</v>
      </c>
    </row>
    <row r="15">
      <c r="A15" s="3" t="inlineStr">
        <is>
          <t>Deferred tax liabilities:</t>
        </is>
      </c>
      <c r="B15" s="4" t="inlineStr">
        <is>
          <t xml:space="preserve"> </t>
        </is>
      </c>
      <c r="C15" s="4" t="inlineStr">
        <is>
          <t xml:space="preserve"> </t>
        </is>
      </c>
    </row>
    <row r="16">
      <c r="A16" s="4" t="inlineStr">
        <is>
          <t>Accrued expenses</t>
        </is>
      </c>
      <c r="B16" s="6" t="n">
        <v>-44</v>
      </c>
      <c r="C16" s="6" t="n">
        <v>-76</v>
      </c>
    </row>
    <row r="17">
      <c r="A17" s="4" t="inlineStr">
        <is>
          <t>Difference in basis of bond and loan costs</t>
        </is>
      </c>
      <c r="B17" s="6" t="n">
        <v>0</v>
      </c>
      <c r="C17" s="6" t="n">
        <v>-445</v>
      </c>
    </row>
    <row r="18">
      <c r="A18" s="4" t="inlineStr">
        <is>
          <t>Difference in basis of receivable portfolio</t>
        </is>
      </c>
      <c r="B18" s="6" t="n">
        <v>-27252</v>
      </c>
      <c r="C18" s="6" t="n">
        <v>-56263</v>
      </c>
    </row>
    <row r="19">
      <c r="A19" s="4" t="inlineStr">
        <is>
          <t>Stock-based compensation</t>
        </is>
      </c>
      <c r="B19" s="6" t="n">
        <v>-19</v>
      </c>
      <c r="C19" s="6" t="n">
        <v>0</v>
      </c>
    </row>
    <row r="20">
      <c r="A20" s="4" t="inlineStr">
        <is>
          <t>Right-of-use asset</t>
        </is>
      </c>
      <c r="B20" s="6" t="n">
        <v>-9360</v>
      </c>
      <c r="C20" s="6" t="n">
        <v>-14306</v>
      </c>
    </row>
    <row r="21">
      <c r="A21" s="4" t="inlineStr">
        <is>
          <t>Difference in basis of depreciable and amortizable assets</t>
        </is>
      </c>
      <c r="B21" s="6" t="n">
        <v>-4282</v>
      </c>
      <c r="C21" s="6" t="n">
        <v>-8596</v>
      </c>
    </row>
    <row r="22">
      <c r="A22" s="4" t="inlineStr">
        <is>
          <t>Prepaid expenses</t>
        </is>
      </c>
      <c r="B22" s="6" t="n">
        <v>-1260</v>
      </c>
      <c r="C22" s="6" t="n">
        <v>-545</v>
      </c>
    </row>
    <row r="23">
      <c r="A23" s="4" t="inlineStr">
        <is>
          <t>Other</t>
        </is>
      </c>
      <c r="B23" s="6" t="n">
        <v>-730</v>
      </c>
      <c r="C23" s="6" t="n">
        <v>-3087</v>
      </c>
    </row>
    <row r="24">
      <c r="A24" s="4" t="inlineStr">
        <is>
          <t>Total deferred tax liabilities</t>
        </is>
      </c>
      <c r="B24" s="6" t="n">
        <v>-42947</v>
      </c>
      <c r="C24" s="6" t="n">
        <v>-83318</v>
      </c>
    </row>
    <row r="25">
      <c r="A25" s="4" t="inlineStr">
        <is>
          <t>Net deferred tax liability</t>
        </is>
      </c>
      <c r="B25" s="7" t="n">
        <v>-2060</v>
      </c>
      <c r="C25" s="7" t="n">
        <v>-248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39244</v>
      </c>
      <c r="C4" s="7" t="n">
        <v>-206492</v>
      </c>
      <c r="D4" s="7" t="n">
        <v>19456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434</v>
      </c>
      <c r="C6" s="6" t="n">
        <v>41737</v>
      </c>
      <c r="D6" s="6" t="n">
        <v>46419</v>
      </c>
    </row>
    <row r="7">
      <c r="A7" s="4" t="inlineStr">
        <is>
          <t>Other non-cash interest expense, net</t>
        </is>
      </c>
      <c r="B7" s="6" t="n">
        <v>16325</v>
      </c>
      <c r="C7" s="6" t="n">
        <v>17160</v>
      </c>
      <c r="D7" s="6" t="n">
        <v>15875</v>
      </c>
    </row>
    <row r="8">
      <c r="A8" s="4" t="inlineStr">
        <is>
          <t>Stock-based compensation expense</t>
        </is>
      </c>
      <c r="B8" s="6" t="n">
        <v>14012</v>
      </c>
      <c r="C8" s="6" t="n">
        <v>13854</v>
      </c>
      <c r="D8" s="6" t="n">
        <v>15402</v>
      </c>
    </row>
    <row r="9">
      <c r="A9" s="4" t="inlineStr">
        <is>
          <t>Deferred income taxes</t>
        </is>
      </c>
      <c r="B9" s="6" t="n">
        <v>-22280</v>
      </c>
      <c r="C9" s="6" t="n">
        <v>-55916</v>
      </c>
      <c r="D9" s="6" t="n">
        <v>46410</v>
      </c>
    </row>
    <row r="10">
      <c r="A10" s="4" t="inlineStr">
        <is>
          <t>Goodwill impairment</t>
        </is>
      </c>
      <c r="B10" s="6" t="n">
        <v>100600</v>
      </c>
      <c r="C10" s="6" t="n">
        <v>238200</v>
      </c>
      <c r="D10" s="6" t="n">
        <v>0</v>
      </c>
    </row>
    <row r="11">
      <c r="A11" s="4" t="inlineStr">
        <is>
          <t>Tangible asset impairment charges</t>
        </is>
      </c>
      <c r="B11" s="6" t="n">
        <v>18544</v>
      </c>
      <c r="C11" s="6" t="n">
        <v>18726</v>
      </c>
      <c r="D11" s="6" t="n">
        <v>4075</v>
      </c>
    </row>
    <row r="12">
      <c r="A12" s="4" t="inlineStr">
        <is>
          <t>Changes in recoveries</t>
        </is>
      </c>
      <c r="B12" s="6" t="n">
        <v>89740</v>
      </c>
      <c r="C12" s="6" t="n">
        <v>82530</v>
      </c>
      <c r="D12" s="6" t="n">
        <v>-93145</v>
      </c>
    </row>
    <row r="13">
      <c r="A13" s="4" t="inlineStr">
        <is>
          <t>Other, net</t>
        </is>
      </c>
      <c r="B13" s="6" t="n">
        <v>17880</v>
      </c>
      <c r="C13" s="6" t="n">
        <v>-2259</v>
      </c>
      <c r="D13" s="6" t="n">
        <v>18798</v>
      </c>
    </row>
    <row r="14">
      <c r="A14" s="3" t="inlineStr">
        <is>
          <t>Changes in operating assets and liabilities</t>
        </is>
      </c>
      <c r="B14" s="4" t="inlineStr">
        <is>
          <t xml:space="preserve"> </t>
        </is>
      </c>
      <c r="C14" s="4" t="inlineStr">
        <is>
          <t xml:space="preserve"> </t>
        </is>
      </c>
      <c r="D14" s="4" t="inlineStr">
        <is>
          <t xml:space="preserve"> </t>
        </is>
      </c>
    </row>
    <row r="15">
      <c r="A15" s="4" t="inlineStr">
        <is>
          <t>Other assets</t>
        </is>
      </c>
      <c r="B15" s="6" t="n">
        <v>-28245</v>
      </c>
      <c r="C15" s="6" t="n">
        <v>15894</v>
      </c>
      <c r="D15" s="6" t="n">
        <v>-6722</v>
      </c>
    </row>
    <row r="16">
      <c r="A16" s="4" t="inlineStr">
        <is>
          <t>Accounts payable, accrued liabilities and other liabilities</t>
        </is>
      </c>
      <c r="B16" s="6" t="n">
        <v>56402</v>
      </c>
      <c r="C16" s="6" t="n">
        <v>-10443</v>
      </c>
      <c r="D16" s="6" t="n">
        <v>-30995</v>
      </c>
    </row>
    <row r="17">
      <c r="A17" s="4" t="inlineStr">
        <is>
          <t>Net cash provided by operating activities</t>
        </is>
      </c>
      <c r="B17" s="6" t="n">
        <v>156168</v>
      </c>
      <c r="C17" s="6" t="n">
        <v>152991</v>
      </c>
      <c r="D17" s="6" t="n">
        <v>210681</v>
      </c>
    </row>
    <row r="18">
      <c r="A18" s="3" t="inlineStr">
        <is>
          <t>Investing activities:</t>
        </is>
      </c>
      <c r="B18" s="4" t="inlineStr">
        <is>
          <t xml:space="preserve"> </t>
        </is>
      </c>
      <c r="C18" s="4" t="inlineStr">
        <is>
          <t xml:space="preserve"> </t>
        </is>
      </c>
      <c r="D18" s="4" t="inlineStr">
        <is>
          <t xml:space="preserve"> </t>
        </is>
      </c>
    </row>
    <row r="19">
      <c r="A19" s="4" t="inlineStr">
        <is>
          <t>Purchases of receivable portfolios, net of put-backs</t>
        </is>
      </c>
      <c r="B19" s="6" t="n">
        <v>-1336442</v>
      </c>
      <c r="C19" s="6" t="n">
        <v>-1060206</v>
      </c>
      <c r="D19" s="6" t="n">
        <v>-790569</v>
      </c>
    </row>
    <row r="20">
      <c r="A20" s="4" t="inlineStr">
        <is>
          <t>Collections applied to investment in receivable portfolios, net</t>
        </is>
      </c>
      <c r="B20" s="6" t="n">
        <v>859911</v>
      </c>
      <c r="C20" s="6" t="n">
        <v>658130</v>
      </c>
      <c r="D20" s="6" t="n">
        <v>709176</v>
      </c>
    </row>
    <row r="21">
      <c r="A21" s="4" t="inlineStr">
        <is>
          <t>Purchases of real estate owned</t>
        </is>
      </c>
      <c r="B21" s="6" t="n">
        <v>-212</v>
      </c>
      <c r="C21" s="6" t="n">
        <v>-26901</v>
      </c>
      <c r="D21" s="6" t="n">
        <v>-39340</v>
      </c>
    </row>
    <row r="22">
      <c r="A22" s="4" t="inlineStr">
        <is>
          <t>Purchases of property and equipment</t>
        </is>
      </c>
      <c r="B22" s="6" t="n">
        <v>-29007</v>
      </c>
      <c r="C22" s="6" t="n">
        <v>-24807</v>
      </c>
      <c r="D22" s="6" t="n">
        <v>-37224</v>
      </c>
    </row>
    <row r="23">
      <c r="A23" s="4" t="inlineStr">
        <is>
          <t>Proceeds from sale of real estate owned</t>
        </is>
      </c>
      <c r="B23" s="6" t="n">
        <v>56396</v>
      </c>
      <c r="C23" s="6" t="n">
        <v>52636</v>
      </c>
      <c r="D23" s="6" t="n">
        <v>27722</v>
      </c>
    </row>
    <row r="24">
      <c r="A24" s="4" t="inlineStr">
        <is>
          <t>Other, net</t>
        </is>
      </c>
      <c r="B24" s="6" t="n">
        <v>8924</v>
      </c>
      <c r="C24" s="6" t="n">
        <v>-793</v>
      </c>
      <c r="D24" s="6" t="n">
        <v>0</v>
      </c>
    </row>
    <row r="25">
      <c r="A25" s="4" t="inlineStr">
        <is>
          <t>Net cash used in investing activities</t>
        </is>
      </c>
      <c r="B25" s="6" t="n">
        <v>-440430</v>
      </c>
      <c r="C25" s="6" t="n">
        <v>-401941</v>
      </c>
      <c r="D25" s="6" t="n">
        <v>-130235</v>
      </c>
    </row>
    <row r="26">
      <c r="A26" s="3" t="inlineStr">
        <is>
          <t>Financing activities:</t>
        </is>
      </c>
      <c r="B26" s="4" t="inlineStr">
        <is>
          <t xml:space="preserve"> </t>
        </is>
      </c>
      <c r="C26" s="4" t="inlineStr">
        <is>
          <t xml:space="preserve"> </t>
        </is>
      </c>
      <c r="D26" s="4" t="inlineStr">
        <is>
          <t xml:space="preserve"> </t>
        </is>
      </c>
    </row>
    <row r="27">
      <c r="A27" s="4" t="inlineStr">
        <is>
          <t>Payment of loan and debt refinancing costs</t>
        </is>
      </c>
      <c r="B27" s="6" t="n">
        <v>-21418</v>
      </c>
      <c r="C27" s="6" t="n">
        <v>-13707</v>
      </c>
      <c r="D27" s="6" t="n">
        <v>-1659</v>
      </c>
    </row>
    <row r="28">
      <c r="A28" s="4" t="inlineStr">
        <is>
          <t>Proceeds from credit facilities</t>
        </is>
      </c>
      <c r="B28" s="6" t="n">
        <v>2031470</v>
      </c>
      <c r="C28" s="6" t="n">
        <v>1196046</v>
      </c>
      <c r="D28" s="6" t="n">
        <v>779513</v>
      </c>
    </row>
    <row r="29">
      <c r="A29" s="4" t="inlineStr">
        <is>
          <t>Repayment of credit facilities</t>
        </is>
      </c>
      <c r="B29" s="6" t="n">
        <v>-1868111</v>
      </c>
      <c r="C29" s="6" t="n">
        <v>-989627</v>
      </c>
      <c r="D29" s="6" t="n">
        <v>-515703</v>
      </c>
    </row>
    <row r="30">
      <c r="A30" s="4" t="inlineStr">
        <is>
          <t>Proceeds from senior secured notes</t>
        </is>
      </c>
      <c r="B30" s="6" t="n">
        <v>1000000</v>
      </c>
      <c r="C30" s="6" t="n">
        <v>104188</v>
      </c>
      <c r="D30" s="6" t="n">
        <v>0</v>
      </c>
    </row>
    <row r="31">
      <c r="A31" s="4" t="inlineStr">
        <is>
          <t>Repayment of senior secured notes</t>
        </is>
      </c>
      <c r="B31" s="6" t="n">
        <v>-789106</v>
      </c>
      <c r="C31" s="6" t="n">
        <v>-39080</v>
      </c>
      <c r="D31" s="6" t="n">
        <v>-39080</v>
      </c>
    </row>
    <row r="32">
      <c r="A32" s="4" t="inlineStr">
        <is>
          <t>Proceeds from issuance of convertible senior notes</t>
        </is>
      </c>
      <c r="B32" s="6" t="n">
        <v>0</v>
      </c>
      <c r="C32" s="6" t="n">
        <v>230000</v>
      </c>
      <c r="D32" s="6" t="n">
        <v>0</v>
      </c>
    </row>
    <row r="33">
      <c r="A33" s="4" t="inlineStr">
        <is>
          <t>Repayment of convertible senior notes</t>
        </is>
      </c>
      <c r="B33" s="6" t="n">
        <v>0</v>
      </c>
      <c r="C33" s="6" t="n">
        <v>-212480</v>
      </c>
      <c r="D33" s="6" t="n">
        <v>-221153</v>
      </c>
    </row>
    <row r="34">
      <c r="A34" s="4" t="inlineStr">
        <is>
          <t>Payments to settle derivative instruments</t>
        </is>
      </c>
      <c r="B34" s="6" t="n">
        <v>-40038</v>
      </c>
      <c r="C34" s="6" t="n">
        <v>0</v>
      </c>
      <c r="D34" s="6" t="n">
        <v>0</v>
      </c>
    </row>
    <row r="35">
      <c r="A35" s="4" t="inlineStr">
        <is>
          <t>Repurchase and retirement of common stock</t>
        </is>
      </c>
      <c r="B35" s="6" t="n">
        <v>0</v>
      </c>
      <c r="C35" s="6" t="n">
        <v>0</v>
      </c>
      <c r="D35" s="6" t="n">
        <v>-87006</v>
      </c>
    </row>
    <row r="36">
      <c r="A36" s="4" t="inlineStr">
        <is>
          <t>Other, net</t>
        </is>
      </c>
      <c r="B36" s="6" t="n">
        <v>4977</v>
      </c>
      <c r="C36" s="6" t="n">
        <v>-7040</v>
      </c>
      <c r="D36" s="6" t="n">
        <v>-22357</v>
      </c>
    </row>
    <row r="37">
      <c r="A37" s="4" t="inlineStr">
        <is>
          <t>Net cash provided by (used in) financing activities</t>
        </is>
      </c>
      <c r="B37" s="6" t="n">
        <v>317774</v>
      </c>
      <c r="C37" s="6" t="n">
        <v>268300</v>
      </c>
      <c r="D37" s="6" t="n">
        <v>-107445</v>
      </c>
    </row>
    <row r="38">
      <c r="A38" s="4" t="inlineStr">
        <is>
          <t>Net increase (decrease) in cash and cash equivalents</t>
        </is>
      </c>
      <c r="B38" s="6" t="n">
        <v>33512</v>
      </c>
      <c r="C38" s="6" t="n">
        <v>19350</v>
      </c>
      <c r="D38" s="6" t="n">
        <v>-26999</v>
      </c>
    </row>
    <row r="39">
      <c r="A39" s="4" t="inlineStr">
        <is>
          <t>Effect of exchange rate changes on cash and cash equivalents</t>
        </is>
      </c>
      <c r="B39" s="6" t="n">
        <v>7989</v>
      </c>
      <c r="C39" s="6" t="n">
        <v>-4898</v>
      </c>
      <c r="D39" s="6" t="n">
        <v>-18734</v>
      </c>
    </row>
    <row r="40">
      <c r="A40" s="4" t="inlineStr">
        <is>
          <t>Cash and cash equivalents, beginning of period</t>
        </is>
      </c>
      <c r="B40" s="6" t="n">
        <v>158364</v>
      </c>
      <c r="C40" s="6" t="n">
        <v>143912</v>
      </c>
      <c r="D40" s="6" t="n">
        <v>189645</v>
      </c>
    </row>
    <row r="41">
      <c r="A41" s="4" t="inlineStr">
        <is>
          <t>Cash and cash equivalents, end of period</t>
        </is>
      </c>
      <c r="B41" s="6" t="n">
        <v>199865</v>
      </c>
      <c r="C41" s="6" t="n">
        <v>158364</v>
      </c>
      <c r="D41" s="6" t="n">
        <v>143912</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terest</t>
        </is>
      </c>
      <c r="B43" s="6" t="n">
        <v>210580</v>
      </c>
      <c r="C43" s="6" t="n">
        <v>163815</v>
      </c>
      <c r="D43" s="6" t="n">
        <v>131391</v>
      </c>
    </row>
    <row r="44">
      <c r="A44" s="4" t="inlineStr">
        <is>
          <t>Cash paid for income taxes, net of refunds</t>
        </is>
      </c>
      <c r="B44" s="6" t="n">
        <v>67091</v>
      </c>
      <c r="C44" s="6" t="n">
        <v>68522</v>
      </c>
      <c r="D44" s="6" t="n">
        <v>71276</v>
      </c>
    </row>
    <row r="45">
      <c r="A45" s="3" t="inlineStr">
        <is>
          <t>Supplemental schedule of non-cash investing and financing activities:</t>
        </is>
      </c>
      <c r="B45" s="4" t="inlineStr">
        <is>
          <t xml:space="preserve"> </t>
        </is>
      </c>
      <c r="C45" s="4" t="inlineStr">
        <is>
          <t xml:space="preserve"> </t>
        </is>
      </c>
      <c r="D45" s="4" t="inlineStr">
        <is>
          <t xml:space="preserve"> </t>
        </is>
      </c>
    </row>
    <row r="46">
      <c r="A46" s="4" t="inlineStr">
        <is>
          <t>Investment in receivable portfolios transferred to real estate owned</t>
        </is>
      </c>
      <c r="B46" s="7" t="n">
        <v>5966</v>
      </c>
      <c r="C46" s="7" t="n">
        <v>7957</v>
      </c>
      <c r="D46" s="7" t="n">
        <v>19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6961</v>
      </c>
      <c r="C4" s="7" t="n">
        <v>3988</v>
      </c>
      <c r="D4" s="7" t="n">
        <v>4547</v>
      </c>
    </row>
    <row r="5">
      <c r="A5" s="4" t="inlineStr">
        <is>
          <t>Decrease related to prior year tax positions</t>
        </is>
      </c>
      <c r="B5" s="6" t="n">
        <v>-38</v>
      </c>
      <c r="C5" s="4" t="inlineStr">
        <is>
          <t xml:space="preserve"> </t>
        </is>
      </c>
      <c r="D5" s="6" t="n">
        <v>-1296</v>
      </c>
    </row>
    <row r="6">
      <c r="A6" s="4" t="inlineStr">
        <is>
          <t>Decrease related to settlements with taxing authorities</t>
        </is>
      </c>
      <c r="B6" s="4" t="inlineStr">
        <is>
          <t xml:space="preserve"> </t>
        </is>
      </c>
      <c r="C6" s="4" t="inlineStr">
        <is>
          <t xml:space="preserve"> </t>
        </is>
      </c>
      <c r="D6" s="6" t="n">
        <v>-713</v>
      </c>
    </row>
    <row r="7">
      <c r="A7" s="4" t="inlineStr">
        <is>
          <t>Decrease related to expiration of statute of limitations</t>
        </is>
      </c>
      <c r="B7" s="6" t="n">
        <v>-1044</v>
      </c>
      <c r="C7" s="6" t="n">
        <v>-69</v>
      </c>
      <c r="D7" s="6" t="n">
        <v>-115</v>
      </c>
    </row>
    <row r="8">
      <c r="A8" s="4" t="inlineStr">
        <is>
          <t>Increase related to prior year tax positions</t>
        </is>
      </c>
      <c r="B8" s="4" t="inlineStr">
        <is>
          <t xml:space="preserve"> </t>
        </is>
      </c>
      <c r="C8" s="6" t="n">
        <v>2302</v>
      </c>
      <c r="D8" s="6" t="n">
        <v>874</v>
      </c>
    </row>
    <row r="9">
      <c r="A9" s="4" t="inlineStr">
        <is>
          <t>Increase related to current year tax positions</t>
        </is>
      </c>
      <c r="B9" s="6" t="n">
        <v>483</v>
      </c>
      <c r="C9" s="6" t="n">
        <v>649</v>
      </c>
      <c r="D9" s="6" t="n">
        <v>691</v>
      </c>
    </row>
    <row r="10">
      <c r="A10" s="4" t="inlineStr">
        <is>
          <t>Other</t>
        </is>
      </c>
      <c r="B10" s="6" t="n">
        <v>-107</v>
      </c>
      <c r="C10" s="6" t="n">
        <v>91</v>
      </c>
      <c r="D10" s="4" t="inlineStr">
        <is>
          <t xml:space="preserve"> </t>
        </is>
      </c>
    </row>
    <row r="11">
      <c r="A11" s="4" t="inlineStr">
        <is>
          <t>Ending Balance</t>
        </is>
      </c>
      <c r="B11" s="7" t="n">
        <v>6255</v>
      </c>
      <c r="C11" s="7" t="n">
        <v>6961</v>
      </c>
      <c r="D11" s="7" t="n">
        <v>39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5287</v>
      </c>
      <c r="C4" s="7" t="n">
        <v>15102</v>
      </c>
      <c r="D4" s="7" t="n">
        <v>18403</v>
      </c>
    </row>
    <row r="5">
      <c r="A5" s="4" t="inlineStr">
        <is>
          <t>Amortization of ROU assets</t>
        </is>
      </c>
      <c r="B5" s="6" t="n">
        <v>1855</v>
      </c>
      <c r="C5" s="6" t="n">
        <v>2804</v>
      </c>
      <c r="D5" s="6" t="n">
        <v>4296</v>
      </c>
    </row>
    <row r="6">
      <c r="A6" s="4" t="inlineStr">
        <is>
          <t>Interest on lease liabilities</t>
        </is>
      </c>
      <c r="B6" s="6" t="n">
        <v>79</v>
      </c>
      <c r="C6" s="6" t="n">
        <v>168</v>
      </c>
      <c r="D6" s="6" t="n">
        <v>312</v>
      </c>
    </row>
    <row r="7">
      <c r="A7" s="4" t="inlineStr">
        <is>
          <t>Total lease costs</t>
        </is>
      </c>
      <c r="B7" s="7" t="n">
        <v>17221</v>
      </c>
      <c r="C7" s="7" t="n">
        <v>18074</v>
      </c>
      <c r="D7" s="7" t="n">
        <v>230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58089</v>
      </c>
      <c r="C3" s="7" t="n">
        <v>67019</v>
      </c>
    </row>
    <row r="4">
      <c r="A4" s="4" t="inlineStr">
        <is>
          <t>Finance lease ROU assets, net</t>
        </is>
      </c>
      <c r="B4" s="7" t="n">
        <v>1023</v>
      </c>
      <c r="C4" s="7" t="n">
        <v>2689</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ROU assets</t>
        </is>
      </c>
      <c r="B6" s="7" t="n">
        <v>59112</v>
      </c>
      <c r="C6" s="7" t="n">
        <v>69708</v>
      </c>
    </row>
    <row r="7">
      <c r="A7" s="4" t="inlineStr">
        <is>
          <t>Operating lease liabilities</t>
        </is>
      </c>
      <c r="B7" s="7" t="n">
        <v>69748</v>
      </c>
      <c r="C7" s="7" t="n">
        <v>81467</v>
      </c>
    </row>
    <row r="8">
      <c r="A8" s="4" t="inlineStr">
        <is>
          <t>Operating Lease, Liability, Current, Statement of Financial Position [Extensible List]</t>
        </is>
      </c>
      <c r="B8" s="4" t="inlineStr">
        <is>
          <t>Other liabilities</t>
        </is>
      </c>
      <c r="C8" s="4" t="inlineStr">
        <is>
          <t>Other liabilities</t>
        </is>
      </c>
    </row>
    <row r="9">
      <c r="A9" s="4" t="inlineStr">
        <is>
          <t>Finance lease liabilities</t>
        </is>
      </c>
      <c r="B9" s="7" t="n">
        <v>1065</v>
      </c>
      <c r="C9" s="7" t="n">
        <v>2818</v>
      </c>
    </row>
    <row r="10">
      <c r="A10" s="4" t="inlineStr">
        <is>
          <t>Total lease liabilities</t>
        </is>
      </c>
      <c r="B10" s="7" t="n">
        <v>70813</v>
      </c>
      <c r="C10" s="7" t="n">
        <v>842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OU assets obtained in exchange for new operating lease obligations</t>
        </is>
      </c>
      <c r="B4" s="7" t="n">
        <v>3957</v>
      </c>
      <c r="C4" s="7" t="n">
        <v>12772</v>
      </c>
      <c r="D4" s="7" t="n">
        <v>22582</v>
      </c>
    </row>
    <row r="5">
      <c r="A5" s="4" t="inlineStr">
        <is>
          <t>ROU assets obtained in exchange for new finance lease obligations</t>
        </is>
      </c>
      <c r="B5" s="6" t="n">
        <v>203</v>
      </c>
      <c r="C5" s="6" t="n">
        <v>234</v>
      </c>
      <c r="D5" s="6" t="n">
        <v>3273</v>
      </c>
    </row>
    <row r="6">
      <c r="A6" s="4" t="inlineStr">
        <is>
          <t>Operating leases - operating cash flows</t>
        </is>
      </c>
      <c r="B6" s="6" t="n">
        <v>18212</v>
      </c>
      <c r="C6" s="6" t="n">
        <v>17195</v>
      </c>
      <c r="D6" s="6" t="n">
        <v>19227</v>
      </c>
    </row>
    <row r="7">
      <c r="A7" s="4" t="inlineStr">
        <is>
          <t>Finance leases - operating cash flows</t>
        </is>
      </c>
      <c r="B7" s="6" t="n">
        <v>79</v>
      </c>
      <c r="C7" s="6" t="n">
        <v>165</v>
      </c>
      <c r="D7" s="6" t="n">
        <v>312</v>
      </c>
    </row>
    <row r="8">
      <c r="A8" s="4" t="inlineStr">
        <is>
          <t>Finance leases - financing cash flows</t>
        </is>
      </c>
      <c r="B8" s="7" t="n">
        <v>1953</v>
      </c>
      <c r="C8" s="7" t="n">
        <v>3032</v>
      </c>
      <c r="D8" s="7" t="n">
        <v>46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5" customWidth="1" min="2" max="2"/>
    <col width="25" customWidth="1" min="3" max="3"/>
    <col width="26" customWidth="1" min="4" max="4"/>
  </cols>
  <sheetData>
    <row r="1">
      <c r="A1" s="1" t="inlineStr">
        <is>
          <t>Leases - Schedule of Lease 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operating leases (years)</t>
        </is>
      </c>
      <c r="B3" s="4" t="inlineStr">
        <is>
          <t>5 years 4 months 24 days</t>
        </is>
      </c>
      <c r="C3" s="4" t="inlineStr">
        <is>
          <t>5 years 8 months 12 days</t>
        </is>
      </c>
      <c r="D3" s="4" t="inlineStr">
        <is>
          <t>5 years 10 months 24 days</t>
        </is>
      </c>
    </row>
    <row r="4">
      <c r="A4" s="4" t="inlineStr">
        <is>
          <t>Weighted-average remaining lease term, finance leases (years)</t>
        </is>
      </c>
      <c r="B4" s="4" t="inlineStr">
        <is>
          <t>1 year 4 months 24 days</t>
        </is>
      </c>
      <c r="C4" s="4" t="inlineStr">
        <is>
          <t>1 year 7 months 6 days</t>
        </is>
      </c>
      <c r="D4" s="4" t="inlineStr">
        <is>
          <t>2 years 1 month 6 days</t>
        </is>
      </c>
    </row>
    <row r="5">
      <c r="A5" s="4" t="inlineStr">
        <is>
          <t>Weighted-average discount rate, operating leases (percentage)</t>
        </is>
      </c>
      <c r="B5" s="10" t="n">
        <v>0.053</v>
      </c>
      <c r="C5" s="10" t="n">
        <v>0.054</v>
      </c>
      <c r="D5" s="10" t="n">
        <v>0.052</v>
      </c>
    </row>
    <row r="6">
      <c r="A6" s="4" t="inlineStr">
        <is>
          <t>Weighted-average discount rate, finance leases (percentage)</t>
        </is>
      </c>
      <c r="B6" s="10" t="n">
        <v>0.048</v>
      </c>
      <c r="C6" s="10" t="n">
        <v>0.041</v>
      </c>
      <c r="D6" s="10" t="n">
        <v>0.0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859</v>
      </c>
      <c r="C3" s="4" t="inlineStr">
        <is>
          <t xml:space="preserve"> </t>
        </is>
      </c>
    </row>
    <row r="4">
      <c r="A4" s="4" t="inlineStr">
        <is>
          <t>2026</t>
        </is>
      </c>
      <c r="B4" s="6" t="n">
        <v>158</v>
      </c>
      <c r="C4" s="4" t="inlineStr">
        <is>
          <t xml:space="preserve"> </t>
        </is>
      </c>
    </row>
    <row r="5">
      <c r="A5" s="4" t="inlineStr">
        <is>
          <t>2027</t>
        </is>
      </c>
      <c r="B5" s="6" t="n">
        <v>99</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undiscounted lease payments</t>
        </is>
      </c>
      <c r="B9" s="6" t="n">
        <v>1116</v>
      </c>
      <c r="C9" s="4" t="inlineStr">
        <is>
          <t xml:space="preserve"> </t>
        </is>
      </c>
    </row>
    <row r="10">
      <c r="A10" s="4" t="inlineStr">
        <is>
          <t>Less: imputed interest</t>
        </is>
      </c>
      <c r="B10" s="6" t="n">
        <v>-51</v>
      </c>
      <c r="C10" s="4" t="inlineStr">
        <is>
          <t xml:space="preserve"> </t>
        </is>
      </c>
    </row>
    <row r="11">
      <c r="A11" s="4" t="inlineStr">
        <is>
          <t>Finance lease liabilities</t>
        </is>
      </c>
      <c r="B11" s="6" t="n">
        <v>1065</v>
      </c>
      <c r="C11" s="7" t="n">
        <v>2818</v>
      </c>
    </row>
    <row r="12">
      <c r="A12" s="3" t="inlineStr">
        <is>
          <t>Operating Leases</t>
        </is>
      </c>
      <c r="B12" s="4" t="inlineStr">
        <is>
          <t xml:space="preserve"> </t>
        </is>
      </c>
      <c r="C12" s="4" t="inlineStr">
        <is>
          <t xml:space="preserve"> </t>
        </is>
      </c>
    </row>
    <row r="13">
      <c r="A13" s="4" t="inlineStr">
        <is>
          <t>2025</t>
        </is>
      </c>
      <c r="B13" s="6" t="n">
        <v>17371</v>
      </c>
      <c r="C13" s="4" t="inlineStr">
        <is>
          <t xml:space="preserve"> </t>
        </is>
      </c>
    </row>
    <row r="14">
      <c r="A14" s="4" t="inlineStr">
        <is>
          <t>2026</t>
        </is>
      </c>
      <c r="B14" s="6" t="n">
        <v>16353</v>
      </c>
      <c r="C14" s="4" t="inlineStr">
        <is>
          <t xml:space="preserve"> </t>
        </is>
      </c>
    </row>
    <row r="15">
      <c r="A15" s="4" t="inlineStr">
        <is>
          <t>2027</t>
        </is>
      </c>
      <c r="B15" s="6" t="n">
        <v>13679</v>
      </c>
      <c r="C15" s="4" t="inlineStr">
        <is>
          <t xml:space="preserve"> </t>
        </is>
      </c>
    </row>
    <row r="16">
      <c r="A16" s="4" t="inlineStr">
        <is>
          <t>2028</t>
        </is>
      </c>
      <c r="B16" s="6" t="n">
        <v>11962</v>
      </c>
      <c r="C16" s="4" t="inlineStr">
        <is>
          <t xml:space="preserve"> </t>
        </is>
      </c>
    </row>
    <row r="17">
      <c r="A17" s="4" t="inlineStr">
        <is>
          <t>2029</t>
        </is>
      </c>
      <c r="B17" s="6" t="n">
        <v>9987</v>
      </c>
      <c r="C17" s="4" t="inlineStr">
        <is>
          <t xml:space="preserve"> </t>
        </is>
      </c>
    </row>
    <row r="18">
      <c r="A18" s="4" t="inlineStr">
        <is>
          <t>Thereafter</t>
        </is>
      </c>
      <c r="B18" s="6" t="n">
        <v>11887</v>
      </c>
      <c r="C18" s="4" t="inlineStr">
        <is>
          <t xml:space="preserve"> </t>
        </is>
      </c>
    </row>
    <row r="19">
      <c r="A19" s="4" t="inlineStr">
        <is>
          <t>Total undiscounted lease payments</t>
        </is>
      </c>
      <c r="B19" s="6" t="n">
        <v>81239</v>
      </c>
      <c r="C19" s="4" t="inlineStr">
        <is>
          <t xml:space="preserve"> </t>
        </is>
      </c>
    </row>
    <row r="20">
      <c r="A20" s="4" t="inlineStr">
        <is>
          <t>Less: imputed interest</t>
        </is>
      </c>
      <c r="B20" s="6" t="n">
        <v>-11491</v>
      </c>
      <c r="C20" s="4" t="inlineStr">
        <is>
          <t xml:space="preserve"> </t>
        </is>
      </c>
    </row>
    <row r="21">
      <c r="A21" s="4" t="inlineStr">
        <is>
          <t>Operating lease liabilities</t>
        </is>
      </c>
      <c r="B21" s="6" t="n">
        <v>69748</v>
      </c>
      <c r="C21" s="6" t="n">
        <v>81467</v>
      </c>
    </row>
    <row r="22">
      <c r="A22" s="4" t="inlineStr">
        <is>
          <t>2025</t>
        </is>
      </c>
      <c r="B22" s="6" t="n">
        <v>18230</v>
      </c>
      <c r="C22" s="4" t="inlineStr">
        <is>
          <t xml:space="preserve"> </t>
        </is>
      </c>
    </row>
    <row r="23">
      <c r="A23" s="4" t="inlineStr">
        <is>
          <t>2026</t>
        </is>
      </c>
      <c r="B23" s="6" t="n">
        <v>16511</v>
      </c>
      <c r="C23" s="4" t="inlineStr">
        <is>
          <t xml:space="preserve"> </t>
        </is>
      </c>
    </row>
    <row r="24">
      <c r="A24" s="4" t="inlineStr">
        <is>
          <t>2027</t>
        </is>
      </c>
      <c r="B24" s="6" t="n">
        <v>13778</v>
      </c>
      <c r="C24" s="4" t="inlineStr">
        <is>
          <t xml:space="preserve"> </t>
        </is>
      </c>
    </row>
    <row r="25">
      <c r="A25" s="4" t="inlineStr">
        <is>
          <t>2028</t>
        </is>
      </c>
      <c r="B25" s="6" t="n">
        <v>11962</v>
      </c>
      <c r="C25" s="4" t="inlineStr">
        <is>
          <t xml:space="preserve"> </t>
        </is>
      </c>
    </row>
    <row r="26">
      <c r="A26" s="4" t="inlineStr">
        <is>
          <t>2029</t>
        </is>
      </c>
      <c r="B26" s="6" t="n">
        <v>9987</v>
      </c>
      <c r="C26" s="4" t="inlineStr">
        <is>
          <t xml:space="preserve"> </t>
        </is>
      </c>
    </row>
    <row r="27">
      <c r="A27" s="4" t="inlineStr">
        <is>
          <t>Thereafter</t>
        </is>
      </c>
      <c r="B27" s="6" t="n">
        <v>11887</v>
      </c>
      <c r="C27" s="4" t="inlineStr">
        <is>
          <t xml:space="preserve"> </t>
        </is>
      </c>
    </row>
    <row r="28">
      <c r="A28" s="4" t="inlineStr">
        <is>
          <t>Total undiscounted lease payments</t>
        </is>
      </c>
      <c r="B28" s="6" t="n">
        <v>82355</v>
      </c>
      <c r="C28" s="4" t="inlineStr">
        <is>
          <t xml:space="preserve"> </t>
        </is>
      </c>
    </row>
    <row r="29">
      <c r="A29" s="4" t="inlineStr">
        <is>
          <t>Less: imputed interest</t>
        </is>
      </c>
      <c r="B29" s="6" t="n">
        <v>-11542</v>
      </c>
      <c r="C29" s="4" t="inlineStr">
        <is>
          <t xml:space="preserve"> </t>
        </is>
      </c>
    </row>
    <row r="30">
      <c r="A30" s="4" t="inlineStr">
        <is>
          <t>Total lease liabilities</t>
        </is>
      </c>
      <c r="B30" s="7" t="n">
        <v>70813</v>
      </c>
      <c r="C30" s="7" t="n">
        <v>842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itments and Contingencies - Narrative (Detail)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terial reserves for legal matters</t>
        </is>
      </c>
      <c r="B4" s="7" t="n">
        <v>0</v>
      </c>
      <c r="C4" s="4" t="inlineStr">
        <is>
          <t xml:space="preserve"> </t>
        </is>
      </c>
      <c r="D4" s="4" t="inlineStr">
        <is>
          <t xml:space="preserve"> </t>
        </is>
      </c>
    </row>
    <row r="5">
      <c r="A5" s="4" t="inlineStr">
        <is>
          <t>Purchase price</t>
        </is>
      </c>
      <c r="B5" s="6" t="n">
        <v>344100000</v>
      </c>
      <c r="C5" s="4" t="inlineStr">
        <is>
          <t xml:space="preserve"> </t>
        </is>
      </c>
      <c r="D5" s="4" t="inlineStr">
        <is>
          <t xml:space="preserve"> </t>
        </is>
      </c>
    </row>
    <row r="6">
      <c r="A6" s="4" t="inlineStr">
        <is>
          <t>Retirement benefit plan expenses recognized</t>
        </is>
      </c>
      <c r="B6" s="6" t="n">
        <v>8300000</v>
      </c>
      <c r="C6" s="7" t="n">
        <v>6800000</v>
      </c>
      <c r="D6" s="7" t="n">
        <v>2800000</v>
      </c>
    </row>
    <row r="7">
      <c r="A7" s="4" t="inlineStr">
        <is>
          <t>Estimated fair value, liability</t>
        </is>
      </c>
      <c r="B7" s="7"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Information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Information - Schedule of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316361</v>
      </c>
      <c r="C4" s="7" t="n">
        <v>1222680</v>
      </c>
      <c r="D4" s="7" t="n">
        <v>1398347</v>
      </c>
    </row>
    <row r="5">
      <c r="A5" s="4" t="inlineStr">
        <is>
          <t>Total operating expenses</t>
        </is>
      </c>
      <c r="B5" s="6" t="n">
        <v>-1159031</v>
      </c>
      <c r="C5" s="6" t="n">
        <v>-1206145</v>
      </c>
      <c r="D5" s="6" t="n">
        <v>-936173</v>
      </c>
    </row>
    <row r="6">
      <c r="A6" s="4" t="inlineStr">
        <is>
          <t>Income from operations</t>
        </is>
      </c>
      <c r="B6" s="6" t="n">
        <v>157330</v>
      </c>
      <c r="C6" s="6" t="n">
        <v>16535</v>
      </c>
      <c r="D6" s="6" t="n">
        <v>462174</v>
      </c>
    </row>
    <row r="7">
      <c r="A7" s="4" t="inlineStr">
        <is>
          <t>Other segment items</t>
        </is>
      </c>
      <c r="B7" s="6" t="n">
        <v>-1000</v>
      </c>
      <c r="C7" s="6" t="n">
        <v>5078</v>
      </c>
      <c r="D7" s="6" t="n">
        <v>2123</v>
      </c>
    </row>
    <row r="8">
      <c r="A8" s="4" t="inlineStr">
        <is>
          <t>Interest expenses</t>
        </is>
      </c>
      <c r="B8" s="6" t="n">
        <v>-252545</v>
      </c>
      <c r="C8" s="6" t="n">
        <v>-201877</v>
      </c>
      <c r="D8" s="6" t="n">
        <v>-153308</v>
      </c>
    </row>
    <row r="9">
      <c r="A9" s="4" t="inlineStr">
        <is>
          <t>Provision for income taxes</t>
        </is>
      </c>
      <c r="B9" s="6" t="n">
        <v>-43029</v>
      </c>
      <c r="C9" s="6" t="n">
        <v>-26228</v>
      </c>
      <c r="D9" s="6" t="n">
        <v>-116425</v>
      </c>
    </row>
    <row r="10">
      <c r="A10" s="4" t="inlineStr">
        <is>
          <t>Net (loss) income</t>
        </is>
      </c>
      <c r="B10" s="6" t="n">
        <v>-139244</v>
      </c>
      <c r="C10" s="6" t="n">
        <v>-206492</v>
      </c>
      <c r="D10" s="6" t="n">
        <v>194564</v>
      </c>
    </row>
    <row r="11">
      <c r="A11" s="4" t="inlineStr">
        <is>
          <t>Salaries and employee benefits</t>
        </is>
      </c>
      <c r="B11" s="6" t="n">
        <v>422910</v>
      </c>
      <c r="C11" s="6" t="n">
        <v>391532</v>
      </c>
      <c r="D11" s="6" t="n">
        <v>375135</v>
      </c>
    </row>
    <row r="12">
      <c r="A12" s="4" t="inlineStr">
        <is>
          <t>General and administrative expenses</t>
        </is>
      </c>
      <c r="B12" s="6" t="n">
        <v>163847</v>
      </c>
      <c r="C12" s="6" t="n">
        <v>144862</v>
      </c>
      <c r="D12" s="6" t="n">
        <v>145798</v>
      </c>
    </row>
    <row r="13">
      <c r="A13" s="4" t="inlineStr">
        <is>
          <t>Debt purchasing and recovery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6" t="n">
        <v>1316361</v>
      </c>
      <c r="C15" s="6" t="n">
        <v>1222680</v>
      </c>
      <c r="D15" s="6" t="n">
        <v>1398347</v>
      </c>
    </row>
    <row r="16">
      <c r="A16" s="4" t="inlineStr">
        <is>
          <t>Total operating expenses</t>
        </is>
      </c>
      <c r="B16" s="6" t="n">
        <v>-1101055</v>
      </c>
      <c r="C16" s="6" t="n">
        <v>-1148161</v>
      </c>
      <c r="D16" s="6" t="n">
        <v>-881957</v>
      </c>
    </row>
    <row r="17">
      <c r="A17" s="4" t="inlineStr">
        <is>
          <t>Income from operations</t>
        </is>
      </c>
      <c r="B17" s="6" t="n">
        <v>215306</v>
      </c>
      <c r="C17" s="6" t="n">
        <v>74519</v>
      </c>
      <c r="D17" s="6" t="n">
        <v>516390</v>
      </c>
    </row>
    <row r="18">
      <c r="A18" s="4" t="inlineStr">
        <is>
          <t>Corporate and other unallocate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6" t="n">
        <v>0</v>
      </c>
      <c r="C20" s="6" t="n">
        <v>0</v>
      </c>
      <c r="D20" s="6" t="n">
        <v>0</v>
      </c>
    </row>
    <row r="21">
      <c r="A21" s="4" t="inlineStr">
        <is>
          <t>Total operating expenses</t>
        </is>
      </c>
      <c r="B21" s="6" t="n">
        <v>-57976</v>
      </c>
      <c r="C21" s="6" t="n">
        <v>-57984</v>
      </c>
      <c r="D21" s="6" t="n">
        <v>-54216</v>
      </c>
    </row>
    <row r="22">
      <c r="A22" s="4" t="inlineStr">
        <is>
          <t>Other segment items</t>
        </is>
      </c>
      <c r="B22" s="6" t="n">
        <v>-1000</v>
      </c>
      <c r="C22" s="6" t="n">
        <v>5078</v>
      </c>
      <c r="D22" s="6" t="n">
        <v>2123</v>
      </c>
    </row>
    <row r="23">
      <c r="A23" s="4" t="inlineStr">
        <is>
          <t>Interest expenses</t>
        </is>
      </c>
      <c r="B23" s="6" t="n">
        <v>-252545</v>
      </c>
      <c r="C23" s="6" t="n">
        <v>-201877</v>
      </c>
      <c r="D23" s="6" t="n">
        <v>-153308</v>
      </c>
    </row>
    <row r="24">
      <c r="A24" s="4" t="inlineStr">
        <is>
          <t>Provision for income taxes</t>
        </is>
      </c>
      <c r="B24" s="6" t="n">
        <v>-43029</v>
      </c>
      <c r="C24" s="6" t="n">
        <v>-26228</v>
      </c>
      <c r="D24" s="6" t="n">
        <v>-116425</v>
      </c>
    </row>
    <row r="25">
      <c r="A25" s="4" t="inlineStr">
        <is>
          <t>Salaries and employee benefits</t>
        </is>
      </c>
      <c r="B25" s="6" t="n">
        <v>37800</v>
      </c>
      <c r="C25" s="6" t="n">
        <v>33900</v>
      </c>
      <c r="D25" s="6" t="n">
        <v>32000</v>
      </c>
    </row>
    <row r="26">
      <c r="A26" s="4" t="inlineStr">
        <is>
          <t>General and administrative expenses</t>
        </is>
      </c>
      <c r="B26" s="7" t="n">
        <v>19300</v>
      </c>
      <c r="C26" s="7" t="n">
        <v>22900</v>
      </c>
      <c r="D26" s="7" t="n">
        <v>213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Information - Schedule of Geographical Areas of Which Company Operat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7" t="n">
        <v>1316361</v>
      </c>
      <c r="C4" s="7" t="n">
        <v>1222680</v>
      </c>
      <c r="D4" s="7" t="n">
        <v>1398347</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6" t="n">
        <v>991949</v>
      </c>
      <c r="C7" s="6" t="n">
        <v>792443</v>
      </c>
      <c r="D7" s="6" t="n">
        <v>995470</v>
      </c>
    </row>
    <row r="8">
      <c r="A8" s="4" t="inlineStr">
        <is>
          <t>Total 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322172</v>
      </c>
      <c r="C10" s="6" t="n">
        <v>429867</v>
      </c>
      <c r="D10" s="6" t="n">
        <v>402699</v>
      </c>
    </row>
    <row r="11">
      <c r="A11" s="4" t="inlineStr">
        <is>
          <t>United Kingd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6" t="n">
        <v>232557</v>
      </c>
      <c r="C13" s="6" t="n">
        <v>295566</v>
      </c>
      <c r="D13" s="6" t="n">
        <v>272962</v>
      </c>
    </row>
    <row r="14">
      <c r="A14" s="4" t="inlineStr">
        <is>
          <t>Other European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6" t="n">
        <v>89615</v>
      </c>
      <c r="C16" s="6" t="n">
        <v>134301</v>
      </c>
      <c r="D16" s="6" t="n">
        <v>129737</v>
      </c>
    </row>
    <row r="17">
      <c r="A17" s="4" t="inlineStr">
        <is>
          <t>Other geograph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t>
        </is>
      </c>
      <c r="B19" s="7" t="n">
        <v>2240</v>
      </c>
      <c r="C19" s="7" t="n">
        <v>370</v>
      </c>
      <c r="D19" s="7" t="n">
        <v>1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wnership, Description of Business, and Summary of Significant Accounting Policies</t>
        </is>
      </c>
      <c r="B4" s="4" t="inlineStr">
        <is>
          <t>Note 1: 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obligation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in Europe.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the United Kingdom. These are the Company’s primary operations. The Company also has investments and operations in Latin America and Asia-Pacific, which the Company refers to as “LAAP.” 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ariable interest entiti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7: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Recently Adopted Accounting Pronouncements On January 1, 2024, the Company adopted Accounting Standard Update (“ASU”) No. 2023-07, Segment Reporting (Topic 280): Improvements to Reportable Segment Disclosures (“ASU 2023-07”). The ASU requires disclosure of the measure of segment performance, significant segment expenses, and segment assets that are regularly provided to the Chief Operating Decision Maker. The ASU also includes amendments that expand other existing reportable segment disclosure. The Company adopted ASU 2023-07 using the retrospective approach. The Company expanded its segment reporting disclosure as a result of adopting this new accounting standard. Recent Accounting Standards or Updates Not Yet Effective In December 2023, the FASB issued ASU 2023-09, Income Taxes (Topic 740): Improvements to Income Tax Disclosures (“ASU 2023-09”).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does not expect a material impact on its consolidated financial statements and related disclosures. In November 2024, the FASB issued ASU 2024-03, Income Statement - Reporting Comprehensive Income - Expense Disaggregation Disclosures (Subtopic 220-40): Disaggregation of Income Statement Expenses (“ASU 2024-03”).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The new standard is effective for annual periods beginning after December 15, 2026. The Company is currently evaluating the impact of this standard on its consolidated financial statements and related disclosures. In November 2024, the FASB issued ASU 2024-04, Debt - Debt with Conversion and Other Options (Subtopic 470-20): Induced Conversions of Convertible Debt Instruments which clarifies the requirements for determining whether certain settlements of convertible debt instruments should be accounted for as an induced conversion. The new standard is effective for annual periods beginning after December 15, 2025. The Company is currently evaluating the potential impact, but we do not expect the adoption of this guidance to have a material impact on our consolidated financial statements and related disclosu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significant estimates, including estimated future recoveries on its investment in receivable portfolios, fair value of goodwill, and income taxes, among others. The Company bases its estimates on assumptions, both historical and forward looking, that are believed to be reasonable. Actual results could materially differ from those estimates. Cash and Cash Equivalents Cash and cash equivalents consist of highly liquid investments with maturities of three months or less at the date of purchase. The Company maintains its cash and cash equivalents in multiple financial institutions and certain account balances exceed federally insurable limits. To date, the Company has experienced no loss or lack of access to cash in its bank accounts. The Company believes any risks are mitigated by maintaining cash with highly rated financial institutions. The carrying amounts reported in the consolidated statements of financial condition for cash and cash equivalents approximate their fair value. Included in cash and cash equivalents is cash collected on behalf of and due to third-party clients. A corresponding balance is included in accounts payable and accrued liabilities. The balance of cash held for clients was $21.5 million and $16.0 million as of December 31, 2024 and 2023, respectively. Investment in Receivable Portfolios The Company purchases portfolios of loans that have experienced significant deterioration of credit quality since origination from banks and other financial institutions. These financial assets are defined as purchased credit deteriorated (or “PCD”) assets under the accounting standard for Financial Instruments - Credit Losses (“CECL”). Under the PCD accounting model, the purchased assets are recognized at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i.e.,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he Company measures expected future recoveries based on historical experience, current conditions, reasonable and supportable forecasts, and other quantitative and qualitative factors. Factors that may change the expected future recoveries may include both internal as well as external factors. Internal factors include operational performance, such as capacity and the productivity of the Company’s collection staff. External factors that may have an impact on the Company’s collections include new laws or regulations, new interpretations of existing laws or regulations, and macroeconomic conditions. The Company elected not to maintain its previously formed pool groups with amortized costs at transition. Certain pools already fully recovered their cost basis and became ZBA prior to the transition. The Company did not establish a negative allowance from ZBA pools as the Company elected the Transition Resource Group for Credit Losses’ practical expedient to retain the integrity of its legacy pools. All subsequent collections to the ZBA pools are recognized as ZBA revenue, which is included in revenue from receivable portfolios in the Company’s consolidated statements of operations. 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ongoing involvement with the assets transferred. Assets obtained and liabilities incurred in connection with transfers reported as sales are initially recognized in the statements of financial condition at fair value. Transfers of financial assets that do not qualify for sale accounting are reported as collateralized borrowings. Accordingly, the related assets remain on the Company’s statements of financial condition and continue to be reported and accounted for as if the transfer had not occurred. Cash proceeds from these transfers are reported as liabilities, with attributable interest expense recognized over the life of the related transactions. To date, the Company has not had any transfers of financial assets that did not qualify for sale accounting. Servicing Revenue Certain of the Company’s subsidiaries earn servicing revenue by providing portfolio management services to credit originators for non-performing loans. The Company recognizes servicing revenue when it satisfies the performance obligation over time by providing debt solution and credit management services. The Company typically invoices for its services monthly with payment terms of 30 days. Goodwill and Other Intangible Assets Goodwill represents the excess of purchase price over the value assigned to tangible and identifiable intangible assets, liabilities assumed, and noncontrolling interest of businesses acquired. Acquired intangible assets other than goodwill are amortized over their useful lives unless the lives are determined to be indefinite. Goodwill is tested at the reporting unit level annually for impairment and in interim periods if certain events occur indicating the fair value of a reporting unit may be below its carrying value. See “Note 15: Goodwill and Identifiable Intangible Assets” for further discussion of the Company’s goodwill and other intangible assets. 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 The Company reviews property and equipment for impairment whenever events or changes in circumstances indicate that the carrying amount of an asset may not be recoverable. The Company measures recoverability by comparing the carrying amount to the future undiscounted cash flows that the asset is expected to generate. If the asset is not recoverable, its carrying amount would be adjusted down to its fair value. Real Estate Owned Real estate-owned assets, or REO assets, represent real estate assets acquired when (1) the Company takes possession of the underlying real estate assets of non-performing secured mortgage portfolio previously purchased or (2) when the Company purchases real estate assets. Upon repossession or foreclosure, the Company initially records the property received at its fair value less costs to sell. Subsequent to acquisition, REO is carried at the lower of cost or fair value, less estimated selling costs. Management performs valuations at each reporting period end using Level 3 measurements based on appraised values using market comparables and a valuation allowance is established by a charge to income for any excess of the carrying value over the fair value, less estimated costs to sell the property. The REOs are generally acquired at deeply discounted values and therefore the valuation allowances associated with these assets are immaterial. Recoveries in fair value during the holding period are recognized until the valuation allowance is reduced to zero. Proceeds received in excess of the carrying value of the REO and any associated direct selling costs are recorded as other revenues within the Company’s consolidated statements of operations. Costs related to holding and maintaining the property are charged to operating expenses. Leases The Company recognizes operating lease right-of-use (“ROU”) assets and operating lease liabilities in the consolidated statements of financial condition.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 elected not to apply the recognition requirements to short-term leases and not to separate non-lease components from lease components for operating leases. Income Taxes The provision for income taxes is estimated using the asset and liability method of accounting for income taxes, under which deferred tax assets and liabilities are recognized based on temporary differences between the financial statement and income tax bases of assets and liabilities. Deferred tax assets and liabilities are measured using enacted tax rates in effect for the years in which the differences are expected to be realized or settled. At each reporting date, the Company considers new evidence, both positive and negative, that could affect future realization of deferred tax assets including historical earnings, taxable income in prior carryback years if permitted under tax law, projections of future income, timing of reversing temporary differences and the implementation of feasible and prudent tax planning strategies. In the event that it is more likely than not that all or part of the deferred tax assets are determined not to be realizable in the future, the Company would establish or increase a valuation allowance in the period such determination is made, with a corresponding charge to earnings. In the event the Company realizes deferred tax assets that were previously determined to be unrealizable, the Company would release or decrease the respective valuation allowance, with a corresponding positive adjustment to earnings. The calculation of tax liabilities involves significant judgement in estimating the impact and timing of resolution of uncertainties in the application of complex tax laws. Resolution of these uncertainties in a manner inconsistent with the Company’s expectations could have a material impact on the Company’s results of operation and financial position. The Company records liabilities related to uncertain tax positions when it believes that it is more likely than not that those positions may not be fully sustained upon review by tax authorities, despite its belief that those tax return positions are supportable. The Company includes interest and penalties related to income taxes within its provision for income taxes. See “Note 11: Income Taxes” for further discussion. 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tock-based compensation expenses are included in “Salaries and Employee Benefits” in the Company’s consolidated statements of operations. See “Note 10: Stock-Based Compensation” for further discussion. 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derivative instruments as cash flow hedges or fair value hedges based on the intended use of the derivative. Changes in the fair value of derivatives that are not highly effective in hedging the changes in fair value of the hedged item are recognized immediately in current earnings. The changes in fair value of derivatives designated as cash flow hedges is recorded each period, net of tax, in accumulated other comprehensive income or loss until the related hedged transaction occurs. If in the event the hedged cash flow does not occur, or it becomes probable that it will not occur, the Company would reclassify the amount of any gain or loss on the related cash flow hedge to income or expense at that time. The hedged cash flows will continue to be recorded in accumulated other comprehensive income or loss until the hedged cash flows occur or are no longer probable of occurring. The Company classifies the cash flows from a derivative instrument that is accounted for as a cash flow hedge (and that does not contain an other-than-insignificant financing element at inception) in the same category as the cash flows from the items being hedged. See “Note 3: Derivatives and Hedging Instruments” for further discussion. The Company’s derivatives are not subject to any master netting or similar agreements and the Company does not offset the fair value of derivative contracts with the same counterparty in its financial statement disclosures. No margin or collateral balances are deposited with or received from counterparties. Concentration of Supply Risk A significant percentage of the Company’s portfolio purchases for any given fiscal quarter or year may be concentrated with a few large sellers, some of which may also involve forward flow arrangements. A significant decrease in the volume of portfolio available from any of the Company’s principal sellers would force the Company to seek alternative sources of charged-off receivables. The Company may be unable to find alternative sources from which to purchase charged-off receivables, and even if it could successfully replace these purchases, the search could take time and the receivables could be of lower quality, cost more, or both, any of which could adversely affect the Company’s business, financial condition and operating results. Income or Loss Per Share Basic income or loss per share is calculated by dividing net income or loss by the weighted average number of shares of common stock outstanding during the period. The number of shares used to calculate the diluted earnings per share is computed by using the basic weighted-average number of common shares outstanding plus any potentially dilutive potential common shares outstanding during the period, except when their effect is anti-dilutive. Dilutive potential common shares include outstanding stock based awards, and the dilutive effect of the convertible and exchangeable senior notes, if applicable. A reconciliation of shares used in calculating income or loss per basic and diluted shares follows (in thousands, except per share amounts) : Year Ended December 31, 2024 2023 2022 Net (loss) income $ (139,244) $ (206,492) $ 194,564 Total weighted-average basic shares outstanding 23,873 23,670 24,142 Dilutive effect of stock-based awards — — 344 Dilutive effect of convertible and exchangeable senior notes — — 1,606 Total weighted-average dilutive shares outstanding 23,873 23,670 26,092 Basic (loss) income per share $ (5.83) $ (8.72) $ 8.06 Diluted (loss) income per share $ (5.83) $ (8.72) $ 7.46 The Company had no employee stock options outstanding during the year ended December 31, 2024. Anti-dilutive employee stock options outstanding were negligible during the years ended December 31, 2023, and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Information - Schedule of Long-lived Assets by Geographic Area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t>
        </is>
      </c>
      <c r="B3" s="7" t="n">
        <v>138686</v>
      </c>
      <c r="C3" s="7" t="n">
        <v>17097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60050</v>
      </c>
      <c r="C6" s="6" t="n">
        <v>70361</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78636</v>
      </c>
      <c r="C9" s="6" t="n">
        <v>100617</v>
      </c>
    </row>
    <row r="10">
      <c r="A10" s="4" t="inlineStr">
        <is>
          <t>United Kingdo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6" t="n">
        <v>44726</v>
      </c>
      <c r="C12" s="6" t="n">
        <v>62309</v>
      </c>
    </row>
    <row r="13">
      <c r="A13" s="4" t="inlineStr">
        <is>
          <t>Ind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t>
        </is>
      </c>
      <c r="B15" s="6" t="n">
        <v>20801</v>
      </c>
      <c r="C15" s="6" t="n">
        <v>23108</v>
      </c>
    </row>
    <row r="16">
      <c r="A16" s="4" t="inlineStr">
        <is>
          <t>Other foreign countr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t>
        </is>
      </c>
      <c r="B18" s="7" t="n">
        <v>13109</v>
      </c>
      <c r="C18" s="7" t="n">
        <v>152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36" customWidth="1" min="2" max="2"/>
    <col width="22" customWidth="1" min="3" max="3"/>
    <col width="22" customWidth="1" min="4" max="4"/>
  </cols>
  <sheetData>
    <row r="1">
      <c r="A1" s="1" t="inlineStr">
        <is>
          <t>Goodwill and Identifiable Intangible Assets - Narrative (Details)</t>
        </is>
      </c>
      <c r="B1" s="2" t="inlineStr">
        <is>
          <t>12 Months Ended</t>
        </is>
      </c>
    </row>
    <row r="2">
      <c r="B2" s="2" t="inlineStr">
        <is>
          <t>Dec. 31, 2024 USD ($) reportingUnit</t>
        </is>
      </c>
      <c r="C2" s="2" t="inlineStr">
        <is>
          <t>Dec. 31, 2023 USD ($)</t>
        </is>
      </c>
      <c r="D2" s="2" t="inlineStr">
        <is>
          <t>Dec. 31, 2022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Unit</t>
        </is>
      </c>
      <c r="B4" s="6" t="n">
        <v>3</v>
      </c>
      <c r="C4" s="4" t="inlineStr">
        <is>
          <t xml:space="preserve"> </t>
        </is>
      </c>
      <c r="D4" s="4" t="inlineStr">
        <is>
          <t xml:space="preserve"> </t>
        </is>
      </c>
    </row>
    <row r="5">
      <c r="A5" s="4" t="inlineStr">
        <is>
          <t>Goodwill accumulated impairment loss</t>
        </is>
      </c>
      <c r="B5" s="4" t="inlineStr">
        <is>
          <t xml:space="preserve"> </t>
        </is>
      </c>
      <c r="C5" s="4" t="inlineStr">
        <is>
          <t xml:space="preserve"> </t>
        </is>
      </c>
      <c r="D5" s="7" t="n">
        <v>0</v>
      </c>
    </row>
    <row r="6">
      <c r="A6" s="4" t="inlineStr">
        <is>
          <t>Impairment of assets</t>
        </is>
      </c>
      <c r="B6" s="7" t="n">
        <v>18544000</v>
      </c>
      <c r="C6" s="7" t="n">
        <v>18726000</v>
      </c>
      <c r="D6" s="6" t="n">
        <v>4075000</v>
      </c>
    </row>
    <row r="7">
      <c r="A7" s="4" t="inlineStr">
        <is>
          <t>Amortization expense</t>
        </is>
      </c>
      <c r="B7" s="4" t="inlineStr">
        <is>
          <t xml:space="preserve"> </t>
        </is>
      </c>
      <c r="C7" s="6" t="n">
        <v>3600000</v>
      </c>
      <c r="D7" s="6" t="n">
        <v>6300000</v>
      </c>
    </row>
    <row r="8">
      <c r="A8" s="4" t="inlineStr">
        <is>
          <t>Intangible assets, net (excluding goodwill)</t>
        </is>
      </c>
      <c r="B8" s="6" t="n">
        <v>0</v>
      </c>
      <c r="C8" s="4" t="inlineStr">
        <is>
          <t xml:space="preserve"> </t>
        </is>
      </c>
      <c r="D8" s="4" t="inlineStr">
        <is>
          <t xml:space="preserve"> </t>
        </is>
      </c>
    </row>
    <row r="9">
      <c r="A9" s="4" t="inlineStr">
        <is>
          <t>Goodwill impairment</t>
        </is>
      </c>
      <c r="B9" s="7" t="n">
        <v>100600000</v>
      </c>
      <c r="C9" s="6" t="n">
        <v>238200000</v>
      </c>
      <c r="D9" s="7" t="n">
        <v>0</v>
      </c>
    </row>
    <row r="10">
      <c r="A10" s="4" t="inlineStr">
        <is>
          <t>Total intangible asset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Weighted-average useful lives (in years)</t>
        </is>
      </c>
      <c r="B12" s="4" t="inlineStr">
        <is>
          <t>7 years</t>
        </is>
      </c>
      <c r="C12" s="4" t="inlineStr">
        <is>
          <t xml:space="preserve"> </t>
        </is>
      </c>
      <c r="D12" s="4" t="inlineStr">
        <is>
          <t xml:space="preserve"> </t>
        </is>
      </c>
    </row>
    <row r="13">
      <c r="A13" s="4" t="inlineStr">
        <is>
          <t>MC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impairment</t>
        </is>
      </c>
      <c r="B15" s="7" t="n">
        <v>0</v>
      </c>
      <c r="C15" s="6" t="n">
        <v>0</v>
      </c>
      <c r="D15" s="4" t="inlineStr">
        <is>
          <t xml:space="preserve"> </t>
        </is>
      </c>
    </row>
    <row r="16">
      <c r="A16" s="4" t="inlineStr">
        <is>
          <t>Cabot</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accumulated impairment loss</t>
        </is>
      </c>
      <c r="B18" s="6" t="n">
        <v>338800000</v>
      </c>
      <c r="C18" s="6" t="n">
        <v>238200000</v>
      </c>
      <c r="D18" s="4" t="inlineStr">
        <is>
          <t xml:space="preserve"> </t>
        </is>
      </c>
    </row>
    <row r="19">
      <c r="A19" s="4" t="inlineStr">
        <is>
          <t>Goodwill impairment</t>
        </is>
      </c>
      <c r="B19" s="6" t="n">
        <v>100600000</v>
      </c>
      <c r="C19" s="6" t="n">
        <v>238200000</v>
      </c>
      <c r="D19" s="4" t="inlineStr">
        <is>
          <t xml:space="preserve"> </t>
        </is>
      </c>
    </row>
    <row r="20">
      <c r="A20" s="4" t="inlineStr">
        <is>
          <t>LAAP</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impairment</t>
        </is>
      </c>
      <c r="B22" s="7" t="n">
        <v>0</v>
      </c>
      <c r="C22" s="7" t="n">
        <v>0</v>
      </c>
      <c r="D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 Assets - Schedule of Activity in the Goodwill Balance (Details) - USD ($)</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7" t="n">
        <v>606475000</v>
      </c>
      <c r="D4" s="7" t="n">
        <v>821214000</v>
      </c>
      <c r="E4" s="7" t="n">
        <v>897795000</v>
      </c>
    </row>
    <row r="5">
      <c r="A5" s="4" t="inlineStr">
        <is>
          <t>Goodwill acquired</t>
        </is>
      </c>
      <c r="B5" s="4" t="inlineStr">
        <is>
          <t xml:space="preserve"> </t>
        </is>
      </c>
      <c r="C5" s="6" t="n">
        <v>11268000</v>
      </c>
      <c r="D5" s="4" t="inlineStr">
        <is>
          <t xml:space="preserve"> </t>
        </is>
      </c>
      <c r="E5" s="4" t="inlineStr">
        <is>
          <t xml:space="preserve"> </t>
        </is>
      </c>
    </row>
    <row r="6">
      <c r="A6" s="4" t="inlineStr">
        <is>
          <t>Goodwill impairment</t>
        </is>
      </c>
      <c r="B6" s="4" t="inlineStr">
        <is>
          <t xml:space="preserve"> </t>
        </is>
      </c>
      <c r="C6" s="6" t="n">
        <v>-100600000</v>
      </c>
      <c r="D6" s="6" t="n">
        <v>-238200000</v>
      </c>
      <c r="E6" s="6" t="n">
        <v>0</v>
      </c>
    </row>
    <row r="7">
      <c r="A7" s="4" t="inlineStr">
        <is>
          <t>Effect of foreign currency translation</t>
        </is>
      </c>
      <c r="B7" s="4" t="inlineStr">
        <is>
          <t xml:space="preserve"> </t>
        </is>
      </c>
      <c r="C7" s="6" t="n">
        <v>-9335000</v>
      </c>
      <c r="D7" s="6" t="n">
        <v>23461000</v>
      </c>
      <c r="E7" s="6" t="n">
        <v>-76581000</v>
      </c>
    </row>
    <row r="8">
      <c r="A8" s="4" t="inlineStr">
        <is>
          <t>Goodwill, Ending Balance</t>
        </is>
      </c>
      <c r="B8" s="7" t="n">
        <v>507808000</v>
      </c>
      <c r="C8" s="6" t="n">
        <v>507808000</v>
      </c>
      <c r="D8" s="6" t="n">
        <v>606475000</v>
      </c>
      <c r="E8" s="6" t="n">
        <v>821214000</v>
      </c>
    </row>
    <row r="9">
      <c r="A9" s="4" t="inlineStr">
        <is>
          <t>MCM</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6" t="n">
        <v>148936000</v>
      </c>
      <c r="D11" s="6" t="n">
        <v>148936000</v>
      </c>
      <c r="E11" s="6" t="n">
        <v>148936000</v>
      </c>
    </row>
    <row r="12">
      <c r="A12" s="4" t="inlineStr">
        <is>
          <t>Goodwill acquired</t>
        </is>
      </c>
      <c r="B12" s="4" t="inlineStr">
        <is>
          <t xml:space="preserve"> </t>
        </is>
      </c>
      <c r="C12" s="6" t="n">
        <v>0</v>
      </c>
      <c r="D12" s="4" t="inlineStr">
        <is>
          <t xml:space="preserve"> </t>
        </is>
      </c>
      <c r="E12" s="4" t="inlineStr">
        <is>
          <t xml:space="preserve"> </t>
        </is>
      </c>
    </row>
    <row r="13">
      <c r="A13" s="4" t="inlineStr">
        <is>
          <t>Goodwill impairment</t>
        </is>
      </c>
      <c r="B13" s="4" t="inlineStr">
        <is>
          <t xml:space="preserve"> </t>
        </is>
      </c>
      <c r="C13" s="6" t="n">
        <v>0</v>
      </c>
      <c r="D13" s="6" t="n">
        <v>0</v>
      </c>
      <c r="E13" s="4" t="inlineStr">
        <is>
          <t xml:space="preserve"> </t>
        </is>
      </c>
    </row>
    <row r="14">
      <c r="A14" s="4" t="inlineStr">
        <is>
          <t>Effect of foreign currency translation</t>
        </is>
      </c>
      <c r="B14" s="4" t="inlineStr">
        <is>
          <t xml:space="preserve"> </t>
        </is>
      </c>
      <c r="C14" s="6" t="n">
        <v>0</v>
      </c>
      <c r="D14" s="6" t="n">
        <v>0</v>
      </c>
      <c r="E14" s="6" t="n">
        <v>0</v>
      </c>
    </row>
    <row r="15">
      <c r="A15" s="4" t="inlineStr">
        <is>
          <t>Goodwill, Ending Balance</t>
        </is>
      </c>
      <c r="B15" s="6" t="n">
        <v>148936000</v>
      </c>
      <c r="C15" s="6" t="n">
        <v>148936000</v>
      </c>
      <c r="D15" s="6" t="n">
        <v>148936000</v>
      </c>
      <c r="E15" s="6" t="n">
        <v>148936000</v>
      </c>
    </row>
    <row r="16">
      <c r="A16" s="4" t="inlineStr">
        <is>
          <t>Cabot</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6" t="n">
        <v>457539000</v>
      </c>
      <c r="D18" s="6" t="n">
        <v>672278000</v>
      </c>
      <c r="E18" s="6" t="n">
        <v>748859000</v>
      </c>
    </row>
    <row r="19">
      <c r="A19" s="4" t="inlineStr">
        <is>
          <t>Goodwill acquired</t>
        </is>
      </c>
      <c r="B19" s="4" t="inlineStr">
        <is>
          <t xml:space="preserve"> </t>
        </is>
      </c>
      <c r="C19" s="6" t="n">
        <v>0</v>
      </c>
      <c r="D19" s="4" t="inlineStr">
        <is>
          <t xml:space="preserve"> </t>
        </is>
      </c>
      <c r="E19" s="4" t="inlineStr">
        <is>
          <t xml:space="preserve"> </t>
        </is>
      </c>
    </row>
    <row r="20">
      <c r="A20" s="4" t="inlineStr">
        <is>
          <t>Goodwill impairment</t>
        </is>
      </c>
      <c r="B20" s="4" t="inlineStr">
        <is>
          <t xml:space="preserve"> </t>
        </is>
      </c>
      <c r="C20" s="6" t="n">
        <v>-100600000</v>
      </c>
      <c r="D20" s="6" t="n">
        <v>-238200000</v>
      </c>
      <c r="E20" s="4" t="inlineStr">
        <is>
          <t xml:space="preserve"> </t>
        </is>
      </c>
    </row>
    <row r="21">
      <c r="A21" s="4" t="inlineStr">
        <is>
          <t>Effect of foreign currency translation</t>
        </is>
      </c>
      <c r="B21" s="4" t="inlineStr">
        <is>
          <t xml:space="preserve"> </t>
        </is>
      </c>
      <c r="C21" s="6" t="n">
        <v>-9335000</v>
      </c>
      <c r="D21" s="6" t="n">
        <v>23461000</v>
      </c>
      <c r="E21" s="6" t="n">
        <v>-76581000</v>
      </c>
    </row>
    <row r="22">
      <c r="A22" s="4" t="inlineStr">
        <is>
          <t>Goodwill, Ending Balance</t>
        </is>
      </c>
      <c r="B22" s="6" t="n">
        <v>347604000</v>
      </c>
      <c r="C22" s="6" t="n">
        <v>347604000</v>
      </c>
      <c r="D22" s="6" t="n">
        <v>457539000</v>
      </c>
      <c r="E22" s="6" t="n">
        <v>672278000</v>
      </c>
    </row>
    <row r="23">
      <c r="A23" s="4" t="inlineStr">
        <is>
          <t>LAAP</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Beginning Balance</t>
        </is>
      </c>
      <c r="B25" s="4" t="inlineStr">
        <is>
          <t xml:space="preserve"> </t>
        </is>
      </c>
      <c r="C25" s="6" t="n">
        <v>0</v>
      </c>
      <c r="D25" s="6" t="n">
        <v>0</v>
      </c>
      <c r="E25" s="6" t="n">
        <v>0</v>
      </c>
    </row>
    <row r="26">
      <c r="A26" s="4" t="inlineStr">
        <is>
          <t>Goodwill acquired</t>
        </is>
      </c>
      <c r="B26" s="6" t="n">
        <v>11300000</v>
      </c>
      <c r="C26" s="6" t="n">
        <v>11268000</v>
      </c>
      <c r="D26" s="4" t="inlineStr">
        <is>
          <t xml:space="preserve"> </t>
        </is>
      </c>
      <c r="E26" s="4" t="inlineStr">
        <is>
          <t xml:space="preserve"> </t>
        </is>
      </c>
    </row>
    <row r="27">
      <c r="A27" s="4" t="inlineStr">
        <is>
          <t>Goodwill impairment</t>
        </is>
      </c>
      <c r="B27" s="4" t="inlineStr">
        <is>
          <t xml:space="preserve"> </t>
        </is>
      </c>
      <c r="C27" s="6" t="n">
        <v>0</v>
      </c>
      <c r="D27" s="6" t="n">
        <v>0</v>
      </c>
      <c r="E27" s="4" t="inlineStr">
        <is>
          <t xml:space="preserve"> </t>
        </is>
      </c>
    </row>
    <row r="28">
      <c r="A28" s="4" t="inlineStr">
        <is>
          <t>Effect of foreign currency translation</t>
        </is>
      </c>
      <c r="B28" s="4" t="inlineStr">
        <is>
          <t xml:space="preserve"> </t>
        </is>
      </c>
      <c r="C28" s="6" t="n">
        <v>0</v>
      </c>
      <c r="D28" s="6" t="n">
        <v>0</v>
      </c>
      <c r="E28" s="6" t="n">
        <v>0</v>
      </c>
    </row>
    <row r="29">
      <c r="A29" s="4" t="inlineStr">
        <is>
          <t>Goodwill, Ending Balance</t>
        </is>
      </c>
      <c r="B29" s="6" t="n">
        <v>11268000</v>
      </c>
      <c r="C29" s="7" t="n">
        <v>11268000</v>
      </c>
      <c r="D29" s="7" t="n">
        <v>0</v>
      </c>
      <c r="E29" s="7" t="n">
        <v>0</v>
      </c>
    </row>
    <row r="30">
      <c r="A30" s="4" t="inlineStr">
        <is>
          <t>Payment to complete step up acquisition</t>
        </is>
      </c>
      <c r="B30" s="7" t="n">
        <v>110000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chedule of Acquired Intangible Assets (Details) - Total intangible asset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918</v>
      </c>
      <c r="C3" s="7" t="n">
        <v>918</v>
      </c>
    </row>
    <row r="4">
      <c r="A4" s="4" t="inlineStr">
        <is>
          <t>Accumulated Amortization</t>
        </is>
      </c>
      <c r="B4" s="6" t="n">
        <v>-918</v>
      </c>
      <c r="C4" s="6" t="n">
        <v>-870</v>
      </c>
    </row>
    <row r="5">
      <c r="A5" s="4" t="inlineStr">
        <is>
          <t>Net Carrying Amount</t>
        </is>
      </c>
      <c r="B5" s="7" t="n">
        <v>0</v>
      </c>
      <c r="C5" s="7" t="n">
        <v>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9:21Z</dcterms:created>
  <dcterms:modified xmlns:dcterms="http://purl.org/dc/terms/" xmlns:xsi="http://www.w3.org/2001/XMLSchema-instance" xsi:type="dcterms:W3CDTF">2025-02-26T22:19:21Z</dcterms:modified>
</cp:coreProperties>
</file>